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mbined and Consolidated Balan" sheetId="2" state="visible" r:id="rId2"/>
    <sheet xmlns:r="http://schemas.openxmlformats.org/officeDocument/2006/relationships" name="Combined and Consolidated Bala3" sheetId="3" state="visible" r:id="rId3"/>
    <sheet xmlns:r="http://schemas.openxmlformats.org/officeDocument/2006/relationships" name="Combined and Consolidated State" sheetId="4" state="visible" r:id="rId4"/>
    <sheet xmlns:r="http://schemas.openxmlformats.org/officeDocument/2006/relationships" name="Combined and Consolidated Stat5" sheetId="5" state="visible" r:id="rId5"/>
    <sheet xmlns:r="http://schemas.openxmlformats.org/officeDocument/2006/relationships" name="Combined and Consolidated Stat6" sheetId="6" state="visible" r:id="rId6"/>
    <sheet xmlns:r="http://schemas.openxmlformats.org/officeDocument/2006/relationships" name="Combined and Consolidated Stat7" sheetId="7" state="visible" r:id="rId7"/>
    <sheet xmlns:r="http://schemas.openxmlformats.org/officeDocument/2006/relationships" name="Combined and Consolidated Stat8" sheetId="8" state="visible" r:id="rId8"/>
    <sheet xmlns:r="http://schemas.openxmlformats.org/officeDocument/2006/relationships" name="Organization and Principal Acti" sheetId="9" state="visible" r:id="rId9"/>
    <sheet xmlns:r="http://schemas.openxmlformats.org/officeDocument/2006/relationships" name="Summary of Significant Accounti" sheetId="10" state="visible" r:id="rId10"/>
    <sheet xmlns:r="http://schemas.openxmlformats.org/officeDocument/2006/relationships" name="Business Combination" sheetId="11" state="visible" r:id="rId11"/>
    <sheet xmlns:r="http://schemas.openxmlformats.org/officeDocument/2006/relationships" name="Held-To-Maturity Investments an" sheetId="12" state="visible" r:id="rId12"/>
    <sheet xmlns:r="http://schemas.openxmlformats.org/officeDocument/2006/relationships" name="Other Receivables, Deposits and" sheetId="13" state="visible" r:id="rId13"/>
    <sheet xmlns:r="http://schemas.openxmlformats.org/officeDocument/2006/relationships" name="Property and Equipment, Net" sheetId="14" state="visible" r:id="rId14"/>
    <sheet xmlns:r="http://schemas.openxmlformats.org/officeDocument/2006/relationships" name="Land Use Right, Net" sheetId="15" state="visible" r:id="rId15"/>
    <sheet xmlns:r="http://schemas.openxmlformats.org/officeDocument/2006/relationships" name="Intangible Assets" sheetId="16" state="visible" r:id="rId16"/>
    <sheet xmlns:r="http://schemas.openxmlformats.org/officeDocument/2006/relationships" name="Deposits for Acquisition" sheetId="17" state="visible" r:id="rId17"/>
    <sheet xmlns:r="http://schemas.openxmlformats.org/officeDocument/2006/relationships" name="Other Non-current Assets_ Other" sheetId="18" state="visible" r:id="rId18"/>
    <sheet xmlns:r="http://schemas.openxmlformats.org/officeDocument/2006/relationships" name="Accrued Expenses and Other Curr" sheetId="19" state="visible" r:id="rId19"/>
    <sheet xmlns:r="http://schemas.openxmlformats.org/officeDocument/2006/relationships" name="Share Capital" sheetId="20" state="visible" r:id="rId20"/>
    <sheet xmlns:r="http://schemas.openxmlformats.org/officeDocument/2006/relationships" name="Revenue" sheetId="21" state="visible" r:id="rId21"/>
    <sheet xmlns:r="http://schemas.openxmlformats.org/officeDocument/2006/relationships" name="Share-Based Compensation" sheetId="22" state="visible" r:id="rId22"/>
    <sheet xmlns:r="http://schemas.openxmlformats.org/officeDocument/2006/relationships" name="Income Taxes" sheetId="23" state="visible" r:id="rId23"/>
    <sheet xmlns:r="http://schemas.openxmlformats.org/officeDocument/2006/relationships" name="Earnings Per Share" sheetId="24" state="visible" r:id="rId24"/>
    <sheet xmlns:r="http://schemas.openxmlformats.org/officeDocument/2006/relationships" name="Related Party Transactions" sheetId="25" state="visible" r:id="rId25"/>
    <sheet xmlns:r="http://schemas.openxmlformats.org/officeDocument/2006/relationships" name="Commitments and Contingencies" sheetId="26" state="visible" r:id="rId26"/>
    <sheet xmlns:r="http://schemas.openxmlformats.org/officeDocument/2006/relationships" name="Non-Controlling Interests" sheetId="27" state="visible" r:id="rId27"/>
    <sheet xmlns:r="http://schemas.openxmlformats.org/officeDocument/2006/relationships" name="Segment Information" sheetId="28" state="visible" r:id="rId28"/>
    <sheet xmlns:r="http://schemas.openxmlformats.org/officeDocument/2006/relationships" name="Mainland China Contribution Pla" sheetId="29" state="visible" r:id="rId29"/>
    <sheet xmlns:r="http://schemas.openxmlformats.org/officeDocument/2006/relationships" name="Statutory Reserves and Restrict" sheetId="30" state="visible" r:id="rId30"/>
    <sheet xmlns:r="http://schemas.openxmlformats.org/officeDocument/2006/relationships" name="Cash and Cash Equivalents, and " sheetId="31" state="visible" r:id="rId31"/>
    <sheet xmlns:r="http://schemas.openxmlformats.org/officeDocument/2006/relationships" name="Schedule 1-Condensed Financial " sheetId="32" state="visible" r:id="rId32"/>
    <sheet xmlns:r="http://schemas.openxmlformats.org/officeDocument/2006/relationships" name="Summary of Significant Accoun33" sheetId="33" state="visible" r:id="rId33"/>
    <sheet xmlns:r="http://schemas.openxmlformats.org/officeDocument/2006/relationships" name="Organization and Principal Ac34" sheetId="34" state="visible" r:id="rId34"/>
    <sheet xmlns:r="http://schemas.openxmlformats.org/officeDocument/2006/relationships" name="Summary of Significant Accoun35" sheetId="35" state="visible" r:id="rId35"/>
    <sheet xmlns:r="http://schemas.openxmlformats.org/officeDocument/2006/relationships" name="Business Combination (Tables)" sheetId="36" state="visible" r:id="rId36"/>
    <sheet xmlns:r="http://schemas.openxmlformats.org/officeDocument/2006/relationships" name="Other Receivables Deposits and " sheetId="37" state="visible" r:id="rId37"/>
    <sheet xmlns:r="http://schemas.openxmlformats.org/officeDocument/2006/relationships" name="Property and Equipment, Net (Ta" sheetId="38" state="visible" r:id="rId38"/>
    <sheet xmlns:r="http://schemas.openxmlformats.org/officeDocument/2006/relationships" name="Land Use Right, Net (Tables)" sheetId="39" state="visible" r:id="rId39"/>
    <sheet xmlns:r="http://schemas.openxmlformats.org/officeDocument/2006/relationships" name="Intangible Assets (Tables)" sheetId="40" state="visible" r:id="rId40"/>
    <sheet xmlns:r="http://schemas.openxmlformats.org/officeDocument/2006/relationships" name="Accrued Expenses and Other Cu41" sheetId="41" state="visible" r:id="rId41"/>
    <sheet xmlns:r="http://schemas.openxmlformats.org/officeDocument/2006/relationships" name="Revenue (Tables)" sheetId="42" state="visible" r:id="rId42"/>
    <sheet xmlns:r="http://schemas.openxmlformats.org/officeDocument/2006/relationships" name="Share-Based Compensation (Table" sheetId="43" state="visible" r:id="rId43"/>
    <sheet xmlns:r="http://schemas.openxmlformats.org/officeDocument/2006/relationships" name="Income Taxes (Tables)" sheetId="44" state="visible" r:id="rId44"/>
    <sheet xmlns:r="http://schemas.openxmlformats.org/officeDocument/2006/relationships" name="Earnings Per Share (Tables)" sheetId="45" state="visible" r:id="rId45"/>
    <sheet xmlns:r="http://schemas.openxmlformats.org/officeDocument/2006/relationships" name="Related Party Transactions (Tab" sheetId="46" state="visible" r:id="rId46"/>
    <sheet xmlns:r="http://schemas.openxmlformats.org/officeDocument/2006/relationships" name="Commitments and Contingencies (" sheetId="47" state="visible" r:id="rId47"/>
    <sheet xmlns:r="http://schemas.openxmlformats.org/officeDocument/2006/relationships" name="Non-Controlling Interests (Tabl" sheetId="48" state="visible" r:id="rId48"/>
    <sheet xmlns:r="http://schemas.openxmlformats.org/officeDocument/2006/relationships" name="Segment Information (Tables)" sheetId="49" state="visible" r:id="rId49"/>
    <sheet xmlns:r="http://schemas.openxmlformats.org/officeDocument/2006/relationships" name="Cash and Cash Equivalents, an50" sheetId="50" state="visible" r:id="rId50"/>
    <sheet xmlns:r="http://schemas.openxmlformats.org/officeDocument/2006/relationships" name="Organization and Principal Ac51" sheetId="51" state="visible" r:id="rId51"/>
    <sheet xmlns:r="http://schemas.openxmlformats.org/officeDocument/2006/relationships" name="Organization and Principal Ac52" sheetId="52" state="visible" r:id="rId52"/>
    <sheet xmlns:r="http://schemas.openxmlformats.org/officeDocument/2006/relationships" name="Summary of Significant Accoun53" sheetId="53" state="visible" r:id="rId53"/>
    <sheet xmlns:r="http://schemas.openxmlformats.org/officeDocument/2006/relationships" name="Summary of Significant Accoun54" sheetId="54" state="visible" r:id="rId54"/>
    <sheet xmlns:r="http://schemas.openxmlformats.org/officeDocument/2006/relationships" name="Summary of Significant Accoun55" sheetId="55" state="visible" r:id="rId55"/>
    <sheet xmlns:r="http://schemas.openxmlformats.org/officeDocument/2006/relationships" name="Summary of Significant Accoun56" sheetId="56" state="visible" r:id="rId56"/>
    <sheet xmlns:r="http://schemas.openxmlformats.org/officeDocument/2006/relationships" name="Business Combination - Addition" sheetId="57" state="visible" r:id="rId57"/>
    <sheet xmlns:r="http://schemas.openxmlformats.org/officeDocument/2006/relationships" name="Business Combination - Schedule" sheetId="58" state="visible" r:id="rId58"/>
    <sheet xmlns:r="http://schemas.openxmlformats.org/officeDocument/2006/relationships" name="Business Combination - Schedu59" sheetId="59" state="visible" r:id="rId59"/>
    <sheet xmlns:r="http://schemas.openxmlformats.org/officeDocument/2006/relationships" name="Business Combination - Schedu60" sheetId="60" state="visible" r:id="rId60"/>
    <sheet xmlns:r="http://schemas.openxmlformats.org/officeDocument/2006/relationships" name="Business Combination - Schedu61" sheetId="61" state="visible" r:id="rId61"/>
    <sheet xmlns:r="http://schemas.openxmlformats.org/officeDocument/2006/relationships" name="Held-To-Maturity Investments 62" sheetId="62" state="visible" r:id="rId62"/>
    <sheet xmlns:r="http://schemas.openxmlformats.org/officeDocument/2006/relationships" name="Other Receivables Deposits an63" sheetId="63" state="visible" r:id="rId63"/>
    <sheet xmlns:r="http://schemas.openxmlformats.org/officeDocument/2006/relationships" name="Property and Equipment, Net - S" sheetId="64" state="visible" r:id="rId64"/>
    <sheet xmlns:r="http://schemas.openxmlformats.org/officeDocument/2006/relationships" name="Property and Equipment, Net - A" sheetId="65" state="visible" r:id="rId65"/>
    <sheet xmlns:r="http://schemas.openxmlformats.org/officeDocument/2006/relationships" name="Land Use Right, Net - Schedule " sheetId="66" state="visible" r:id="rId66"/>
    <sheet xmlns:r="http://schemas.openxmlformats.org/officeDocument/2006/relationships" name="Land Use Right, Net - Additiona" sheetId="67" state="visible" r:id="rId67"/>
    <sheet xmlns:r="http://schemas.openxmlformats.org/officeDocument/2006/relationships" name="Intangible Assets - Schedule of" sheetId="68" state="visible" r:id="rId68"/>
    <sheet xmlns:r="http://schemas.openxmlformats.org/officeDocument/2006/relationships" name="Intangible Assets - Additional " sheetId="69" state="visible" r:id="rId69"/>
    <sheet xmlns:r="http://schemas.openxmlformats.org/officeDocument/2006/relationships" name="Deposits for Acquisition - Addi" sheetId="70" state="visible" r:id="rId70"/>
    <sheet xmlns:r="http://schemas.openxmlformats.org/officeDocument/2006/relationships" name="Other Non-current Assets_ Oth71" sheetId="71" state="visible" r:id="rId71"/>
    <sheet xmlns:r="http://schemas.openxmlformats.org/officeDocument/2006/relationships" name="Accrued Expenses and Other Cu72" sheetId="72" state="visible" r:id="rId72"/>
    <sheet xmlns:r="http://schemas.openxmlformats.org/officeDocument/2006/relationships" name="Share Capital - Additional Info" sheetId="73" state="visible" r:id="rId73"/>
    <sheet xmlns:r="http://schemas.openxmlformats.org/officeDocument/2006/relationships" name="Revenue - Schedule of Revenue (" sheetId="74" state="visible" r:id="rId74"/>
    <sheet xmlns:r="http://schemas.openxmlformats.org/officeDocument/2006/relationships" name="Share-Based Compensation - Addi" sheetId="75" state="visible" r:id="rId75"/>
    <sheet xmlns:r="http://schemas.openxmlformats.org/officeDocument/2006/relationships" name="Share-Based Compensation - Sche" sheetId="76" state="visible" r:id="rId76"/>
    <sheet xmlns:r="http://schemas.openxmlformats.org/officeDocument/2006/relationships" name="Income Taxes - Schedule of Inco" sheetId="77" state="visible" r:id="rId77"/>
    <sheet xmlns:r="http://schemas.openxmlformats.org/officeDocument/2006/relationships" name="Income Taxes - Additional Infor" sheetId="78" state="visible" r:id="rId78"/>
    <sheet xmlns:r="http://schemas.openxmlformats.org/officeDocument/2006/relationships" name="Income Taxes - Summary of Defer" sheetId="79" state="visible" r:id="rId79"/>
    <sheet xmlns:r="http://schemas.openxmlformats.org/officeDocument/2006/relationships" name="Income Taxes - Schedule of Reco" sheetId="80" state="visible" r:id="rId80"/>
    <sheet xmlns:r="http://schemas.openxmlformats.org/officeDocument/2006/relationships" name="Earnings Per Share - Schedule o" sheetId="81" state="visible" r:id="rId81"/>
    <sheet xmlns:r="http://schemas.openxmlformats.org/officeDocument/2006/relationships" name="Related Party Transactions - Sc" sheetId="82" state="visible" r:id="rId82"/>
    <sheet xmlns:r="http://schemas.openxmlformats.org/officeDocument/2006/relationships" name="Related Party Transactions - 83" sheetId="83" state="visible" r:id="rId83"/>
    <sheet xmlns:r="http://schemas.openxmlformats.org/officeDocument/2006/relationships" name="Related Party Transactions - 84" sheetId="84" state="visible" r:id="rId84"/>
    <sheet xmlns:r="http://schemas.openxmlformats.org/officeDocument/2006/relationships" name="Related Party Transactions - 85" sheetId="85" state="visible" r:id="rId85"/>
    <sheet xmlns:r="http://schemas.openxmlformats.org/officeDocument/2006/relationships" name="Commitments and Contingencies -" sheetId="86" state="visible" r:id="rId86"/>
    <sheet xmlns:r="http://schemas.openxmlformats.org/officeDocument/2006/relationships" name="Commitments and Contingencies87" sheetId="87" state="visible" r:id="rId87"/>
    <sheet xmlns:r="http://schemas.openxmlformats.org/officeDocument/2006/relationships" name="Commitments and Contingencies88" sheetId="88" state="visible" r:id="rId88"/>
    <sheet xmlns:r="http://schemas.openxmlformats.org/officeDocument/2006/relationships" name="Non-Controlling Interests - Sum" sheetId="89" state="visible" r:id="rId89"/>
    <sheet xmlns:r="http://schemas.openxmlformats.org/officeDocument/2006/relationships" name="Non-Controlling Interests - S90" sheetId="90" state="visible" r:id="rId90"/>
    <sheet xmlns:r="http://schemas.openxmlformats.org/officeDocument/2006/relationships" name="Segment Information - Additiona" sheetId="91" state="visible" r:id="rId91"/>
    <sheet xmlns:r="http://schemas.openxmlformats.org/officeDocument/2006/relationships" name="Segment Information - Schedule " sheetId="92" state="visible" r:id="rId92"/>
    <sheet xmlns:r="http://schemas.openxmlformats.org/officeDocument/2006/relationships" name="Mainland China Contribution P93" sheetId="93" state="visible" r:id="rId93"/>
    <sheet xmlns:r="http://schemas.openxmlformats.org/officeDocument/2006/relationships" name="Statutory Reserves and Restri94" sheetId="94" state="visible" r:id="rId94"/>
    <sheet xmlns:r="http://schemas.openxmlformats.org/officeDocument/2006/relationships" name="Cash and Cash Equivalents, an95" sheetId="95" state="visible" r:id="rId95"/>
    <sheet xmlns:r="http://schemas.openxmlformats.org/officeDocument/2006/relationships" name="Schedule 1-Condensed Financia96" sheetId="96" state="visible" r:id="rId96"/>
    <sheet xmlns:r="http://schemas.openxmlformats.org/officeDocument/2006/relationships" name="Schedule 1-Condensed Financia97" sheetId="97" state="visible" r:id="rId97"/>
    <sheet xmlns:r="http://schemas.openxmlformats.org/officeDocument/2006/relationships" name="Schedule 1-Condensed Financia98" sheetId="98" state="visible" r:id="rId98"/>
    <sheet xmlns:r="http://schemas.openxmlformats.org/officeDocument/2006/relationships" name="Schedule 1-Condensed Financia99" sheetId="99" state="visible" r:id="rId99"/>
    <sheet xmlns:r="http://schemas.openxmlformats.org/officeDocument/2006/relationships" name="Schedule 1-Condensed Financi100" sheetId="100" state="visible" r:id="rId100"/>
  </sheets>
  <definedNames/>
  <calcPr calcId="124519" fullCalcOnLoad="1"/>
</workbook>
</file>

<file path=xl/sharedStrings.xml><?xml version="1.0" encoding="utf-8"?>
<sst xmlns="http://schemas.openxmlformats.org/spreadsheetml/2006/main" uniqueCount="971">
  <si>
    <t>Document and Entity Information</t>
  </si>
  <si>
    <t>12 Months Ended</t>
  </si>
  <si>
    <t>Aug. 31, 2017shares</t>
  </si>
  <si>
    <t>Document Information [Line Items]</t>
  </si>
  <si>
    <t>Document Type</t>
  </si>
  <si>
    <t>20-F</t>
  </si>
  <si>
    <t>Amendment Flag</t>
  </si>
  <si>
    <t>false</t>
  </si>
  <si>
    <t>Document Period End Date</t>
  </si>
  <si>
    <t>Aug. 31,
		2017</t>
  </si>
  <si>
    <t>Document Fiscal Year Focus</t>
  </si>
  <si>
    <t>Document Fiscal Period Focus</t>
  </si>
  <si>
    <t>FY</t>
  </si>
  <si>
    <t>Trading Symbol</t>
  </si>
  <si>
    <t>BEDU</t>
  </si>
  <si>
    <t>Entity Registrant Name</t>
  </si>
  <si>
    <t>Bright Scholar Education Holdings Ltd</t>
  </si>
  <si>
    <t>Entity Central Index Key</t>
  </si>
  <si>
    <t>Current Fiscal Year End Date</t>
  </si>
  <si>
    <t>--08-31</t>
  </si>
  <si>
    <t>Entity Well-known Seasoned Issuer</t>
  </si>
  <si>
    <t>No</t>
  </si>
  <si>
    <t>Entity Current Reporting Status</t>
  </si>
  <si>
    <t>Yes</t>
  </si>
  <si>
    <t>Entity Filer Category</t>
  </si>
  <si>
    <t>Non-accelerated Filer</t>
  </si>
  <si>
    <t>Class A Ordinary Shares</t>
  </si>
  <si>
    <t>Entity Common Stock, Shares Outstanding</t>
  </si>
  <si>
    <t>Class B Ordinary Shares</t>
  </si>
  <si>
    <t>Combined and Consolidated Balance Sheets ¥ in Thousands, $ in Thousands</t>
  </si>
  <si>
    <t>Aug. 31, 2017CNY (¥)</t>
  </si>
  <si>
    <t>Aug. 31, 2017USD ($)</t>
  </si>
  <si>
    <t>Aug. 31, 2016CNY (¥)</t>
  </si>
  <si>
    <t>Current assets</t>
  </si>
  <si>
    <t>Cash and cash equivalents</t>
  </si>
  <si>
    <t>Restricted cash</t>
  </si>
  <si>
    <t>Held-to-maturity investments</t>
  </si>
  <si>
    <t>Accounts receivable</t>
  </si>
  <si>
    <t>Amounts due from related parties</t>
  </si>
  <si>
    <t>Other receivables, deposits and other assets</t>
  </si>
  <si>
    <t>Inventories</t>
  </si>
  <si>
    <t>Total current assets</t>
  </si>
  <si>
    <t>Property and equipment, net</t>
  </si>
  <si>
    <t>Land use right, net</t>
  </si>
  <si>
    <t>Intangible assets, net</t>
  </si>
  <si>
    <t>Goodwill</t>
  </si>
  <si>
    <t>Prepayment for construction contract</t>
  </si>
  <si>
    <t>Deferred tax assets, net</t>
  </si>
  <si>
    <t>Deposits for acquisition of equity investment</t>
  </si>
  <si>
    <t>Other non-current assets</t>
  </si>
  <si>
    <t>Total non-current assets</t>
  </si>
  <si>
    <t>TOTAL ASSETS</t>
  </si>
  <si>
    <t>Current liabilities</t>
  </si>
  <si>
    <t>Accounts payable</t>
  </si>
  <si>
    <t>Amounts due to related parties</t>
  </si>
  <si>
    <t>Accrued expenses and other current liabilities</t>
  </si>
  <si>
    <t>Income tax payable</t>
  </si>
  <si>
    <t>Current portion of deferred revenue</t>
  </si>
  <si>
    <t>Total current liabilities</t>
  </si>
  <si>
    <t>Deferred tax liabilities, net</t>
  </si>
  <si>
    <t>Deferred revenue</t>
  </si>
  <si>
    <t>Other non-current liabilities</t>
  </si>
  <si>
    <t>Total non-current liabilities</t>
  </si>
  <si>
    <t>TOTAL LIABILITIES</t>
  </si>
  <si>
    <t>Commitments and Contingencies</t>
  </si>
  <si>
    <t xml:space="preserve"> </t>
  </si>
  <si>
    <t>EQUITY</t>
  </si>
  <si>
    <t>Share capital (US$0.00001 par value; 100,000,000 shares issued and outstanding as of August 31, 2016, 117,250,000 shares issued and outstanding as of August 31, 2017)</t>
  </si>
  <si>
    <t>Additional paid-in capital</t>
  </si>
  <si>
    <t>Statutory reserves</t>
  </si>
  <si>
    <t>Accumulated other comprehensive loss</t>
  </si>
  <si>
    <t>Accumulated deficit</t>
  </si>
  <si>
    <t>Shareholders’ equity</t>
  </si>
  <si>
    <t>Non-controlling interests</t>
  </si>
  <si>
    <t>Total equity</t>
  </si>
  <si>
    <t>TOTAL LIABILITIES AND EQUITY</t>
  </si>
  <si>
    <t>Combined and Consolidated Balance Sheets (Parenthetical) ¥ in Thousands, $ in Thousands</t>
  </si>
  <si>
    <t>Aug. 31, 2017CNY (¥)shares</t>
  </si>
  <si>
    <t>Aug. 31, 2016CNY (¥)shares</t>
  </si>
  <si>
    <t>Share capital, issued | shares</t>
  </si>
  <si>
    <t>Share capital, outstanding | shares</t>
  </si>
  <si>
    <t>VIE</t>
  </si>
  <si>
    <t>Combined and Consolidated Statements of Operations ¥ in Thousands, $ in Thousands</t>
  </si>
  <si>
    <t>Aug. 31, 2017CNY (¥)¥ / sharesshares</t>
  </si>
  <si>
    <t>Aug. 31, 2017USD ($)$ / sharesshares</t>
  </si>
  <si>
    <t>Aug. 31, 2016CNY (¥)¥ / sharesshares</t>
  </si>
  <si>
    <t>Aug. 31, 2015CNY (¥)¥ / sharesshares</t>
  </si>
  <si>
    <t>Statement Of Income And Comprehensive Income [Abstract]</t>
  </si>
  <si>
    <t>Revenue</t>
  </si>
  <si>
    <t>Cost of revenue</t>
  </si>
  <si>
    <t>Gross profit</t>
  </si>
  <si>
    <t>Selling, general and administrative expenses</t>
  </si>
  <si>
    <t>Other operating income</t>
  </si>
  <si>
    <t>Operating (loss) income</t>
  </si>
  <si>
    <t>Interest income, net</t>
  </si>
  <si>
    <t>Investment income</t>
  </si>
  <si>
    <t>Other expense</t>
  </si>
  <si>
    <t>(Loss) income before income taxes</t>
  </si>
  <si>
    <t>Income tax benefit (expense)</t>
  </si>
  <si>
    <t>Net (loss) income</t>
  </si>
  <si>
    <t>Net income attributable to non-controlling interests</t>
  </si>
  <si>
    <t>Net (loss) income attributable to ordinary shareholders</t>
  </si>
  <si>
    <t>Net (loss) income per share attributable to ordinary shareholders</t>
  </si>
  <si>
    <t>Basic and diluted | (per share)</t>
  </si>
  <si>
    <t>Weighted average shares used in calculating net loss per ordinary share:</t>
  </si>
  <si>
    <t>Basic and diluted</t>
  </si>
  <si>
    <t>Combined and Consolidated Statements of Comprehensive Income ¥ in Thousands, $ in Thousands</t>
  </si>
  <si>
    <t>Aug. 31, 2015CNY (¥)</t>
  </si>
  <si>
    <t>Other comprehensive loss, net of tax</t>
  </si>
  <si>
    <t>Foreign currency translation adjustment</t>
  </si>
  <si>
    <t>Other comprehensive loss</t>
  </si>
  <si>
    <t>Comprehensive (loss) income</t>
  </si>
  <si>
    <t>Less: comprehensive income attributable to non-controlling interests</t>
  </si>
  <si>
    <t>Comprehensive (loss) income attributable to ordinary shareholders</t>
  </si>
  <si>
    <t>Combined and Consolidated Statements of Shareholders' Equity ¥ in Thousands, $ in Thousands</t>
  </si>
  <si>
    <t>CNY (¥)shares</t>
  </si>
  <si>
    <t>USD ($)shares</t>
  </si>
  <si>
    <t>Share CapitalCNY (¥)shares</t>
  </si>
  <si>
    <t>Share CapitalUSD ($)shares</t>
  </si>
  <si>
    <t>Additional Paid-in CapitalCNY (¥)</t>
  </si>
  <si>
    <t>Additional Paid-in CapitalUSD ($)</t>
  </si>
  <si>
    <t>Statutory ReservesCNY (¥)</t>
  </si>
  <si>
    <t>Statutory ReservesUSD ($)</t>
  </si>
  <si>
    <t>Accumulated (Deficit)CNY (¥)</t>
  </si>
  <si>
    <t>Accumulated (Deficit)USD ($)</t>
  </si>
  <si>
    <t>Accumulated Other Comprehensive LossCNY (¥)</t>
  </si>
  <si>
    <t>Accumulated Other Comprehensive LossUSD ($)</t>
  </si>
  <si>
    <t>Total Shareholders’ EquityCNY (¥)</t>
  </si>
  <si>
    <t>Total Shareholders’ EquityUSD ($)</t>
  </si>
  <si>
    <t>Non-controlling InterestsCNY (¥)</t>
  </si>
  <si>
    <t>Non-controlling InterestsUSD ($)</t>
  </si>
  <si>
    <t>Beginning Balance at Aug. 31, 2014</t>
  </si>
  <si>
    <t>Beginning Balance, Shares at Aug. 31, 2014 | shares</t>
  </si>
  <si>
    <t>Net (loss) income for the year</t>
  </si>
  <si>
    <t>Transfer to statutory reserve</t>
  </si>
  <si>
    <t>Capital injection</t>
  </si>
  <si>
    <t>Ending Balance at Aug. 31, 2015</t>
  </si>
  <si>
    <t>Ending Balance, Shares at Aug. 31, 2015 | shares</t>
  </si>
  <si>
    <t>Acquisition of subsidiaries</t>
  </si>
  <si>
    <t>Acquisition of subsidiaries, Shares | shares</t>
  </si>
  <si>
    <t>Share-based compensation</t>
  </si>
  <si>
    <t>Share-based compensation, Shares | shares</t>
  </si>
  <si>
    <t>Ending Balance at Aug. 31, 2016</t>
  </si>
  <si>
    <t>Ending Balance, Shares at Aug. 31, 2016 | shares</t>
  </si>
  <si>
    <t>Acquisition of additional interest in subsidiaries of non-controlling interests (note 19)</t>
  </si>
  <si>
    <t>Distribution to owners under group Reorganization (Note*)</t>
  </si>
  <si>
    <t>Issuance of ordinary shares upon initial public offering (“IPO”), net of offering cost</t>
  </si>
  <si>
    <t>Issuance of ordinary shares upon initial public offering("IPO"), net of offering cost, Shares | shares</t>
  </si>
  <si>
    <t>Ending Balance at Aug. 31, 2017</t>
  </si>
  <si>
    <t>Ending Balance, Shares at Aug. 31, 2017 | shares</t>
  </si>
  <si>
    <t>Combined and Consolidated Statements of Cash Flows ¥ in Thousands, $ in Thousands</t>
  </si>
  <si>
    <t>Cash flows from operating activities</t>
  </si>
  <si>
    <t>Adjustments to reconcile net cash flows from operating activities:</t>
  </si>
  <si>
    <t>Depreciation</t>
  </si>
  <si>
    <t>Amortization of land use right</t>
  </si>
  <si>
    <t>Amortization of acquired intangible assets</t>
  </si>
  <si>
    <t>Income on disposal of property and equipment</t>
  </si>
  <si>
    <t>Deferred income taxes</t>
  </si>
  <si>
    <t>Changes in operating assets and liabilities and other, net:</t>
  </si>
  <si>
    <t>Other assets and liabilities</t>
  </si>
  <si>
    <t>Net cash provided by operating activities</t>
  </si>
  <si>
    <t>Cash flows from investing activities</t>
  </si>
  <si>
    <t>Purchase of held-to-maturity investments</t>
  </si>
  <si>
    <t>Purchase of debt investment</t>
  </si>
  <si>
    <t>Proceeds from disposal of held-to-maturity securities</t>
  </si>
  <si>
    <t>Proceeds from disposal of debt investment</t>
  </si>
  <si>
    <t>Payment for acquisition deposits</t>
  </si>
  <si>
    <t>Additions of property and equipment</t>
  </si>
  <si>
    <t>Proceeds from sale of property and equipment</t>
  </si>
  <si>
    <t>Acquisition of subsidiaries, net of cash acquired RMB 6,899 and RMB 651 in 2016 and 2017, respectively</t>
  </si>
  <si>
    <t>Advances to related parties</t>
  </si>
  <si>
    <t>Repayments from related parties</t>
  </si>
  <si>
    <t>Net cash (used in)/provided by investing activities</t>
  </si>
  <si>
    <t>Cash flows from financing activities</t>
  </si>
  <si>
    <t>Proceeds from capital contribution</t>
  </si>
  <si>
    <t>Proceeds from initial public offering, net of offering cost paid RMB 3,226 in 2017</t>
  </si>
  <si>
    <t>Advances from related parties</t>
  </si>
  <si>
    <t>Payment for the consideration for the transfer of schools as a result of Reorganization</t>
  </si>
  <si>
    <t>Repayments to related parties</t>
  </si>
  <si>
    <t>Net cash provided by/(used in) financing activities</t>
  </si>
  <si>
    <t>Net increase in cash and cash equivalents, and restricted cash</t>
  </si>
  <si>
    <t>Cash and cash equivalents, and restricted cash at beginning of the year</t>
  </si>
  <si>
    <t>Effect of exchange rate changes on cash and cash equivalents, and restricted cash</t>
  </si>
  <si>
    <t>Cash and cash equivalents, and restricted cash at end of the year</t>
  </si>
  <si>
    <t>Supplemental disclosure of cash flow information:</t>
  </si>
  <si>
    <t>Income tax paid</t>
  </si>
  <si>
    <t>Non-cash investing activities:</t>
  </si>
  <si>
    <t>Capital contribution through additions to property and equipment</t>
  </si>
  <si>
    <t>Acquisition of additional interest in subsidiaries of non-controlling interests</t>
  </si>
  <si>
    <t>Distribution to owners under group Reorganization</t>
  </si>
  <si>
    <t>Other payable related to cost of initial public offering</t>
  </si>
  <si>
    <t>Accounts payable balance for acquisition of property and equipment</t>
  </si>
  <si>
    <t>Amounts due to related parties balance for acquisition of property and equipment</t>
  </si>
  <si>
    <t>Combined and Consolidated Statements of Cash Flows (Parenthetical) - CNY (¥) ¥ in Thousands</t>
  </si>
  <si>
    <t>Aug. 31, 2017</t>
  </si>
  <si>
    <t>Aug. 31, 2016</t>
  </si>
  <si>
    <t>Acquisition of subsidiaries, cash acquired</t>
  </si>
  <si>
    <t>IPO</t>
  </si>
  <si>
    <t>Offering cost paid</t>
  </si>
  <si>
    <t>Organization and Principal Activities</t>
  </si>
  <si>
    <t>Organization Consolidation And Presentation Of Financial Statements [Abstract]</t>
  </si>
  <si>
    <t xml:space="preserve">1.
Bright Scholar Education Holdings (the “Company”) was incorporated under the laws of Cayman Islands on 16 December, 2016. The Company, its subsidiaries, its variable interest entities and subsidiaries of variable interest entity (“VIEs”) (collectively referred to as the “Group”) are principally engaged in the provision of full spectrum private fundamental education and complementary education services, including kindergarten, primary, middle, high school and international schools in the People’s Republic of China (the “PRC”). The Company was incorporated in the Cayman Islands as the proposed listing entity for the purpose of initial public offering (“IPO”) to raise funds for the schools and entities owned and operated by the common shareholders of the Company. Reorganization In order to raise capital for the Group through an initial public offering, the Group undertook a reorganization (“Reorganization) which includes:
1)
During the period from September 1, 2016 to February 28, 2017, the interests of all schools/subsidiaries held by other affiliated entities under common control of Yang’s Family has been transferred to BGY Education Investment, a company owned by Yang’s Family.
2)
The Company was incorporated in the Cayman Islands as the proposed listing entity on December 16, 2016. As of the incorporation date, the total issued share capital was 10 ordinary shares with a par value of USD0.00001 and total authorized share capital is US$50 divided into 5,000,000,000 shares.
3)
Impetus Investment Limited ("Impetus"), a company owned by Yang’s Family, set up a wholly owned PRC subsidiary, Zhuhai Hengqin Bright Scholar Management and Consulting Co. Ltd ("Zhuhai Bright Scholar") on January 24, 2017.
4)
Pursuant to the PRC laws and regulations which currently prohibits foreign ownership of companies and institutions providing compulsory education services at primary and middle school levels, and restricts foreign investment in education services at the kindergarten and high school level. Due to these restrictions, Impetus, through its PRC subsidiary, Zhuhai Bright Scholar, have entered into a series of contractual arrangements with BGY Education Investment, the schools that BGY Education Investment owns (collectively named as “new VIEs”) and the shareholders of BGY Education Investment on January 25, 2017 (“New VIE Arrangement).
5)
On February 8, 2017, the Company issued additional 99,999,990 shares to exchange 100% equity interest of Impetus to the Company. After the Company’s share increment, the total outstanding share of the Company was 100,000,000 share, among that, 72.6%, 20% and 7.4% of its shares are held by Ms. Meirong Yang (“Ms. M”), Ms. Huiyan Yang (“Ms. H”) and Mr. Junli He (“Mr. He”), the chief executive officer of the Group, respectively. Each shareholder maintain individual ownership interests in the Group prior to the Reorganization. The 7.4% of the Company’s shares was issued to Mr. He as the exchange of his interest of the Education Group as part of the acquisition transaction as described in Note 3. The Company was incorporated in December 2016 and the current structure was completed in February 2017. The Group has accounted for the Reorganization akin to a reorganization of entities under common control and accordingly, the accompanying combined and consolidated financial statements have been prepared as if the current corporate structure has been in existence throughout the periods presented and the assets, liabilities, revenue, expenses and cash flows of the Group are presented by using historical costs. The share and per share data relating to the ordinary shares issued by the Company are presented as if the Reorganization occurred at the beginning of the first period presented. The Group’s principal subsidiaries and VIE subsidiaries and schools as of August 31, 2017 are as follows:
Name
Place of establishment
Date of establishment
Equity interest attributed to the Group as at August 31, 2017
Principal activities
Wholly owned subsidiaries:
Impetus
Cayman
April 1, 2014
100
%
Investment holding
Time Education China Holdings Limited
Hong Kong
August 16, 2013
100
%
Investment holding
Time Elan Education Technology Co., Ltd.
The PRC
December 6, 2013
100
%
Complementary education services
Zhuhai Bright Scholar
The PRC
January 24, 2017
100
%
Investment holding
Shenzhen Qianhai Bright Scholar Management and Consulting Co. Ltd.
The PRC
December 15, 2016
100
%
Investment holding
Beijing Bright Scholar Education Consulting Limited Co., Ltd.
The PRC
July 20, 2016
100
%
Complementary education services
Foshan Shunde Elan Education Training Co., Ltd.
The PRC
April 12, 2017
100
%
Complementary education services
Shenzhen Elan Education Training Co., Ltd.
The PRC
April 1, 2017
100
%
Complementary education services
Zhuhai Hengqin Kaidi Education Consulting Co., Ltd.
The PRC
May 11, 2017
80
%
Complementary education services
Variable interest entities (“VIEs”)
BGY Education Investment
The PRC
October 16, 2014
100
%
Investment holding
Shanghai Elan Culture Communication Co., Ltd.
The PRC
September 16, 2013
100
%
Complementary education services
Shenzhen Time Elan Technology Co., Ltd.
The PRC
October 19, 2015
100
%
Complementary education services
Time Elan Education Technology (Beijing) Co., Ltd.
The PRC
December 17, 2012
100
%
Complementary education services
Guangdong Country Garden School (“GCGS”)
The PRC
January 3, 1994
100
%
Kindergarten and international formal education services
Huanan Country Garden School (“HCGS”)
The PRC
June 2, 2004
100
%
Formal education services
Huanan Country Garden Bilingual Kindergarten
The PRC
June 22, 2004
100
%
Kindergarten education services
Phoenix City Country Garden Kindergarten
The PRC
December 13, 2009
100
%
Kindergarten education services
Phoenix City Bilingual School (“PCBS”)
The PRC
April 1, 2004
100
%
Formal education services
Licheng Country Garden Bilingual Kindergarten
The PRC
November 17, 2004
100
%
Kindergarten education services
Country Garden Venice Bilingual School (“CGBS”)
The PRC
September 1, 2007
100
%
Formal education services
Nansha Country Garden Bilingual Kindergarten
The PRC
August 7, 2009
100
%
Kindergarten education services
Phoenix City Bilingual Kindergarten
The PRC
April 16, 2008
100
%
Kindergarten education services
Wuyi Country Garden Bilingual School
The PRC
September 1, 2009
100
%
Formal education services
Shawan Country Garden Kindergarten
The PRC
July 5, 2010
100
%
Kindergarten education services
Heshan Country Garden Kindergarten
The PRC
September 1, 2010
100
%
Kindergarten education services
Heshan Country Garden School
The PRC
September 1, 2010
100
%
Formal education services
Country Garden Venice Kindergarten
The PRC
September 1, 2011
100
%
Kindergarten education services
Wuhan Country Garden Kindergarten
The PRC
August 26, 2011
100
%
Kindergarten education services
Wuhan Country Garden School
The PRC
August 26, 2011
100
%
Formal education services
Huanan Country Garden Cuiyun Mountain Kindergarten
The PRC
May 31, 2012
100
%
Kindergarten education services
Name
Place of establishment
Date of establishment
Equity interest attributed to the Group as at August 31, 2017
Principal activities
Zengcheng Country Garden Kindergarten
The PRC
October 18, 2013
100
%
Kindergarten education services
Zengcheng Country Garden School
The PRC
October 8, 2013
100
%
Formal education services
Fengxin Country Garden Kindergarten
The PRC
August 25, 2014
100
%
Kindergarten education services
Phoenix City Fengyan Kindergarten
The PRC
August 25, 2014
100
%
Kindergarten education services
Country Garden Huacheng Kindergarten
The PRC
August 21, 2003
100
%
Kindergarten education services
Country Garden Huacheng School
The PRC
August 21, 2003
100
%
Formal education services
Xiju Country Garden Kindergarten
The PRC
March 3, 2013
100
%
Kindergarten education services
Dalang Country Garden Kindergarten
The PRC
March 15, 2013
100
%
Kindergarten education services
Huadu Holiday Peninsula Kindergarten
The PRC
August 5, 2013
100
%
Kindergarten education services
Jurong Country Garden School
The PRC
September 1, 2013
100
%
Formal education services
Maoming Country Garden Kindergarten
The PRC
March 5, 2013
100
%
Kindergarten education services
Country Garden Silver Beach Kindergarten
The PRC
August 20, 2014
100
%
Kindergarten education services
Haoting Country Garden Kindergarten
The PRC
November 27, 2014
100
%
Kindergarten education services
Huaxi Country Garden International Kindergarten
The PRC
September 1, 2014
100
%
Kindergarten education services
Huiyang Country Garden Kindergarten
The PRC
September 17, 2014
100
%
Kindergarten education services
Ningxiang Country Garden School*
The PRC
September 1, 2014
100
%
Formal education services
Huaxi Country Garden International School
The PRC
September 1, 2015
100
%
Formal education services
Ningxiang Country Garden Kindergarten
The PRC
September 1, 2014
100
%
Kindergarten education services
Ningxiang Country Garden Foreign Language Training School*
The PRC
September 1, 2014
100
%
Formal education services
Country Garden Experimental School
The PRC
July 1, 2015
100
%
Formal education services
Country Garden Silver Beach School
The PRC
August 20, 2015
100
%
Formal education services
Danyang Country Garden Kindergarten
The PRC
September 1, 2015
100
%
Kindergarten education services
Gaoming Country Garden Kindergarten
The PRC
August 13, 2015
100
%
Kindergarten education services
Huidong Silver Beach Education Consulting Co., Ltd.
The PRC
June 30, 2015
100
%
Formal education services
Laian Country Garden Foreign Language School
The PRC
August 11, 2015
100
%
Formal education services
Laian Country Garden Kindergarten
The PRC
August 11, 2015
100
%
Kindergarten education services
Lanzhou Country Garden Kindergarten
The PRC
August 22, 2016
100
%
Kindergarten education services
Chuzhou Country Garden Kindergarten
The PRC
April 17, 2017
100
%
Kindergarten education services
Qingyuan Country Garden Bilingual Kindergarten
The PRC
September 1, 2015
100
%
Kindergarten education services
Shaoguan Zhenjiang Country Garden Foreign Language Kindergarten
The PRC
November 1, 2015
100
%
Kindergarten education services
Taishan Country Garden School
The PRC
August 24, 2015
100
%
Formal education services
Lanzhou Country Garden School
The PRC
September 1, 2016
100
%
Formal education services
Enping Country Garden Kindergarten
The PRC
August 3, 2015
100
%
Kindergarten education services
Foshan Elan Educational Technology Co., Ltd.
The PRC
July 1, 2016
100
%
Complementary education services
Huai'an Bright Scholar Tianshan Cultural Education Int &amp; Mgt Co.Ltd.
The PRC
March 07, 2017
70
%
Complementary education services
Baoding Baigou New City Bright Scholar Shenghua Educational Consulting Co.,Ltd.
The PRC
May 19, 2017
70
%
Complementary education services
Guangdong Xingjian Education Co., Ltd
The PRC
April 2, 2015
100
%
Complementary education services
Foshan Shunde Shengbo Culture and Arts Training Co., Ltd.
The PRC
July 16, 2015
100
%
Complementary education services
Shanghai Elan Educational Training Co., Ltd.
The PRC
September 30, 2016
100
%
Complementary education services </t>
  </si>
  <si>
    <t>Summary of Significant Accounting Policies</t>
  </si>
  <si>
    <t>Accounting Policies [Abstract]</t>
  </si>
  <si>
    <t>2.
(a) Basis of presentation and combination and consolidation The combined and consolidated financial statements have been prepared in accordance with accounting principles generally accepted in the United States of America (“US GAAP”). The Group has considered the Reorganization as a change in reporting entity for a reorganization of entities under common control of the Yang’s Family and hence reflect the Reorganization in a manner similar to the pooling of interests method of accounting and the combined assets, liabilities, revenues and expenses are all reflected under historical cost basis of the Yang’s Family. Accordingly, all financial information presented for the three years ended August 31, 2015, 2016 and 2017 and as of August 31, 2016 and 2017 (prior to the consummation of Reorganization and the incorporation of the Company) was prepared on a combined basis which represents the combined results of operations, financial position and cash flows of all the entities under common control of the Yang’s Family as if the Reorganization occurred on the earliest date during which all the entities were under common control of the Yang’s Family. (b) Principles of consolidation The accompanying combined and consolidated financial statements include the financial information of the Company, its subsidiaries and its consolidated variable interest entities (“VIEs”) (collectively the “Group”). All intercompany balances and transactions have been eliminated. BGY Education Investment Management, its subsidiaries and schools, other affiliated entities and variable interest entities under common control of Yang’s Family are collectively referred to as the “Combined Entities”. The Group’s combined and consolidated financial statements include (i) the combined financial statements of each of the Combined Entities from their respective date of incorporation or date of combination through December 16, 2016 (date of the incorporation of the Company), and (ii) the consolidated financial statements of the Company, its wholly-owned subsidiaries and its consolidated VIEs for the period from December 16, 2016 to August 31, 2017. The combined and consolidated financial statements reflect the operations of the Combined Entities through December 16, 2016 and the Group’s consolidated operations thereafter. Consolidation of VIEs PRC laws and regulations currently prohibit foreign ownership of companies and institutions providing compulsory education services at primary and middle school levels, and restrict foreign investment in education services at the kindergarten and high school level. In addition, the PRC government regulates the provision of education services through strict licensing requirements. Accordingly, the Company, through its wholly owned subsidiary in China (the “WFOE”), Zhuhai Bright Scholar, have entered into the following contractual arrangements with BGY Education Investment, BGY Education Investment’s schools and subsidiaries and BGY Education Investment’s shareholders that enable the Company to (1) have power to direct the activities that most significantly affects the economic performance of the VIE, and (2) receive the economic benefits of the VIE that could be significant to the VIE. Agreements that provide the Group with effective control over the VIEs include: Voting Rights Proxy Agreement &amp; Irrevocable Power of Attorney Under voting right proxy agreement and irrevocable power of attorney, each of the shareholders of BGY Education Investment has executed a power of attorney to grant Zhuhai Bright Scholar the power of attorney to act on his or her behalf on all matters pertaining the BGY Education Investment and to exercise all of his or her rights as a shareholder of BGY Education Investment, including but not limited to convene, attend and vote at shareholders’ meetings, designate and appoint directors and senior management members. The proxy agreement will remain in effect unless Zhuhai Bright Scholar terminates the agreement by giving a prior written notice or gives its consent to the termination by BGY Education Investment. Exclusive Call Option Agreement Under the exclusive call option agreement, each of the shareholders of BGY Education Investment granted Zhuhai Bright Scholar or its designated representative(s) an irrevocable and exclusive option to purchase their equity interests in BGY Education Investment when and to the extent permitted by PRC law. Zhuhai Bright Scholar or its designated representative(s) has sole discretion as to when to exercise such options, either in part or in full. Without Zhuhai Bright Scholar’s written consent, the shareholders of BGY Education Investment shall not transfer, donate, pledge, or otherwise dispose any equity interests of BGY Education Investment in any way. The acquisition price for the shares or assets will be the minimum amount of consideration permitted under the PRC law at the time when the option is exercised. The agreement cannot be terminated by BGY Education Investment or their shareholders. Equity Pledge Agreement Under the equity pledge agreement, each of the shareholders pledged all of their equity interests in BGY Education Investment to Zhuhai Bright Scholar as collateral to secure their obligations under the equity pledge agreements. If the shareholders of BGY Education Investment breach their respective contractual obligations, Zhuhai Bright Scholar, as pledgee, will be entitled to certain rights, including the right to dispose the pledged equity interests. Pursuant to the agreement, the shareholders of BGY Education Investment shall not transfer, assign or otherwise create any new encumbrance on their respective equity interest in BGY Education Investment without prior written consent of Zhuhai Bright Scholar. The equity pledge right held by Zhuhai Bright Scholar will expire when the shareholders of BGY Education Investment and Zhuhai Bright Scholar have fully performed their respective obligations under the Consulting Services Agreement and Operating Agreement, or the shareholder is no longer a shareholder of BGY Education Investment or the satisfaction of all its obligations by BGY Education Investment under the VIE contractual arrangements. The agreements that transfer economic benefits of BGY Education Investment to the Group include: Exclusive Management Services and Business cooperation Agreement Under the exclusive management services and business cooperation agreement, BGY Education Investment engages Zhuhai Bright Scholar as its exclusive technical and operational consultant and under which Zhuhai Bright Scholar agrees to assist in business development and related services necessary to conduct BGY Education Investment’s operational activities. BGY Education Investment shall not seek or accept similar services from other providers without the prior written approval of Zhuhai Bright Scholar. The agreements will be effective as long as BGY Education Investment exists. Zhuhai Bright Scholar may terminate this agreement at any time by giving a prior written notice to BGY Education Investment. Under the above agreements, the shareholders of BGY Education Investment irrevocably granted Zhuhai Bright Scholar the power to exercise all voting rights to which they were entitled. In addition, Zhuhai Bright Scholar has the option to acquire all of the equity interests in BGY Education Investment, to the extent permitted by the then-effective PRC laws and regulations, for nominal consideration. Finally, Zhuhai Bright Scholar is entitled to receive service fees for certain services to be provided to BGY Education Investment. The Call Option Agreement and Voting Rights Proxy Agreement provide the Group with effective control over the BGY Education Investment, while the Equity Interest Pledge Agreements secure the obligations of the shareholders of BGY Education Investment under the relevant agreements. Because the Group, through Zhuhai Bright Scholar, has (i) the power to direct the activities of BGY Education Investment, that most significantly affect the entity’s economic performance and (ii) the right to receive substantially all of the benefits from BGY Education Investment, the Group is deemed the primary beneficiary of BGY Education Investment. Accordingly, the Company consolidates and combines BGY Education Investment’s financial results of operations, assets and liabilities in the Group’s consolidated and combined financial statements. The Group believes that the contractual arrangements with the VIEs are in compliance with the PRC law and are legally enforceable. However, the contractual arrangements are subject to risks and uncertainties, including:
•
BGY Education Investment and their shareholders may have or develop interests that conflict with the Group’s interests, which may lead them to pursue opportunities in violation of the aforementioned contractual arrangements. If the Group cannot resolve any conflicts of interest or disputes between the Group and the shareholders of BGY Education Investment, the Group would have to rely on legal proceedings, which could result in disruption of its business, and there may be substantial uncertainty as to the outcome of any such legal proceedings.
•
BGY Education Investment and their shareholders could fail to obtain the proper operating licenses or fail to comply with other regulatory requirements. As a result, the PRC government could impose fines, new requirements or other penalties on the VIE or the Group, mandate a change in ownership structure or operations for the VIE or the Group, restrict the VIE or the Group’s use of financing sources or otherwise restrict the VIEs or the Group’s ability to conduct business.
•
The PRC government may declare the aforementioned contractual arrangements invalid. They may modify the relevant regulations, have a different interpretation of such regulations, or otherwise determine that the Group or the VIEs have failed to comply with the legal obligations required to effectuate such contractual arrangements.
•
If the legal structure and contractual arrangements were found to be in violation of PRC laws and regulations, the PRC government may restrict or prohibit the Group’s use of the proceeds of the additional public offering to finance the Group’s business and operations in China. The Group’s ability to conduct its business may be negatively affected if the PRC government were to carry out of any of the aforementioned actions. As a result, the Group may not be able to consolidate BGY Education Investment in its combined and consolidated financial statements as it may lose the ability to exert effective control over BGY Education Investment and their shareholders, and it may lose the ability to receive economic benefits from BGY Education Investment. The following amounts and balances of BGY Education Investment were included in the Group’s combined and consolidated financial statements after the elimination of intercompany balances and transactions.
As at August 31
2016
2017
RMB
RMB
ASSETS
Current assets
Cash and cash equivalents
355,830
777,964
Restricted cash
6,433
13,662
Held-to-maturity investments
30,500
6,390
Accounts receivable
2,066
20
Amounts due from related parties
138,091
7,940
Other receivables, deposits and other assets
28,996
26,307
Inventories
9,580
8,598
Total current assets
571,496
840,881
Property and equipment, net
431,324
412,849
Land use right, net
35,667
34,694
Intangible assets, net
23,702
21,177
Goodwill
102,332
104,035
Prepayment for construction contract
2,421
5,490
Deferred tax assets, net
26,942
25,337
Other non-current assets
44,627
43,660
TOTAL ASSETS
1,238,511
1,488,123
LIABILITIES
Current liabilities
Accounts payable
(63,605
)
(50,899
)
Amounts due to related parties
(64,988
)
(62,138
)
Accrued expenses and other current liabilities
(200,092
)
(255,859
)
Income tax payable
(16,169
)
(13,958
)
Current portion of deferred revenue
(664,201
)
(761,876
)
Total current liabilities
(1,009,055
)
(1,144,730
)
Deferred tax liabilities, net
(5,924
)
(5,294
)
Deferred revenue
(1,202
)
—
Other non-current liabilities
(58,696
)
(59,806
)
TOTAL LIABILITIES
(1,074,877
)
(1,209,830
)
For the year ended August 31,
2015
2016
2017
RMB
RMB
RMB
Total revenue
745,850
1,040,329
1,320,421
Net (loss) income
(39,912
)
3,530
34,447
Net cash provided by operating activities
134,887
207,501
466,704
Net cash (used in) provided by investing activities
(154,381
)
182,783
(38,909
)
Net cash provided by (used in) financing activities
115,614
(272,269
)
1,568
Net increase in cash and cash equivalent
96,120
118,015
429,363
Cash and cash equivalent at beginning of year
148,128
244,248
362,263
Cash and cash equivalent at end of year
244,248
362,263
791,626
BGY Education Investment contributed 100%, 100% and 99.4% of the Group’s combined and consolidated revenue for three years ended August 31, 2015, 2016 and 2017. As of August 31, 2016 and 2017, BGY Education Investment accounted for an aggregate of 99.9% and 55.39%, respectively, of the audited combined total assets, and There are no terms in any arrangements, considering both explicit arrangements and implicit variable interests that require the Company or its subsidiaries to provide financial support to BGY Education Investment. However, if BGY Education Investment were ever to need financial support, the Group may, at its option and subject to statutory limits and restrictions, provide financial support to its VIE through loans to the shareholders of BGY Education Investment or entrustment loans to BGY Education Investment. The Group believes that there are no assets held in the BGY Education Investment that can be used only to settle obligations of BGY Education Investment, except for registered capital and the PRC statutory reserves. As the BGY Education Investment is incorporated as a limited liability company under the PRC Company Law, creditors of the BGY Education Investment do not have recourse to the general credit of the Company for any of the liabilities of the BGY Education Investment. Relevant PRC laws and regulations restrict BGY Education Investment from transferring a portion of their net assets, equivalent to the balance of its statutory reserve and its share capital, to the Company in the form of loans and advances or cash dividends. Please refer to Note 22 for disclosure of restricted net assets. (c) Use of estimates The preparation of financial statements in conformity with US GAAP requires management to make estimates and assumptions that affect the reported amounts of assets and liabilities at the date of the financial statements and reported amounts of revenues and expenses during the reporting period. Actual results may differ from these estimates. The Group bases its estimates on historical experience and various other factors believed to be reasonable under the circumstances, the results of which form the basis for making judgments about the carrying value of assets and liabilities that are not readily apparent from other sources. Significant accounting estimates reflected in the Group’s financial statements include assessment of realization of deferred tax assets, impairment assessment of long-lived assets, valuation of share-based compensation and goodwill and assumptions used to determine the fair value of the assets acquired through business combination. Actual results may differ materially from those estimates. (d) Fair value Fair value is considered to be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considers assumptions that market participants would use when pricing the asset or liability.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Level 1 applies to assets or liabilities for which there are quoted prices in active markets for identical assets or liabilities.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The carrying values of financial instruments, which consist of cash and cash equivalents, restricted cash, accounts receivable, amounts due from related parties, other receivables, deposits, accounts payable, amounts due to related parties and other current liabilities are recorded at cost which approximates their fair value due to the short-term nature of these instruments. (e) Foreign currency translation The Group’s reporting currency is Renminbi (“RMB”). The functional currency of the affiliates incorporated outside the mainland China are the United States dollar (“US dollar” or “US$”). The functional currency of all the other subsidiaries and the VIEs is RMB. Monetary assets and liabilities denominated in currencies other than the applicable functional currencies are translated into the functional currencies at the prevailing rates of exchange at the balance sheet date. Nonmonetary assets and liabilities are remeasured into the applicable functional currencies at historical exchange rates. (f) Foreign currency risk The RMB is not a freely convertible currency. The State Administration for Foreign Exchange, under the authority of the Peoples Bank of China, controls the conversion of RMB into other currencies. The value of the RMB is subject to changes in central government policies, international economic and political developments affecting supply and demand in the China Foreign Exchange Trading System market. The Group’s cash and cash equivalents, restricted cash, and term deposits denominated in RMB amounted to RMB 362,451 and RMB 796,587 as of August 31, 2016 and 2017, respectively. (g) Convenience translation The Group’s business is primarily conducted in China and almost all of the revenues are denominated in RMB. However, periodic reports made to shareholders will include current period amounts translated into US dollars using the then current exchange rates, for the convenience of the readers. Translations of balances in the combined and consolidated balance sheets, and the related combined and consolidated statements of operations, shareholders’ equity and cash flows from RMB into US dollars as of and for the year ended August 31, 2017 are solely for the convenience of the readers and were calculated at the rate of US$1.00=RMB 6.5888 , (h) Cash and cash equivalents Cash and cash equivalents consist of cash on hand and principal-secured floating rate financial instruments which are unrestricted as to withdrawal or use, and which have original maturities of three months or less when purchased. The carrying value of cash equivalents approximates market value. (i) Restricted cash The Group’s restricted cash mainly represents (a) deposit held in a designated bank account for the sole purpose of business operation including the establishment of new schools and subsidiaries; and (b) deposit restricted as to withdrawal or use under government regulations. Restricted cash is classified as current based on respective agreements with the banks and governing authorities, the term of which are 12 months or less. (j) Held-to-maturity investments Financial investments consist of one held-to-maturity investment with an original maturity term of six months. The Group’s held-to-maturity investments are classified as current investments on the consolidated balance sheets as of August 31, 2017 since the term of certain investments will be matured within one year. The held-to-maturity investments are stated at their amortized costs. The Group reviews its held-to-maturity investments for other-than-temporary impairment (“OTTI”) based on the specific identification method. The Group considers available quantitative and qualitative evidence in evaluating the potential impairment of its short-term investments. If the cost of an investment exceeds the investments fair value, the Group considers, among other factors, general market conditions, expected future performance of the investees, the duration and the extent to which the fair value of the investment is less than the cost, and the Groups intent and ability to hold the investments. OTTI is recognized as a loss in the combined and consolidated statement of operations. (k) Inventories Inventories are stated at the lower of cost or net realizable value. (l) Property and equipment, net Property and equipment is generally stated at historical cost and depreciated on a straight-line basis over the estimated useful lives of the assets. Depreciation expense is included in either cost of revenue or selling, general and administrative expenses, as appropriate. Property, and equipment consist of the following and depreciation is calculated on a straight-line basis over the following estimated useful lives:
Buildings
20 - 40 years
Leasehold improvement
3 – 5 years or the lesser of remaining life of lease
Motor vehicles
4 - 10 years
Electronic equipment
5 - 10 years
Office equipment
3 - 5 years
Other equipment
3 - 5 years
Others
3 years (m) Land use right, net Land use right is recorded at cost less accumulated amortization. Amortization is provided over the term of the land use right agreement on a straight-line basis over the term of the agreement, which is 40 years. (n) Construction in progress The Group constructs certain of its property. In addition to cost under the construction contracts, external costs, including consulting fee directly related to the construction of such facilities, are capitalized. Depreciation is recorded at the time assets are ready for the intended use. (o) Impairment of long-lived assets The Group evaluates the recoverability of long-lived assets with determinable useful lives whenever events or changes in circumstances indicate that an asset’s carrying amount may not be recoverable. The Group measures the carrying amount of long-lived asset against the estimated undiscounted future cash flows associated with it. Impairment exists when the sum of the expected future net cash flows is less than the carrying value of the asset being evaluated. Impairment loss is calculated as the amount by which the carrying value of the asset exceeds its fair value. Fair value is estimated based on various valuation techniques, including the discounted value of estimated future cash flows. The evaluation of asset impairment requires the Group to make assumptions about future cash flows over the life of the asset being evaluated. These assumptions require judgment and actual results may differ from assumed and estimated amounts. No impairment loss was recognized for the years ended August 31, 2015, 2016 and 2017. (p) Goodwill and intangible assets Goodwill represents the excess of the purchase price over the fair value of identifiable net assets of businesses acquired. Intangible assets with finite lives are amortized over their estimated useful lives. The useful life of an intangible asset is the period over which the asset is expected to contribute directly or indirectly to future cash flows. Goodwill is tested for impairment annually at the end of the fourth quarter, or sooner if impairment indicators arise. In the evaluation of goodwill for impairment, the company may perform a qualitative assessment to determine if it is more likely than not that the fair value of a reporting unit is less than its carrying amount. If it is not, no further analysis is required. If it is, a prescribed two-step goodwill impairment test is performed to identify potential goodwill impairment and measure the amount of goodwill impairment loss to be recognized for that reporting unit, if any. The first step in the two-step impairment test is to identify if a potential impairment exists by comparing the fair value of a reporting unit with its carrying amount, including goodwill. The fair value of a reporting unit is estimated by applying valuation multiples and/or estimating future discounted cash flows. The selection of multiples is dependent upon assumptions regarding future levels of operating performance as well as business trends and prospects, and industry, market and economic conditions. When estimating future discounted cash flows, we consider the assumptions that hypothetical marketplace participants would use in estimating future cash flows. In addition, where applicable, an appropriate discount rate is used, based on an industry-wide average cost of capital or location-specific economic factors. If the fair value of a reporting unit exceeds its carrying amount, goodwill of the reporting unit is not considered to have a potential impairment and the second step of the impairment test is not necessary. However, if the carrying amount of a reporting unit exceeds its fair value, the second step is performed to determine if goodwill is impaired and to measure the amount of impairment loss to recognize, if any. The second step compares the implied fair value of goodwill with the carrying amount of goodwill. The implied fair value of goodwill is determined in the same manner as the amount of goodwill recognized in a business combination (i.e., the fair value of the reporting unit is allocated to all the assets and liabilities, including any unrecognized intangible assets, as if the reporting unit had been acquired in a business combination and the fair value of the reporting unit was the purchase price paid to acquire the reporting unit). If the implied fair value of goodwill exceeds the carrying amount, goodwill is not considered impaired. However, if the carrying amount of goodwill exceeds the implied fair value, an impairment loss is recognized in an amount equal to that excess. Based on the results of annual goodwill impairment tests, as of testing date, no impairment indicators were noted for all the periods presented. Acquired intangible assets other than goodwill consist of trademarks and brand and core curriculum are carried at cost, less accumulated amortization and impairment. The amortization periods by major intangible asset classes are as follows:
Trademarks &amp; brand
10 years
Core curriculum
10 years (q) Revenue recognition Revenue is recognized when persuasive evidence that an arrangement exists, delivery of the product or service has occurred, the selling price is both fixed and determinable and collection is reasonably assured. Revenue is measured at the fair value of the consideration received or receivable and represents amounts receivable for goods sold and services provided in the normal course of business, net of returns, discounts, and sales related tax. The primary sources of the Group’s revenues are as follows: Educational programs and services Service income includes tuition fees and boarding fees from international schools and bilingual schools of the Group and tuition fees from kindergartens of the Group. Tuition and boarding fees received are generally paid in advance prior to the beginning of each semester, and are initially recorded as deferred revenue. In very limited circumstances students may, with special approval of the management, receive education first and pay their tuition in arrears later. Tuition and boarding fees are recognized proportionately over the relevant period of the applicable program. The portion of tuition and boarding payments received from students but not earned is recorded deferred revenue and is reflected as a current liability as such amounts represent revenue that the Group expects to earn within one year. The academic year of the Group’s school is generally from September to January of the following year and from March to July. Educational materials Revenue attributable to educational materials is recognized upon the delivery of the products to the students, which is when the risks and rewards have been transferred to the students. Training course and program fees Revenue derived from providing language training and other programs is recognized proportionally as the Group deliver these services over the period of the course. (r) Cost of revenues Cost of revenues consists of the following:
•
staff costs, which primarily consist of salaries and other benefits for the teachers,
•
education expenses, which primarily consist of expenses related to educational activities, including teaching material expenses, scholarships and student activity expenses,
•
utilities and maintenance costs for the schools, and
•
cost of goods sold for ancillary services, which primarily consist of cost of goods sold at the on-campus canteens. (s) Government Subsidies The Group recognizes government subsidies as other operating income when they are received because they are not subject to any past or future conditions, there are no performance conditions or conditions of use, and they are not subject to future refunds. Government subsidies received and recognized as other operating income totaled RMB 371, RMB 2,474 and RMB 2,099 for the years ended August 31, 2015, 2016 and 2017, respectively. (t) Income Taxes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Valuation allowances are established when necessary to reduce deferred tax assets for amounts more likely than not to be realized. The determination of our provision for income taxes requires significant judgment, the use of estimates, and the interpretation and application of complex tax laws. Significant judgment is required in assessing the timing and amounts of deductible and taxable items. The Group record unrecognized tax benefit liabilities for known or anticipated tax issues based on our analysis of whether, and the extent to which, additional taxes will be due. The Group accrues interest and penalties related to unrecognized tax benefits in other liabilities and recognizes the related expense in income tax expense. (u) Employee Benefits Obligations for contributions to defined contribution pension plans are recognized as an employee benefit expense in profit or loss in the period during which services are rendered by employees. Pursuant to the relevant labor rules and regulations in the PRC, the Group participates in defined contribution retirement schemes (the “Schemes”) organized by the relevant local government authorities for its eligible employees whereby the Group is required to make contributions to the Schemes at certain percentages of the deemed salary rate announced annually by the local government authorities. The Group provides housing subsidies benefit for certain employees of GCGS. The Group estimates the expenses and related costs on the basis of the probability of the eligibility of GCGS’s employees, the average tenure and reasonable discount rates. The Group has no other material obligation for payment of pension benefits associated with those schemes beyond the annual contributions described above. (v) Share-based compensation Share-based payment transactions with employees are measured based on the grant date fair value of the equity instrument issued and recognized as compensation expense net of a forfeiture rate on a straight-line basis, over the requisite service period, with a corresponding impact reflected in additional paid-in capital. The estimate of forfeiture rate will be adjusted over the requisite service period to the extent</t>
  </si>
  <si>
    <t>Business Combination</t>
  </si>
  <si>
    <t>Business Combinations [Abstract]</t>
  </si>
  <si>
    <t>3.
Acquisition of Impetus On January 27, 2016, Yang’s Family completed the acquisition of 100% equity interests in Impetus, together with its subsidiaries and variable interest entities (collective as “Time Education Group”). Time Education Group operates 15 training institutes in the PRC under the brand of “Elan”. The merging of Time Education Group’s training institutes with the Education Group’s strong management team, leading brands and vertically integrated model allows the Education Group to provide high-quality, competitively priced and diversified services to the customers. The equity interests was originally held at 30%, 14%, and 56% by Greenergy Development Pte. Ltd (“Greenergy”), Accurate Vision Holdings Ltd (“Accurate Vision”) and Mr. Junli He (Mr. He), respectively. Mr. He became the CEO of the Education Group after the acquisition of Impetus. Greenergy and Accurate Vision are companies owned by independent third parties. The total consideration included i) cash consideration of RMB 54,600 which has been paid to the selling shareholders by August 31, 2016 and ii) 7.41% interests of Education Group to Mr. He. In addition, as part of the transaction, Mr. He has obligation to provide services to the Education Group and act as CEO after the acquisition. Hence, the Group determined that part of the consideration is related to the costs of services provided by Mr. He and allocated RMB 95,070 to share based compensation (see note 14 for details) . The Group determined the total consideration for the acquisition of Time Education Group as follows:
RMB
Fair value of 7.41% interests of Education Group as of acquisition date (note 14)
150,000
Cash paid to the shareholders of Time Education Group by Yang’s Family
47,600
Cash paid to the shareholders of Time Education Group by the Group
7,000
Total amount
204,600
Attributable to cost of services provided by Mr. He as CEO
95,070
Total consideration for the acquisition
109,530
The fair value of Education Group and Time Education Group on the acquisition date are calculated by adopting income approach, in particular, the discounted cash flow method to analyze the indicative value of both of the groups. The fair value are estimated based on significant inputs which mainly include the financial results, growth trends and discount rate (see note 14 for details). The acquisition of 100% equity interest of Time Education Group has been accounted for using the acquisition method of accounting, and accordingly, the acquired assets and liabilities were recorded at their fair value at the date of acquisition. The Group engaged a third party valuation firm to assist them with the valuation of interest in Time Education Group as well as property and equipment and intangible assets. The excess of the total consideration over the fair value of the assets acquired was recorded as goodwill which is not tax deductible. The results of these acquired entities’ operations have been included in the combined financial statements since the date of acquisition. The purchase price was allocated as at the date of acquisition as follows:
RMB
Amortization period
Cash
6,899
Other current assets
10,443
Property and equipment
7,434
3~5 years
Intangible assets
Trademarks and brand
24,186
10 years
Core curriculum
1,007
10 years
Goodwill
102,332
Other current liabilities
(36,473
)
Deferred tax liabilities
(6,298
)
Total consideration and value to be allocated to net assets
109,530
The identifiable assets acquired, except for trademark and brand, core curriculum, liabilities assumed and any non-controlling interest in the acquiree are required to be recognized and measured at fair value as of the acquisition date. An intangible asset is identified if it meets either the separability criterion or the contractual-legal criteria in accordance with ASC 805, Business Combination. Fair value of fixed assets acquired approximates the net book value of these assets. The goodwill was assigned to the complementary education services segment as a result of these acquisitions. The following table summarizes unaudited pro forma results of operations for the years ended August 31, 2015 and 2016, assuming that acquisitions of Impetus occurred as of the beginning of the presented period. The pro forma results have been prepared for comparative purpose only based on management’s best estimate and do not purport to be indicative of the results of operations which actually would have resulted had the acquisitions occurred as of the beginning of period: Pro forma for the year ended August 31, 2015
RMB
Pro forma revenue
765,113
Pro forma loss from operations
(86,169
)
Pro forma net loss attributable to the Group
(50,647
) Pro forma for the year ended August 31, 2016
RMB
Pro forma revenue
1,056,341
Pro forma income from operations
1,689
Pro forma net loss attributable to the Group
(40,835
) Revenues and net loss in the amount of RMB 25,577 and RMB 8,464, respectively, attributable to Time Education Group acquired in January 2016 were included in the combined statements of operations since the acquisition date.</t>
  </si>
  <si>
    <t>Held-To-Maturity Investments and Debt Investments</t>
  </si>
  <si>
    <t>Held To Maturity Securities [Abstract]</t>
  </si>
  <si>
    <t xml:space="preserve">4.
As of August 31, 2017, the Group’s held-to-maturity investments consist of investment in a Limited Liability Partnership (“LLP”), which principally invests in the film and television venture capital fund of Beijing Pinjin Capital Management LLP in the PRC carried at amortized cost of RMB 6,000, which approximate the aggregate fair value. This investment matures within one year and are classified as current assets. The amount of unrealized holding gain as of August 31, 2017 was RMB 390. The held-to-maturity investments in LLP have fixed maturity dates and pay a target return on the amount invested. The Group has the positive intent and ability to hold the investments to maturity. There has been no impairment recognized and no sales of any held-to-maturity investments before maturities during the periods presented. For the years ended August 31, 2017, the Group purchased available-for-sale investments in debt securities amounting to RMB 780,000, and collected RMB 787,631 with investment income of RMB 7,631. </t>
  </si>
  <si>
    <t>Other Receivables, Deposits and Other Assets</t>
  </si>
  <si>
    <t>Other Receivables Net Current [Abstract]</t>
  </si>
  <si>
    <t>Other Receivables Deposits and Other Assets</t>
  </si>
  <si>
    <t>5.
Other receivables, deposits and other assets consisted of the followings:
As at August 31,
2016
2017
RMB
RMB
Other receivables from third parties
4,346
358
Advances to employees
8,724
5,740
Deposits
5,090
7,714
Unamortized expense for housing subsidies - current
2,916
2,735
Others
8,272
13,988
Total
29,348
30,535</t>
  </si>
  <si>
    <t>Property and Equipment, Net</t>
  </si>
  <si>
    <t>Property Plant And Equipment [Abstract]</t>
  </si>
  <si>
    <t>6.
Property and equipment, net, consisted of the followings:
As at August 31,
2016
2017
RMB
RMB
Buildings
509,194
509,862
Leasehold improvement
116,050
145,851
Motor vehicles
12,538
13,033
Electronic equipment
32,302
35,481
Office equipment
35,904
39,957
Other equipment
62,500
63,863
Construction in progress
10,717
26,473
Others
47,264
56,823
Total costs
826,469
891,343
Less: accumulated depreciation
395,092
467,999
Property and equipment, net
431,377
423,344
For the years ended August 31, 2015, 2016 and 2017, depreciation expenses were RMB56,134, RMB 69,548 and RMB 74,436, respectively.</t>
  </si>
  <si>
    <t>Land Use Right, Net</t>
  </si>
  <si>
    <t>Land Use Right Net [Abstract]</t>
  </si>
  <si>
    <t>7 .
LAND USE RIGHT, NET
As at August 31,
2016
2017
RMB
RMB
Land in Ningxiang, Changsha City
38,920
38,920
Less: accumulated amortization
3,253
4,226
Land use right, net
35,667
34,694
The lease period of the land use right is from November 2013 to November 2053. Amortization expenses were RMB 973 for each of the three years ended August 31, 2017.</t>
  </si>
  <si>
    <t>Intangible Assets</t>
  </si>
  <si>
    <t>Intangible Assets Net Excluding Goodwill [Abstract]</t>
  </si>
  <si>
    <t>8.
Intangible assets consisted of the followings:
As at August 31,
2016
2017
RMB
RMB
Trademarks and brand
24,778
24,186
Core curriculum
1,007
1,007
Total costs
25,785
25,193
Less: accumulated amortization
1,955
4,016
Intangible assets, net
23,830
21,177
Amortization expenses for the intangible assets for the years ended August 31, 2015, 2016 and 2017 were nil, RMB 1,573 and RMB 2,647 respectively. As of August 31, 2017, the estimated amortization expenses related to intangible assets for each of the next five years is expected to be RMB 2,519.</t>
  </si>
  <si>
    <t>Deposits for Acquisition</t>
  </si>
  <si>
    <t>Deposits For Acquisition [Abstract]</t>
  </si>
  <si>
    <t>9.
On July 20, 2017, Zhuhai Bright Scholar signed an agreement to acquire 21% share of Can-Achieve Beijing Education Consulting Limited, a Beijing education consulting company. According to the agreement, the board of directors contains 5 members which Zhuhai Bright Scholar will occupy 2 seats. By the end of August 31, 2017, the registration in State Administration for Industry and Commerce ("SAIC") of Can-Achieve Beijing Education hasn't been completed while Zhuhai Bright Scholar hasn't designated directors to Can-Achieve Beijing Education. And in July 2017, the company paid RMB 78,750 acquisition deposits to Can-Achieve Beijing. When finalizing the registration and designation of directors, the acquisition of 21% share of Can-Achieve Beijing will be presented as a long-term equity investment.</t>
  </si>
  <si>
    <t>Other Non-current Assets/ Other Non-current Liabilities</t>
  </si>
  <si>
    <t>Other Non Current Assets And Other Non Current Liabilities [Abstract]</t>
  </si>
  <si>
    <t>Other Non-Current Assets/Other Non-Current Liabilities</t>
  </si>
  <si>
    <t>10.
The Group provides housing subsidies benefit for eligible employees of GCGS. Eligible employees can be entitled for the housing subsidies if they fulfill the following criteria: 1) awarded as distinguished teachers in five consecutive years or in seven years accumulated; and 2) continue to be distinguished teachers in next five consecutive years or in seven accumulated years after the first criterion is fulfilled. The future housing subsidies expenses to eligible employees are recognized as assets, and amortized over the remaining tenure of each eligible employee as agreed in respective housing subsidy agreement. Total unamortized expense were RMB 47,543 and RMB 46,395 as of August 31, 2016 and 2017, respectively. The current portion of the unamortized expense for housing subsidies of RMB 2,916 and RMB 2,735 were included in other receivables, deposits and other assets (Note 5). The remaining non-current unamortized expense of RMB 44,627 and RMB 43,660 as of August 31 2016 and 2017, respectively, are included in other non-current assets. The Group also has a present obligation as a result of such benefit plan and believes that it is more likely than not that an outflow will be required to settle the obligation. The Group estimates the expenses and related costs on the basis of the probability of the eligibility of GCGS’ employees at 59.9%, the average tenure of 35 years, employees’ turnover rate at 10% and reasonable discount rates at 9%. Total non-current liabilities were RMB 58,696 and RMB 59,806 as of August 31, 2016 and 2017, respectively.</t>
  </si>
  <si>
    <t>Accrued Expenses and Other Current Liabilities</t>
  </si>
  <si>
    <t>Payables And Accruals [Abstract]</t>
  </si>
  <si>
    <t>11.
Accrued expenses and other current liabilities consisted of the following:
As at August 31,
2016
2017
RMB
RMB
Payroll and related benefits
114,976
137,738
Temporary receipt from students
55,019
97,628
Deposits received
16,845
19,947
Others
14,179
17,166
Total
201,019
272,479</t>
  </si>
  <si>
    <t>Share Capital</t>
  </si>
  <si>
    <t>Equity [Abstract]</t>
  </si>
  <si>
    <t>12.
The Company was incorporated in December 16, 2016. As of the incorporation date, the total issued share capital of the Company is USD 0.0001 consisting of 10 ordinary shares with a par value of USD 0.00001 and total authorized share capital is USD 50 divided into 5,000,000,000 shares. In February 2017, the Company issued additional 99,999,990 shares to exchange 100% equity interest of Impetus. After the Company’s share increment, the total outstanding share of the Company was 100,000,000 shares, among that, 72.6% 20% and 7.4% of its shares are held by Ms. M, Ms. H and Mr. He, the chief executive officer of the Group, respectively, and each shareholder maintain individual ownership interests in the Group prior to the Reorganization. The Company has completed its share split on April 26, 2017 on a 10-for-1 basis, which resulted in an increase in the number of shares issued and outstanding from 500,000,000 to 5,000,000,000 shares and 10,000,000 to 100,000,000 shares, respectively, after the effect of share split. All references to shares and per share amounts in the accompanying financial statements have been retrospectively restated to reflect the aforementioned share split. The shares information relating to a total of 92.6% of 100,000,000 ordinary shares (i.e. 92,590,000 shares) issued by the Company to the Yang’s Family in exchange for their ownership of the entities that had been under the control of the Yang’s Family for the entire period presented, was presented as if the Reorganization occurred at the beginning of the first period presented. The total of 7.4% of 100,000,000 ordinary shares issued by the Company to Mr. He was presented as addition of shares in January 2016 as part of the consideration of the acquisition of Impetus (i.e. 3,844,870 shares) and its compensation for acting as CEO of the Group after the acquisition (i.e. 3,565,130 shares) (see Note 3). Upon the IPO in May 2017 and exercise of the green shoes options in June 2017, the Company issued 15,000,000 and 2,250,000 class A ordinary shares, respectively.</t>
  </si>
  <si>
    <t>Revenue Disclosure [Abstract]</t>
  </si>
  <si>
    <t>13.
The Group provides private kindergarten, primary, middle and high school educational services in the PRC. The Group’s revenue mainly includes tuition income from education program, sale of education materials, meal income, boarding income and other education services related revenue. Revenue for the years ended August 31, 2015, 2016 and 2017 were all generated in the PRC.
For the year ended August 31,
2015
2016
2017
RMB
RMB
RMB
Tuition income from kindergartens, primary, middle and high schools programs
609,033
824,216
1,001,322
Tuition income from training institutes
—
25,697
71,268
Sales of education materials
4,260
4,039
6,187
Meal income
94,317
126,490
159,257
Boarding income
31,492
44,385
55,286
Other revenue
6,795
15,771
35,803
Less: sales tax
47
269
756
Total
745,850
1,040,329
1,328,367</t>
  </si>
  <si>
    <t>Share-Based Compensation</t>
  </si>
  <si>
    <t>Disclosure Of Compensation Related Costs Sharebased Payments [Abstract]</t>
  </si>
  <si>
    <t xml:space="preserve">14.
In January 2016, Yang’s Family acquired 100% equity interest in Time Education Group. The Group paid 7.41% interest of the Education Group plus cash consideration to Mr. He for acquiring his 56% interest of Time Education Group and his services for acting as CEO of the Education Group after the acquisition. Hence, the Group determined that the amount in excess of the fair value of 7.41% interest in the Education Group and cash paid to Mr. He over the fair value of 56% interest in Time Education Group is deemed to be share-based compensation so as to attract Mr. He to serve as the CEO of the Education Group. Accordingly, the Group recorded share-based compensation expense of RMB 95,070 for the year ended August 31, 2016 and was included in selling, general and administrative expenses. Commencing from the completion of acquisition, January 27, 2016, Mr. He is entitled to exercise any shareholder’s rights, including but not limited to the right to receive dividend and any voting rights, in respect of his 7.41% interest in the Education Group. The Group engaged a third party valuation firm to assist them with the valuation of the Education Group and Time Education Group and determined that the fair value as of the acquisition date was RMB 2,025,000 and RMB 108,982, respectively. The Group applied the income approach - discounted cash flow method to estimate the fair value of the Education Group and Time Education Group as of the acquisition date. The major assumptions used in the discount cash flow model are as follows:
Education Group
Revenue growth rate
3% to 27
%
Weight average cost of capital (“WACC”)
18
%
Terminal growth rate
3
%
Time Education
Revenue growth rate
3% to 269
%
Weight average cost of capital (“WACC”)
18
%
Terminal growth rate
3
% </t>
  </si>
  <si>
    <t>Income Taxes</t>
  </si>
  <si>
    <t>Income Tax Disclosure [Abstract]</t>
  </si>
  <si>
    <t>15.
Income tax expense (benefit) consist of the following:
For the year ended August 31,
2015
2016
2017
RMB
RMB
RMB
Current income tax expense:
PRC
2,768
13,120
39,995
Deferred income tax (benefit) expense:
PRC
(32,085
)
4,769
975
Total income tax (benefit) expense:
(29,317
)
17,889
40,970
Cayman Islands The company and Impectus are incorporated in the Cayman Islands. Under the current laws of the Cayman Islands, the Company and Impetus are not subject to income or capital gains taxes. In addition, dividend payments are not subject to withholdings tax in the Cayman Islands. Hong Kong The Company subsidiary, Time Education China Holding Limited, is located in Hong Kong and are subject to an income tax rate of 16.5% for taxable income earned in Hong Kong. No provision for Hong Kong Profits tax has been made in the combined and consolidated financial statements as it has no assessable income for the years ended August 31, 2015, 2016 and 2017. PRC The subsidiaries and VIEs incorporated in the PRC were generally subject to a corporate income tax rate of 25%. Effective from January 1, 2008, a new Enterprise Income Tax Law, or (“the New EIT Law”), consolidated the previous income tax laws for foreign invested and domestic invested enterprises in the PRC by the adoption a unified tax rate of 25% for most enterprises with the following exceptions. Changsha Country Garden Venice Bilingual School and Changsha Country Garden Venice Kindergarten were entitled to a five year tax exemptions from year January 1, 2013 to December 31, 2017 as they were determined as non-profit organization according to the Financial Bureau and National Taxation Bureau of Changsha. Zhuhai Bright Scholar is a company registered in Hengqin New Area whose main business falls within the preferential enterprise income tax ("EIT") catalogue of Hengqin New Area in Zhuhai and whose revenue derived from its main business accounts for more than 70% of its total revenue. Zhuhai Bright Scholar was classified as a domestically-owned enterprise in Hengqin New Area, Zhuhai in an encouraged industry sector, and was approved by the PRC tax authorities to enjoy a preferential EIT rate of 15% from January 24, 2017 (date of incorporation) to August 31, 2017. If Zhuhai Bright Scholar continues to meet the relevant requirements, it may be eligible for the preferential EIT rate for the following years until December 31, 2020. Deferred income taxes reflect the net tax effects of temporary differences between the carrying amount of assets and liabilities for financial reporting purposes and the amounts used for income tax purposes. The Group’s deferred tax assets and liabilities were as follows:
As at August 31,
2016
2017
RMB
RMB
Deferred tax assets:
Net operating loss carry-forward
38,192
37,620
Less: valuation allowance
(11,250
)
(12,283
)
Total deferred tax assets
26,942
25,337
Deferred tax liabilities:
Intangible assets
5,924
5,294
Total deferred tax liabilities
5,924
5,294
Movement in valuation allowance is as follows:
For the year ended August 31,
2015
2016
2017
RMB
RMB
RMB
Beginning balance
28,209
17,479
11,250
Additions
10,881
7,510
4,836
Reversal
(21,375
)
(13,666
)
(3,257
)
Expired
(236
)
(73
)
(546
)
Ending balance
17,479
11,250
12,283
As of August 31, 2015, 2016 and 2017 tax loss carry-forward amounted to RMB 198,256, RMB 152,768 and RMB 150,480, respectively, and would expire by the end of calendar year 2020, 2021 and 2022. The Group operates its business through its subsidiaries, its VIEs, and other affiliated companies under common control with BGY Education Investment. The Group does not file consolidated tax returns, therefore, losses from individual subsidiaries or the VIEs and other affiliated companies under common control with BGY Education Investment may not be used to offset other subsidiaries’ or VIEs’ earnings within the Group. Valuation allowance is considered on each individual subsidiary and VIE basis. A valuation allowance of RMB 17,479, RMB 11,250 and RMB 12,283 had been established as of August 31, 2015, 2016 and 2017, respectively, in respect of certain deferred tax assets as it is considered more likely than not that the relevant deferred tax assets will not be realized in the foreseeable future. A deferred tax liability should be recorded for taxable temporary differences attributable to the excess of financial reporting amounts over tax basis amounts, including those differences attributable to a more than 50% interest in a domestic subsidiary. However, recognition is not required in situations where the tax law provides a means by which the reported amount of that investment can be recovered tax-free and the enterprise expects that it will ultimately use that means. The Company has not recorded any such deferred tax liability attributable to the undistributed earnings of its financial interest in VIEs because it believes such excess earnings can be distributed in a manner that considered to be indefinitely reinvested and thus would not be subject to income tax. The impact of an uncertain income tax position on the income tax return is recognized at the largest amount that is more-likely-than-not to be sustained upon audit by the relevant tax authority. An uncertain income tax position will not be recognized if it has less than a 50% likelihood of being sustained. Interest and penalties on income taxes will be classified as a component of the provisions for income taxes. The Group has concluded that there are no significant uncertain tax positions requiring recognition in combined financial statements for the years ended August 31, 2015, 2016, and 2017. The Group did not incur any interest and penalties related to potential underpaid income tax expenses and also does not anticipate any significant increases or decreases in unrecognized tax benefits in the next 12 months. The Group has no material unrecognized tax benefits which would favorably affect the effective income tax rate in future periods. The years 2015 to 2017 remain subject to examination by the PRC tax authorities. Reconciliation between the provision for income taxes computed by applying the PRC EIT rates of 25% in calendar year 2015, 2016 and 2017 to income before income taxes and the actual provision for income tax was as follows:
For the year ended August 31,
2015
2016
2017
RMB
RMB
RMB
Net (loss) income before provision for income tax
(69,229
)
20,805
232,779
PRC statutory tax rate
25
%
25
%
25
%
Income tax at statutory tax rate
(17,308
)
5,201
58,195
Effect of expenses that are not deductible in determining taxable profit
479
23,927
265
Unrecognized tax losses
10,881
7,510
4,836
Utilization of tax losses previously not recognized
(21,375
)
(13,666
)
(3,257
)
Expiration of tax losses previously recognized
—
—
898
Effect of income tax exemptions
(1,943
)
(4,831
)
(19,967
)
Others
(51
)
(252
)
—
Income tax (benefit) expense recognized in profit or loss
(29,317
)
17,889
40,970
If the tax holidays granted to certain schools of the Group were not available, the Group’s income tax expense would have increased by RMB 1,943, RMB 4,831 and RMB19,967 for the years ended August 31, 2015, 2016 and 2017, respectively. The basic net loss per share attributable to the Company would increase by RMB 0.02, RMB 0.05 and RMB 0.19 for the years ended August 31, 2015, 2016 and 2017, respectively.</t>
  </si>
  <si>
    <t>Earnings Per Share</t>
  </si>
  <si>
    <t>Earnings Per Share [Abstract]</t>
  </si>
  <si>
    <t>16.
For the purpose of calculating earnings per share as a result of the Reorganization as described in Note 1 and the share split as described in Note 12, the number of ordinary shares used in the calculation reflects the outstanding ordinary shares of the Company as if the Reorganization and the share split took place on September 1, 2014:
For the year ended August 31,
2015
2016
2017
RMB
RMB
RMB
Numerator used in basic and diluted earnings per share:
Net (loss) earnings attributable to Bright Scholar Education Holdings Limited
(40,078
)
(36,374
)
172,050
Earnings available for future distribution
(40,078
)
(36,374
)
172,050
Shares (denominator):
Weighted average common shares outstanding used in computing basic and diluted earnings per share
92,590,000
96,983,360
104,839,041
Net (loss) earnings per share
Basic and diluted
(0.43
)
(0.38
)
1.64</t>
  </si>
  <si>
    <t>Related Party Transactions</t>
  </si>
  <si>
    <t>Related Party Transactions [Abstract]</t>
  </si>
  <si>
    <t>17.
The table below sets forth the major related parties and their relationships with the Group:
Name of related parties
Relationship with the group
Guangdong Elite Architectural Co., Ltd.
Entities controlled by chairman of the Group from establishment till April 29, 2016
Guangdong Country Garden Vocational Education School
Schools controlled by brother of principal shareholder of The Group
Guo Liang Occupation Training School
Schools controlled by brother of principal shareholder of The Group
Qingyuan Country Garden Property Development Co., Ltd.
Entities controlled by chairman of the Group
Foshan Shunde Guohua Memorial High School
Schools controlled by brother of principal shareholder of The Group
Guangdong Teng An Mechanics and Electrics Engineering Co., Ltd.
Entities controlled by chairman of the Group
Guangdong Giant Leap Construction Co., Ltd.
Entities controlled by chairman of the Group
Changsha Ningxiang Country Garden Property Development Co., Ltd.
Entities controlled by chairman of the Group
Guangzhou Country Garden Property Development Co., Ltd.
Entities controlled by chairman of the Group
Foshan Shunde Bi Ri Security Engineering Co. Ltd.
Entities controlled by chairman of the Group
Ms. Meirong Yang
Principal shareholder
Wuhan Country Garden Property Management Co., Ltd.
Entities controlled by chairman of the Group
Foshan Shunde BiJing Electronics Technology Co., Ltd.
Entities controlled by chairman of the Group
Guangzhou Country Garden Shuttle Bus Services Limited
Entities controlled by chairman of the Group
Zhaoqing Country Garden Furniture Co., Ltd.
Entities controlled by chairman of the Group
Zhaoqing Contemporary Zhumei Furnishing Co., Ltd.
Entities controlled by chairman of the Group
Guangdong Shunde Chuang Xi Bang Sheng Furniture Co. Ltd.
Entities controlled by chairman of the Group
Guangyuan Country Garden Investment Co., Ltd.
Entities controlled by chairman of the Group
Huidong Country Garden Real Estate Development Co., Ltd.
Entities controlled by chairman of the Group
Laian Country Garden Property Development Co., Ltd.
Entities controlled by chairman of the Group
Chuzhou Country Garden Property Development Co., Ltd.
Entities controlled by chairman of the Group
Kaiping Country Garden Property Development Co., Ltd.
Entities controlled by chairman of the Group
The Group entered into the following transactions with its related parties:
For the year ended August 31,
2015
2016
2017
RMB
RMB
RMB
Purchases of services and materials provided by other entities controlled by Ms. H are as below
Guangzhou Country Garden Shuttle Bus Services Limited
1,398
3,213
1,232
Zhaoqing Country Garden Furniture Co., Ltd.
—
2,222
—
Zhaoqing Contemporary Zhumei Furnishing Co., Ltd.
299
1,702
152
Guangdong Shunde Chuang Xi Bang Sheng Furniture Co. Ltd.
—
—
1,186
Others
2,863
1,916
1,115
Total
4,560
9,053
3,685
For the year ended August 31,
2015
2016
2017
RMB
RMB
RMB
Construction services provided by other entities controlled by Ms. H are as below
Guangdong Teng An Mechanics and Electrics Engineering Co., Ltd.
6,985
—
—
Guangdong Giant Leap Construction Co., Ltd.
5,339
21,222
20
Foshan Shunde Bi Ri Security Engineering Co. Ltd.
5,767
—
—
Guangyuan Country Garden Investment Co., Ltd.
—
—
12,000
Others
873
—
—
Total
18,964
21,222
12,020
For the year ended August 31,
2015
2016
2017
RMB
RMB
RMB
Services provided to other entities controlled by Ms. H are as below
Huidong Country Garden Real Estate Development Co., Ltd.
—
—
1,851
Kaiping Country Garden Real Estate Development Co., Ltd.
—
—
1,500
Others
—
—
1,278
Total
—
—
4,629
The following table presents amounts owed from and to related parties as of August 31, 2016 and 2017:
As at August 31,
2016
2017
RMB
RMB
Amounts due from related parties
Guangdong Country Garden Vocational Education School (1)
44,442
14
Guo Liang Occupation Training School (1)
27,909
—
Non-controlling interest shareholders of schools held by affiliated entities under common control with BGY Education Investment (2)
6,150
—
Guangdong Elite Architectural Co., Ltd. (1)
35,400
—
Foshan Shunde Guohua Memorial High School (1)
18,263
—
Huidong Country Garden Real Estate Development Co., Ltd.
—
1,809
Guangdong Giant Leap Construction Co., Ltd. (1)
—
5,026
Others(1)
5,927
1,091
Total
138,091
7,940
Amounts due from related parties are non-interest bearing, unsecured, and due on demand.
(1)
The amounts due from related parties represent the advance loan to the entities paid on behalf of shareholders. For the years ended August 31, 2015, 2016 and 2017, the Group advances loan amounting to RMB 262,490, RMB 716,788 and RMB 144,560, respectively, and collected RMB 241,562, RMB 872,130 and RMB 229,237, respectively, to these parties. During the year, the Company offset the amount due from related parties with the consideration for the acquisition of additional interest in subsidiaries of non-controlling interests and settlement of distribution to owners under group Reorganization with total amount of RMB 47,879, which was treated as non-cash activities in cash flow statements.
(2)
The amount represents the advance payment for acquisition of non-controlling interests to non-controlling interest shareholders of schools held by affiliated entities under common control with BGY Education Investment.
As at August 31,
2016
2017
RMB
RMB
Amounts due to related parties
Guangzhou Country Garden Shuttle Bus Services Limited (1)
2
255
Guangdong Teng An Mechanics and Electrics Engineering Co., Ltd. (4)
12,424
8,013
Guangdong Giant Leap Construction Co., Ltd. (3)
20,701
20,701
Qingyuan Country Garden Property Development Co., Ltd. (2)
—
—
Foshan Shunde Bi Ri Security Engineering Co. Ltd. (3)
2,938
228
Foshan Shunde Bi Jing Electronics Technology Co., Ltd. (2)
873
—
Laian Country Garden Property Development Co., Ltd.
—
11,550
Changsha Ningxiang Country Garden Property Development Co., Ltd. (2)
8,732
8,732
Guangyuan Country Garden Invenstment Co., Ltd. (6)
—
6,000
Chuzhou Country Garden Property Development Co., Ltd. (2)
—
12,000
Guangzhou Country Garden Property Development Co., Ltd. (2)
6,000
—
Ms. Yang Meirong (5)
6,150
—
Wuhan Country Garden Property Management Co., Ltd. (2)
3,154
3,154
Others
5,881
5,800
Total
66,855
76,433
Amounts due to related parties are non-interest bearing, unsecured, and due on demand.
(1)
The amounts represent the purchase of shuttle bus service fees payable to Guangzhou Country Garden Shuttle Bus Services Limited.
(2)
The amounts mainly represent financing funds for maintaining daily operation of schools held by affiliated entities under common control from other entities controlled by Ms. H, Chairman of the Group .
(3)
The amounts mainly represent construction services provided by other entities controlled by Ms. H, Chairman of the Group.
(4)
The amounts consist RMB 12,424 and RMB 8,013 as of August 31, 2016 and 2017 respectively for construction services provided by other entities controlled by Ms. H, Chairman of the Group;
(5)
The amount represents the non-interest loan advanced from Ms. M, the shareholder of the Group, for financing acquisition of non-controlling interests to non-controlling interest shareholders of schools held by affiliated entities under common control with BGY Education Investment.
(6)
The amount represents construction services provided by Guangyuan Country Garden Invenstment Co., Ltd. The Group utilizes facilities and equipment provided by other real-estate subsidiaries controlled by Ms. H. In return, the Group gives enrolment priorities to the owners of properties with these affiliated companies when providing its educational services.</t>
  </si>
  <si>
    <t>Commitments And Contingencies Disclosure [Abstract]</t>
  </si>
  <si>
    <t>18.
COMMITMENTS AND CONTINGENCIES Lease Obligations The Group leases certain school and office premises under non-cancellable operating leases. The term of each lease agreement vary and may contain renewal options. Rental payments under operating leases are charged to expense on the straight-line basis over the period of the lease. Rental expenses under operating leases for the years ended August 31, 2015, 2016 and 2017 were RMB 2,834, RMB 15,181 and RMB 20,195, respectively. Future rental commitments under non-cancellable operating leases as of August 31, 2017 were as follows:
RMB
Year ending August 31:
2018
18,716
2019
16,601
2020
12,239
2021
5,734
2022
3,311
Thereafter
112,339
168,940
Capital commitment As of August 31, 2017, future minimum capital commitments under non-cancelable construction contracts were as follows:
RMB
Capital commitment for construction of schools
15,462</t>
  </si>
  <si>
    <t>Non-Controlling Interests</t>
  </si>
  <si>
    <t>Noncontrolling Interest [Abstract]</t>
  </si>
  <si>
    <t xml:space="preserve">19.
NON-CONTROLLING INTERESTS The following table summarizes the changes in non-controlling interests from September 1, 2014 through August 31, 2017.
GCGS
HCGS
PCBS
CGBS
Others
Total
RMB
RMB
RMB
RMB
RMB
RMB
Balance at September 1, 2014
(13,308
)
(4,824
)
5,014
10,809
(177
)
(2,486
)
Capital injection from non-controlling interest Shareholders
—
—
—
—
7,862
7,862
Loss (income) attributable to non-controlling interests
512
(1,883
)
(953
)
1,829
661
166
Balance at August 31, 2015
(12,796
)
(6,707
)
4,061
12,638
8,346
5,542
Loss (income) attributable to non-controlling interests
12,467
2,538
4,322
4,443
15,520
39,290
Balance at August 31, 2016
(329
)
(4,169
)
8,383
17,081
23,866
44,832
Capital injection from non-controlling interest shareholders
—
—
—
—
3,600
3,600
Income attributable to non-controlling interests
9,638
1,613
2,249
100
6,159
19,759
Acquisition of additional interest in subsidiaries of non-controlling interests**
(9,309
)
2,556
(10,632
)
(17,181
)
(30,300
)
(64,866
)
Balance at August 31, 2017
—
—
—
—
3,325
3,325
Note**: During the year ended August 31, 2017, the Company acquired additional interests in certain subsidiaries of non-controlling interests with total consideration of RMB15,712, the total amount of the non-controlling interests was RMB64,866 as at acquisition dates and the difference was charged to additional paid in capital accordingly. </t>
  </si>
  <si>
    <t>Segment Information</t>
  </si>
  <si>
    <t>Segment Reporting [Abstract]</t>
  </si>
  <si>
    <t xml:space="preserve">20.
SEGMENT INFORMATION The Group’s chief operating decision maker (“CODM”) has been identified as the Chief Executive Officer who reviews financial information of operating segments based on US GAAP amounts when making decisions about allocating resources and assessing the performance of the Group. The Group identified four operating segments, including International Schools, Bilingual Schools, Kindergartens and Complementary Education Service. All these four operating segments are identified as reportable segments. The Group primarily operates in the PRC and all of the Group’s long-lived assets are located in the PRC. The Group’s CODM evaluates performance based on the operating segment’s revenue and their operating results. The revenue and operating results by segments were as follows: For the year ended August 31, 2015
International
Bilingual
Complementary
Schools
Schools
Kindergartens
Education Service
Combined
RMB
RMB
RMB
RMB
RMB
Revenue
305,904
245,359
191,318
3,269
745,850
Cost of revenue
(289,669
)
(213,877
)
(150,759
)
(1,292
)
(655,597
)
Gross profit
16,235
31,482
40,559
1,977
90,253
For the year ended August 31, 2016
International
Bilingual
Complementary
Schools
Schools
Kindergartens
Education Service
Combined
RMB
RMB
RMB
RMB
RMB
Revenue
423,122
328,678
252,013
36,516
1,040,329
Costs of revenue
(312,527
)
(228,889
)
(168,157
)
(26,632
)
(736,205
)
Gross profit
110,595
99,789
83,856
9,884
304,124
For the year ended August 31, 2017
International
Bilingual
Complementary
Schools
Schools
Kindergartens
Education Service
Combined
RMB
RMB
RMB
RMB
RMB
Revenue
505,595
413,404
312,008
97,360
1,328,367
Costs of revenue
(360,044
)
(262,283
)
(178,758
)
(59,245
)
(860,330
)
Gross profit
145,551
151,121
133,250
38,115
468,037
The Group’s CODM does not review the financial position by operating segments, thus no total assets of each operating segment presented. </t>
  </si>
  <si>
    <t>Mainland China Contribution Plan</t>
  </si>
  <si>
    <t>Defined Contribution Pension And Other Postretirement Plans Disclosure [Abstract]</t>
  </si>
  <si>
    <t>21.
Full time employees of the Group in the PRC participate in a government-mandated defined contribution plan pursuant to which certain pension benefits, medical care, unemployment insurance, employee housing fund and other welfare benefits are provided to employees. The PRC labor regulations require the Group to accrue for these benefits based on certain percentages of the employees’ salaries. Total contributions for such employee benefits were RMB 65,726, RMB 73,934, and RMB 99,013 for the years ended August 31, 2015, 2016 and 2017, respectively.</t>
  </si>
  <si>
    <t>Statutory Reserves and Restricted Net Assets</t>
  </si>
  <si>
    <t>Statutory Reserves And Restricted Net Assets [Abstract]</t>
  </si>
  <si>
    <t xml:space="preserve">22.
As stipulated by the relevant PRC laws and regulations applicable to the Group’s entities in the PRC, the Group is required to make appropriations from net income as determined in accordance with the PRC GAAP to non-distributable reserves, which include a statutory surplus reserve and a statutory welfare reserve. The PRC laws and regulations require that annual appropriations of 10% of after-tax income should be set aside prior to payments of dividends as reserve fund, and in private school sector, the PRC laws and regulations require that annual appropriations of 25% of after-tax income should be set aside prior to payments of dividend as development fund. The appropriations to statutory surplus reserve are required until the balance reaches 50% of the PRC entity registered capital. The statutory reserve may be applied against prior year losses, if any, and may be used for general business expansion and production or increase in registered capital of the entities. For the years ended August 31, 2015, 2016, and 2017, the Group made apportions of nil, nil and nil to the statutory surplus reserve fund, respectively, and RMB 11,873, RMB 23,793 and RMB 17,132 to the development fund, respectively. As a result of these PRC laws and regulations and the requirement that distributions by PRC entities can only be paid out of distributable profits computed in accordance with PRC GAAP, the PRC entities are restricted from transferring a portion of their net assets to the Group. Amounts restricted include paid-in capital, additional paid-in capital and the statutory reserves of the Company’s PRC subsidiaries, affiliates and VIEs. As of August 31, 2016, and 2017, paid-in capital, additional paid-in capital and statutory reserve of such entities were RMB 2,000 and RMB 2,000, RMB 236,515 and RMB 1,401,615, and RMB 47,813 and RMB 64,945, respectively. As of August 31, 2016, and 2017, the total of restricted net assets was therefore RMB 186,371, and RMB 425, 024, respectively. </t>
  </si>
  <si>
    <t>Cash and Cash Equivalents, and Restricted Cash</t>
  </si>
  <si>
    <t>Cash And Cash Equivalents [Abstract]</t>
  </si>
  <si>
    <t>23.
For the purpose of the combined and consolidated statement of cash flows, cash and cash equivalents, and restricted cash can included cash on hand and in banks and restricted cash. Cash and cash equivalents, and restricted cash at the end of reporting year end as shown in the combined and consolidated statements of cash flows can be reconciled to the related items in the statements of financial position as follow:
As at August 31,
2015
2016
2017
RMB
RMB
RMB
Cash and cash equivalents
240,684
356,018
1,883,000
Restricted cash
3,564
6,433
13,662
Total
244,248
362,451
1,896,662</t>
  </si>
  <si>
    <t>Schedule 1-Condensed Financial Statement of Bright Scholar Education Holdings Limited</t>
  </si>
  <si>
    <t>Total Shareholders’ Equity</t>
  </si>
  <si>
    <t>SCHEDULE 1-CONDENSED FINANCIAL STATEMENT OF BRIGHT SCHOLAR EDUCATION HOLDINGS LIMITED BALANCE SHEET (Amounts in thousands)
As of August 31,
As of August 31,
2016
2017
RMB
RMB
USD
ASSETS
Current assets
Cash and cash equivalents
—
1,094,979
166,188
Amounts due from related parties
—
14,735
2,236
Other receivables, deposits and other assets
—
399
61
Total current assets
—
1,110,113
168,485
Investment in subsidiaries
116,729
307,045
46,601
Total non-current assets
116,729
307,045
46,601
TOTAL ASSETS
116,729
1,417,158
215,086
LIABILITIES AND EQUITY
Current liabilities
Accrued expenses and other current liabilities
1,025
156
TOTAL LIABILITIES
—
1,025
156
EQUITY
Share capital
7
7
1
Additional paid-in capital
239,760
1,403,608
213,029
Accumulated other comprehensive loss
—
(36,494
)
(5,539
)
Retained earnings
(123,038
)
49,012
7,439
Total equity
116,729
1,416,133
214,930
TOTAL LIABILITIES AND EQUITY
116,729
1,417,158
215,086
SCHEDULE 1-CONDENSED FINANCIAL STATEMENT OF BRIGHT SCHOLAR EDUCATION HOLDINGS LIMITED STATEMENTS OF OPERATIONS FOR THE YEARS ENDED AUGUST 31, 2017 (Amounts in thousands)
2015
2016
2017
RMB
RMB
RMB
USD
Other operating income
—
—
399
61
Selling, general and administrative expenses
—
—
(6,734
)
(1,022
)
Interest income, net
—
—
1,822
277
Equity in earnings of subsidiaries
(40,078
)
(36,374
)
176,563
26,797
Net income (loss)
(40,078
)
(36,374
)
172,050
26,113
Other comprehensive loss
—
—
(36,494
)
(5,539
)
Comprehensive income attributable to shareholders
(40,078
)
(36,374
)
135,556
20,574
SCHEDULE 1-CONDENSED FINANCIAL STATEMENT OF BRIGHT SCHOLAR EDUCATION HOLDINGS LIMITED STATEMENTS OF SHAREHOLDERS’ EQUITY (Amounts in thousands)
Share capital
Additional paid-in capital
Accumulated (deficit)
Accumulated other comprehensive income
Total equity
Number of Shares
RMB
RMB
RMB
RMB
RMB
Balance at August 31, 2014
92,590,000
7
30,643
(46,586
)
—
(15,936
)
Equity interests in subsidiaries and VIEs
—
—
—
(40,078
)
—
(40,078
)
Capital injection
—
—
11,517
—
—
11,517
Balance at August 31, 2015
92,590,000
7
42,160
(86,664
)
—
(44,497
)
Acquisition of subsidiaries
3,844,870
—
102,530
—
—
102,530
Share-based compensation
3,565,130
—
95,070
—
—
95,070
Equity interests in subsidiaries and VIEs
—
—
—
(36,374
)
—
(36,374
)
Balance at August 31, 2016
100,000,000
7
239,760
(123,038
)
—
116,729
Net (loss) income for the year
—
—
—
172,050
—
172,050
Acquisition of additional interest in subsidiaries of non-controlling interests
—
—
49,154
—
—
49,154
Distribution to owners under group Reorganization
(32,167
)
—
—
(32,167
)
Foreign currency translation
—
—
—
—
(36,494
)
(36,494
)
Issuance of ordinary shares upon initial public offering (“IPO”), net of offering cost
17,250,000
—
1,146,861
—
—
1,146,861
Balance at August 31, 2017 in RMB
117,250,000
7
1,403,608
49,012
(36,494
)
1,416,133
Balance at August 31, 2017 in USD
117,250,000
1
213,029
7,439
(5,539
)
214,930
SCHEDULE 1-CONDENSED FINANCIAL STATEMENT OF BRIGHT SCHOLAR EDUCATION HOLDINGS LIMITED STATEMENTS OF CASH FLOWS (Amounts in thousands)
2015
2016
2017
RMB
RMB
RMB
USD
Cash flows from operating activities
Net income for the year
(40,078
)
(36,374
)
172,050
26,113
Adjustments to reconcile net cash flows from operating activities:
Equity in earnings of subsidiaries and VIEs
40,078
36,374
(176,563
)
(26,797
)
Changes in operating assets and liabilities and other, net:
Other receivables, deposits and other assets
—
—
(399
)
(61
)
Amounts due from related parties
—
—
(14,727
)
(2,235
)
Net cash used in operating activities
—
—
(19,639
)
(2,980
)
Cash flows from financing activities
Proceeds from initial public offering
—
—
1,151,112
174,707
Net cash provided by financing activities
—
—
1,151,112
174,707
Net change in cash and cash equivalents, and restricted cash
—
—
1,131,473
171,727
Cash and cash equivalents, and restricted cash at beginning of the year
—
—
—
—
Effect of exchange rate changes on cash and cash equivalents
—
—
(36,494
)
(5,539
)
Cash and cash equivalents, and restricted cash at end of the year
—
—
1,094,979
166,188
Note to Schedule 1 ( In thousands, except for shares Schedule 1 has been provided pursuant to the requirements of Rule 12-04(a), 5-04(c) and 4-08(e)(3) of Regulation S-X, which require condensed financial statements as to the financial position, changes in financial position and results of operations of a parent company as of the same dates and for the same periods for which audited consolidated financial statements have been presented when the restricted net assets of the consolidated and unconsolidated subsidiaries (including variable interest entities) together exceed 25 percent of consolidated net assets as of the end of the most recently completed fiscal year. As of August 31, 2017, RMB 425,024 of the restricted capital and reserves are not available for distribution, and as such, the condensed financial statements of the Company have been presented for the years ended August 31, 2015, 2016 and 2017.</t>
  </si>
  <si>
    <t>Summary of Significant Accounting Policies (Policies)</t>
  </si>
  <si>
    <t>Basis of presentation and combination and consolidation</t>
  </si>
  <si>
    <t>(a) Basis of presentation and combination and consolidation The combined and consolidated financial statements have been prepared in accordance with accounting principles generally accepted in the United States of America (“US GAAP”). The Group has considered the Reorganization as a change in reporting entity for a reorganization of entities under common control of the Yang’s Family and hence reflect the Reorganization in a manner similar to the pooling of interests method of accounting and the combined assets, liabilities, revenues and expenses are all reflected under historical cost basis of the Yang’s Family. Accordingly, all financial information presented for the three years ended August 31, 2015, 2016 and 2017 and as of August 31, 2016 and 2017 (prior to the consummation of Reorganization and the incorporation of the Company) was prepared on a combined basis which represents the combined results of operations, financial position and cash flows of all the entities under common control of the Yang’s Family as if the Reorganization occurred on the earliest date during which all the entities were under common control of the Yang’s Family.</t>
  </si>
  <si>
    <t>Principles of consolidation</t>
  </si>
  <si>
    <t>(b) Principles of consolidation The accompanying combined and consolidated financial statements include the financial information of the Company, its subsidiaries and its consolidated variable interest entities (“VIEs”) (collectively the “Group”). All intercompany balances and transactions have been eliminated. BGY Education Investment Management, its subsidiaries and schools, other affiliated entities and variable interest entities under common control of Yang’s Family are collectively referred to as the “Combined Entities”. The Group’s combined and consolidated financial statements include (i) the combined financial statements of each of the Combined Entities from their respective date of incorporation or date of combination through December 16, 2016 (date of the incorporation of the Company), and (ii) the consolidated financial statements of the Company, its wholly-owned subsidiaries and its consolidated VIEs for the period from December 16, 2016 to August 31, 2017. The combined and consolidated financial statements reflect the operations of the Combined Entities through December 16, 2016 and the Group’s consolidated operations thereafter. Consolidation of VIEs PRC laws and regulations currently prohibit foreign ownership of companies and institutions providing compulsory education services at primary and middle school levels, and restrict foreign investment in education services at the kindergarten and high school level. In addition, the PRC government regulates the provision of education services through strict licensing requirements. Accordingly, the Company, through its wholly owned subsidiary in China (the “WFOE”), Zhuhai Bright Scholar, have entered into the following contractual arrangements with BGY Education Investment, BGY Education Investment’s schools and subsidiaries and BGY Education Investment’s shareholders that enable the Company to (1) have power to direct the activities that most significantly affects the economic performance of the VIE, and (2) receive the economic benefits of the VIE that could be significant to the VIE. Agreements that provide the Group with effective control over the VIEs include: Voting Rights Proxy Agreement &amp; Irrevocable Power of Attorney Under voting right proxy agreement and irrevocable power of attorney, each of the shareholders of BGY Education Investment has executed a power of attorney to grant Zhuhai Bright Scholar the power of attorney to act on his or her behalf on all matters pertaining the BGY Education Investment and to exercise all of his or her rights as a shareholder of BGY Education Investment, including but not limited to convene, attend and vote at shareholders’ meetings, designate and appoint directors and senior management members. The proxy agreement will remain in effect unless Zhuhai Bright Scholar terminates the agreement by giving a prior written notice or gives its consent to the termination by BGY Education Investment. Exclusive Call Option Agreement Under the exclusive call option agreement, each of the shareholders of BGY Education Investment granted Zhuhai Bright Scholar or its designated representative(s) an irrevocable and exclusive option to purchase their equity interests in BGY Education Investment when and to the extent permitted by PRC law. Zhuhai Bright Scholar or its designated representative(s) has sole discretion as to when to exercise such options, either in part or in full. Without Zhuhai Bright Scholar’s written consent, the shareholders of BGY Education Investment shall not transfer, donate, pledge, or otherwise dispose any equity interests of BGY Education Investment in any way. The acquisition price for the shares or assets will be the minimum amount of consideration permitted under the PRC law at the time when the option is exercised. The agreement cannot be terminated by BGY Education Investment or their shareholders. Equity Pledge Agreement Under the equity pledge agreement, each of the shareholders pledged all of their equity interests in BGY Education Investment to Zhuhai Bright Scholar as collateral to secure their obligations under the equity pledge agreements. If the shareholders of BGY Education Investment breach their respective contractual obligations, Zhuhai Bright Scholar, as pledgee, will be entitled to certain rights, including the right to dispose the pledged equity interests. Pursuant to the agreement, the shareholders of BGY Education Investment shall not transfer, assign or otherwise create any new encumbrance on their respective equity interest in BGY Education Investment without prior written consent of Zhuhai Bright Scholar. The equity pledge right held by Zhuhai Bright Scholar will expire when the shareholders of BGY Education Investment and Zhuhai Bright Scholar have fully performed their respective obligations under the Consulting Services Agreement and Operating Agreement, or the shareholder is no longer a shareholder of BGY Education Investment or the satisfaction of all its obligations by BGY Education Investment under the VIE contractual arrangements. The agreements that transfer economic benefits of BGY Education Investment to the Group include: Exclusive Management Services and Business cooperation Agreement Under the exclusive management services and business cooperation agreement, BGY Education Investment engages Zhuhai Bright Scholar as its exclusive technical and operational consultant and under which Zhuhai Bright Scholar agrees to assist in business development and related services necessary to conduct BGY Education Investment’s operational activities. BGY Education Investment shall not seek or accept similar services from other providers without the prior written approval of Zhuhai Bright Scholar. The agreements will be effective as long as BGY Education Investment exists. Zhuhai Bright Scholar may terminate this agreement at any time by giving a prior written notice to BGY Education Investment. Under the above agreements, the shareholders of BGY Education Investment irrevocably granted Zhuhai Bright Scholar the power to exercise all voting rights to which they were entitled. In addition, Zhuhai Bright Scholar has the option to acquire all of the equity interests in BGY Education Investment, to the extent permitted by the then-effective PRC laws and regulations, for nominal consideration. Finally, Zhuhai Bright Scholar is entitled to receive service fees for certain services to be provided to BGY Education Investment. The Call Option Agreement and Voting Rights Proxy Agreement provide the Group with effective control over the BGY Education Investment, while the Equity Interest Pledge Agreements secure the obligations of the shareholders of BGY Education Investment under the relevant agreements. Because the Group, through Zhuhai Bright Scholar, has (i) the power to direct the activities of BGY Education Investment, that most significantly affect the entity’s economic performance and (ii) the right to receive substantially all of the benefits from BGY Education Investment, the Group is deemed the primary beneficiary of BGY Education Investment. Accordingly, the Company consolidates and combines BGY Education Investment’s financial results of operations, assets and liabilities in the Group’s consolidated and combined financial statements. The Group believes that the contractual arrangements with the VIEs are in compliance with the PRC law and are legally enforceable. However, the contractual arrangements are subject to risks and uncertainties, including:
•
BGY Education Investment and their shareholders may have or develop interests that conflict with the Group’s interests, which may lead them to pursue opportunities in violation of the aforementioned contractual arrangements. If the Group cannot resolve any conflicts of interest or disputes between the Group and the shareholders of BGY Education Investment, the Group would have to rely on legal proceedings, which could result in disruption of its business, and there may be substantial uncertainty as to the outcome of any such legal proceedings.
•
BGY Education Investment and their shareholders could fail to obtain the proper operating licenses or fail to comply with other regulatory requirements. As a result, the PRC government could impose fines, new requirements or other penalties on the VIE or the Group, mandate a change in ownership structure or operations for the VIE or the Group, restrict the VIE or the Group’s use of financing sources or otherwise restrict the VIEs or the Group’s ability to conduct business.
•
The PRC government may declare the aforementioned contractual arrangements invalid. They may modify the relevant regulations, have a different interpretation of such regulations, or otherwise determine that the Group or the VIEs have failed to comply with the legal obligations required to effectuate such contractual arrangements.
•
If the legal structure and contractual arrangements were found to be in violation of PRC laws and regulations, the PRC government may restrict or prohibit the Group’s use of the proceeds of the additional public offering to finance the Group’s business and operations in China. The Group’s ability to conduct its business may be negatively affected if the PRC government were to carry out of any of the aforementioned actions. As a result, the Group may not be able to consolidate BGY Education Investment in its combined and consolidated financial statements as it may lose the ability to exert effective control over BGY Education Investment and their shareholders, and it may lose the ability to receive economic benefits from BGY Education Investment. The following amounts and balances of BGY Education Investment were included in the Group’s combined and consolidated financial statements after the elimination of intercompany balances and transactions.
As at August 31
2016
2017
RMB
RMB
ASSETS
Current assets
Cash and cash equivalents
355,830
777,964
Restricted cash
6,433
13,662
Held-to-maturity investments
30,500
6,390
Accounts receivable
2,066
20
Amounts due from related parties
138,091
7,940
Other receivables, deposits and other assets
28,996
26,307
Inventories
9,580
8,598
Total current assets
571,496
840,881
Property and equipment, net
431,324
412,849
Land use right, net
35,667
34,694
Intangible assets, net
23,702
21,177
Goodwill
102,332
104,035
Prepayment for construction contract
2,421
5,490
Deferred tax assets, net
26,942
25,337
Other non-current assets
44,627
43,660
TOTAL ASSETS
1,238,511
1,488,123
LIABILITIES
Current liabilities
Accounts payable
(63,605
)
(50,899
)
Amounts due to related parties
(64,988
)
(62,138
)
Accrued expenses and other current liabilities
(200,092
)
(255,859
)
Income tax payable
(16,169
)
(13,958
)
Current portion of deferred revenue
(664,201
)
(761,876
)
Total current liabilities
(1,009,055
)
(1,144,730
)
Deferred tax liabilities, net
(5,924
)
(5,294
)
Deferred revenue
(1,202
)
—
Other non-current liabilities
(58,696
)
(59,806
)
TOTAL LIABILITIES
(1,074,877
)
(1,209,830
)
For the year ended August 31,
2015
2016
2017
RMB
RMB
RMB
Total revenue
745,850
1,040,329
1,320,421
Net (loss) income
(39,912
)
3,530
34,447
Net cash provided by operating activities
134,887
207,501
466,704
Net cash (used in) provided by investing activities
(154,381
)
182,783
(38,909
)
Net cash provided by (used in) financing activities
115,614
(272,269
)
1,568
Net increase in cash and cash equivalent
96,120
118,015
429,363
Cash and cash equivalent at beginning of year
148,128
244,248
362,263
Cash and cash equivalent at end of year
244,248
362,263
791,626
BGY Education Investment contributed 100%, 100% and 99.4% of the Group’s combined and consolidated revenue for three years ended August 31, 2015, 2016 and 2017. As of August 31, 2016 and 2017, BGY Education Investment accounted for an aggregate of 99.9% and 55.39%, respectively, of the audited combined total assets, and There are no terms in any arrangements, considering both explicit arrangements and implicit variable interests that require the Company or its subsidiaries to provide financial support to BGY Education Investment. However, if BGY Education Investment were ever to need financial support, the Group may, at its option and subject to statutory limits and restrictions, provide financial support to its VIE through loans to the shareholders of BGY Education Investment or entrustment loans to BGY Education Investment. The Group believes that there are no assets held in the BGY Education Investment that can be used only to settle obligations of BGY Education Investment, except for registered capital and the PRC statutory reserves. As the BGY Education Investment is incorporated as a limited liability company under the PRC Company Law, creditors of the BGY Education Investment do not have recourse to the general credit of the Company for any of the liabilities of the BGY Education Investment. Relevant PRC laws and regulations restrict BGY Education Investment from transferring a portion of their net assets, equivalent to the balance of its statutory reserve and its share capital, to the Company in the form of loans and advances or cash dividends. Please refer to Note 22 for disclosure of restricted net assets.</t>
  </si>
  <si>
    <t>Use of estimates</t>
  </si>
  <si>
    <t>(c) Use of estimates The preparation of financial statements in conformity with US GAAP requires management to make estimates and assumptions that affect the reported amounts of assets and liabilities at the date of the financial statements and reported amounts of revenues and expenses during the reporting period. Actual results may differ from these estimates. The Group bases its estimates on historical experience and various other factors believed to be reasonable under the circumstances, the results of which form the basis for making judgments about the carrying value of assets and liabilities that are not readily apparent from other sources. Significant accounting estimates reflected in the Group’s financial statements include assessment of realization of deferred tax assets, impairment assessment of long-lived assets, valuation of share-based compensation and goodwill and assumptions used to determine the fair value of the assets acquired through business combination. Actual results may differ materially from those estimates.</t>
  </si>
  <si>
    <t>Fair value</t>
  </si>
  <si>
    <t>(d) Fair value Fair value is considered to be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considers assumptions that market participants would use when pricing the asset or liability.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Level 1 applies to assets or liabilities for which there are quoted prices in active markets for identical assets or liabilities.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The carrying values of financial instruments, which consist of cash and cash equivalents, restricted cash, accounts receivable, amounts due from related parties, other receivables, deposits, accounts payable, amounts due to related parties and other current liabilities are recorded at cost which approximates their fair value due to the short-term nature of these instruments.</t>
  </si>
  <si>
    <t>Foreign currency translation</t>
  </si>
  <si>
    <t>(e) Foreign currency translation The Group’s reporting currency is Renminbi (“RMB”). The functional currency of the affiliates incorporated outside the mainland China are the United States dollar (“US dollar” or “US$”). The functional currency of all the other subsidiaries and the VIEs is RMB. Monetary assets and liabilities denominated in currencies other than the applicable functional currencies are translated into the functional currencies at the prevailing rates of exchange at the balance sheet date. Nonmonetary assets and liabilities are remeasured into the applicable functional currencies at historical exchange rates.</t>
  </si>
  <si>
    <t>Foreign currency risk</t>
  </si>
  <si>
    <t>(f) Foreign currency risk The RMB is not a freely convertible currency. The State Administration for Foreign Exchange, under the authority of the Peoples Bank of China, controls the conversion of RMB into other currencies. The value of the RMB is subject to changes in central government policies, international economic and political developments affecting supply and demand in the China Foreign Exchange Trading System market. The Group’s cash and cash equivalents, restricted cash, and term deposits denominated in RMB amounted to RMB 362,451 and RMB 796,587 as of August 31, 2016 and 2017, respectively.</t>
  </si>
  <si>
    <t>Convenience translation</t>
  </si>
  <si>
    <t>(g) Convenience translation The Group’s business is primarily conducted in China and almost all of the revenues are denominated in RMB. However, periodic reports made to shareholders will include current period amounts translated into US dollars using the then current exchange rates, for the convenience of the readers. Translations of balances in the combined and consolidated balance sheets, and the related combined and consolidated statements of operations, shareholders’ equity and cash flows from RMB into US dollars as of and for the year ended August 31, 2017 are solely for the convenience of the readers and were calculated at the rate of US$1.00=RMB 6.5888 ,</t>
  </si>
  <si>
    <t>(h) Cash and cash equivalents Cash and cash equivalents consist of cash on hand and principal-secured floating rate financial instruments which are unrestricted as to withdrawal or use, and which have original maturities of three months or less when purchased. The carrying value of cash equivalents approximates market value.</t>
  </si>
  <si>
    <t>(i) Restricted cash The Group’s restricted cash mainly represents (a) deposit held in a designated bank account for the sole purpose of business operation including the establishment of new schools and subsidiaries; and (b) deposit restricted as to withdrawal or use under government regulations. Restricted cash is classified as current based on respective agreements with the banks and governing authorities, the term of which are 12 months or less.</t>
  </si>
  <si>
    <t>(j) Held-to-maturity investments Financial investments consist of one held-to-maturity investment with an original maturity term of six months. The Group’s held-to-maturity investments are classified as current investments on the consolidated balance sheets as of August 31, 2017 since the term of certain investments will be matured within one year. The held-to-maturity investments are stated at their amortized costs. The Group reviews its held-to-maturity investments for other-than-temporary impairment (“OTTI”) based on the specific identification method. The Group considers available quantitative and qualitative evidence in evaluating the potential impairment of its short-term investments. If the cost of an investment exceeds the investments fair value, the Group considers, among other factors, general market conditions, expected future performance of the investees, the duration and the extent to which the fair value of the investment is less than the cost, and the Groups intent and ability to hold the investments. OTTI is recognized as a loss in the combined and consolidated statement of operations.</t>
  </si>
  <si>
    <t>(k) Inventories Inventories are stated at the lower of cost or net realizable value.</t>
  </si>
  <si>
    <t xml:space="preserve">(l) Property and equipment, net Property and equipment is generally stated at historical cost and depreciated on a straight-line basis over the estimated useful lives of the assets. Depreciation expense is included in either cost of revenue or selling, general and administrative expenses, as appropriate. Property, and equipment consist of the following and depreciation is calculated on a straight-line basis over the following estimated useful lives:
Buildings
20 - 40 years
Leasehold improvement
3 – 5 years or the lesser of remaining life of lease
Motor vehicles
4 - 10 years
Electronic equipment
5 - 10 years
Office equipment
3 - 5 years
Other equipment
3 - 5 years
Others
3 years </t>
  </si>
  <si>
    <t>(m) Land use right, net Land use right is recorded at cost less accumulated amortization. Amortization is provided over the term of the land use right agreement on a straight-line basis over the term of the agreement, which is 40 years.</t>
  </si>
  <si>
    <t>Construction in progress</t>
  </si>
  <si>
    <t>(n) Construction in progress The Group constructs certain of its property. In addition to cost under the construction contracts, external costs, including consulting fee directly related to the construction of such facilities, are capitalized. Depreciation is recorded at the time assets are ready for the intended use.</t>
  </si>
  <si>
    <t>Impairment of long-lived assets</t>
  </si>
  <si>
    <t>(o) Impairment of long-lived assets The Group evaluates the recoverability of long-lived assets with determinable useful lives whenever events or changes in circumstances indicate that an asset’s carrying amount may not be recoverable. The Group measures the carrying amount of long-lived asset against the estimated undiscounted future cash flows associated with it. Impairment exists when the sum of the expected future net cash flows is less than the carrying value of the asset being evaluated. Impairment loss is calculated as the amount by which the carrying value of the asset exceeds its fair value. Fair value is estimated based on various valuation techniques, including the discounted value of estimated future cash flows. The evaluation of asset impairment requires the Group to make assumptions about future cash flows over the life of the asset being evaluated. These assumptions require judgment and actual results may differ from assumed and estimated amounts. No impairment loss was recognized for the years ended August 31, 2015, 2016 and 2017.</t>
  </si>
  <si>
    <t>Goodwill and intangible assets</t>
  </si>
  <si>
    <t xml:space="preserve">(p) Goodwill and intangible assets Goodwill represents the excess of the purchase price over the fair value of identifiable net assets of businesses acquired. Intangible assets with finite lives are amortized over their estimated useful lives. The useful life of an intangible asset is the period over which the asset is expected to contribute directly or indirectly to future cash flows. Goodwill is tested for impairment annually at the end of the fourth quarter, or sooner if impairment indicators arise. In the evaluation of goodwill for impairment, the company may perform a qualitative assessment to determine if it is more likely than not that the fair value of a reporting unit is less than its carrying amount. If it is not, no further analysis is required. If it is, a prescribed two-step goodwill impairment test is performed to identify potential goodwill impairment and measure the amount of goodwill impairment loss to be recognized for that reporting unit, if any. The first step in the two-step impairment test is to identify if a potential impairment exists by comparing the fair value of a reporting unit with its carrying amount, including goodwill. The fair value of a reporting unit is estimated by applying valuation multiples and/or estimating future discounted cash flows. The selection of multiples is dependent upon assumptions regarding future levels of operating performance as well as business trends and prospects, and industry, market and economic conditions. When estimating future discounted cash flows, we consider the assumptions that hypothetical marketplace participants would use in estimating future cash flows. In addition, where applicable, an appropriate discount rate is used, based on an industry-wide average cost of capital or location-specific economic factors. If the fair value of a reporting unit exceeds its carrying amount, goodwill of the reporting unit is not considered to have a potential impairment and the second step of the impairment test is not necessary. However, if the carrying amount of a reporting unit exceeds its fair value, the second step is performed to determine if goodwill is impaired and to measure the amount of impairment loss to recognize, if any. The second step compares the implied fair value of goodwill with the carrying amount of goodwill. The implied fair value of goodwill is determined in the same manner as the amount of goodwill recognized in a business combination (i.e., the fair value of the reporting unit is allocated to all the assets and liabilities, including any unrecognized intangible assets, as if the reporting unit had been acquired in a business combination and the fair value of the reporting unit was the purchase price paid to acquire the reporting unit). If the implied fair value of goodwill exceeds the carrying amount, goodwill is not considered impaired. However, if the carrying amount of goodwill exceeds the implied fair value, an impairment loss is recognized in an amount equal to that excess. Based on the results of annual goodwill impairment tests, as of testing date, no impairment indicators were noted for all the periods presented. Acquired intangible assets other than goodwill consist of trademarks and brand and core curriculum are carried at cost, less accumulated amortization and impairment. The amortization periods by major intangible asset classes are as follows:
Trademarks &amp; brand
10 years
Core curriculum
10 years </t>
  </si>
  <si>
    <t>Revenue recognition</t>
  </si>
  <si>
    <t>(q) Revenue recognition Revenue is recognized when persuasive evidence that an arrangement exists, delivery of the product or service has occurred, the selling price is both fixed and determinable and collection is reasonably assured. Revenue is measured at the fair value of the consideration received or receivable and represents amounts receivable for goods sold and services provided in the normal course of business, net of returns, discounts, and sales related tax. The primary sources of the Group’s revenues are as follows: Educational programs and services Service income includes tuition fees and boarding fees from international schools and bilingual schools of the Group and tuition fees from kindergartens of the Group. Tuition and boarding fees received are generally paid in advance prior to the beginning of each semester, and are initially recorded as deferred revenue. In very limited circumstances students may, with special approval of the management, receive education first and pay their tuition in arrears later. Tuition and boarding fees are recognized proportionately over the relevant period of the applicable program. The portion of tuition and boarding payments received from students but not earned is recorded deferred revenue and is reflected as a current liability as such amounts represent revenue that the Group expects to earn within one year. The academic year of the Group’s school is generally from September to January of the following year and from March to July. Educational materials Revenue attributable to educational materials is recognized upon the delivery of the products to the students, which is when the risks and rewards have been transferred to the students. Training course and program fees Revenue derived from providing language training and other programs is recognized proportionally as the Group deliver these services over the period of the course.</t>
  </si>
  <si>
    <t>Cost of revenues</t>
  </si>
  <si>
    <t>(r) Cost of revenues Cost of revenues consists of the following:
•
staff costs, which primarily consist of salaries and other benefits for the teachers,
•
education expenses, which primarily consist of expenses related to educational activities, including teaching material expenses, scholarships and student activity expenses,
•
utilities and maintenance costs for the schools, and
•
cost of goods sold for ancillary services, which primarily consist of cost of goods sold at the on-campus canteens.</t>
  </si>
  <si>
    <t>Government Subsidies</t>
  </si>
  <si>
    <t>(s) Government Subsidies The Group recognizes government subsidies as other operating income when they are received because they are not subject to any past or future conditions, there are no performance conditions or conditions of use, and they are not subject to future refunds. Government subsidies received and recognized as other operating income totaled RMB 371, RMB 2,474 and RMB 2,099 for the years ended August 31, 2015, 2016 and 2017, respectively.</t>
  </si>
  <si>
    <t>(t) Income Taxes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Valuation allowances are established when necessary to reduce deferred tax assets for amounts more likely than not to be realized. The determination of our provision for income taxes requires significant judgment, the use of estimates, and the interpretation and application of complex tax laws. Significant judgment is required in assessing the timing and amounts of deductible and taxable items. The Group record unrecognized tax benefit liabilities for known or anticipated tax issues based on our analysis of whether, and the extent to which, additional taxes will be due. The Group accrues interest and penalties related to unrecognized tax benefits in other liabilities and recognizes the related expense in income tax expense.</t>
  </si>
  <si>
    <t>Employee Benefits</t>
  </si>
  <si>
    <t>(u) Employee Benefits Obligations for contributions to defined contribution pension plans are recognized as an employee benefit expense in profit or loss in the period during which services are rendered by employees. Pursuant to the relevant labor rules and regulations in the PRC, the Group participates in defined contribution retirement schemes (the “Schemes”) organized by the relevant local government authorities for its eligible employees whereby the Group is required to make contributions to the Schemes at certain percentages of the deemed salary rate announced annually by the local government authorities. The Group provides housing subsidies benefit for certain employees of GCGS. The Group estimates the expenses and related costs on the basis of the probability of the eligibility of GCGS’s employees, the average tenure and reasonable discount rates. The Group has no other material obligation for payment of pension benefits associated with those schemes beyond the annual contributions described above.</t>
  </si>
  <si>
    <t>(v) Share-based compensation Share-based payment transactions with employees are measured based on the grant date fair value of the equity instrument issued and recognized as compensation expense net of a forfeiture rate on a straight-line basis, over the requisite service period, with a corresponding impact reflected in additional paid-in capital. The estimate of forfeiture rate will be adjusted over the requisite service period to the extent that actual forfeiture rate differs, or is expected to differ, from such estimates. Changes in estimated forfeiture rate will be recognized through a cumulative catch-up adjustment in the period of change.</t>
  </si>
  <si>
    <t>Comprehensive income</t>
  </si>
  <si>
    <t>(v) Comprehensive income Comprehensive income is defined to include all changes in equity from transactions and other events and circumstances from non-owner sources. For the years presented, the Group’s comprehensive income includes net income and foreign currency translation adjustments and is presented in the combined and consolidated statements of comprehensive income.</t>
  </si>
  <si>
    <t>Contingent Liabilities</t>
  </si>
  <si>
    <t>(x) Contingent Liabilities The Group is subject to lawsuits, investigations and other claims related to the operation of our schools, environmental, product, taxing authorities and other matters, and are required to assess the likelihood of any adverse judgments or outcomes to these matters, as well as potential ranges of probable losses and fees. A determination of the amount of accruals and disclosures required, if any, for these contingencies is made after considerable analysis of each individual issue. The Group accrues for contingent liabilities when an assessment of the risk of loss is probable and can be reasonably estimated. The Group discloses contingent liabilities when the risk of material loss is at least reasonably possible or probable. The contingent liabilities contain uncertainties because the eventual outcome will result from future events. The determination of accruals and any reasonably possible losses in excess of those accruals require estimates and judgments related to future changes in facts and circumstances, interpretations of the law, the amount of damages or fees, and the effectiveness of strategies or other factors beyond the Group’s control. If actual results are not consistent with the Group’s estimates or assumptions, the Group may be exposed to gains or losses that could be material.</t>
  </si>
  <si>
    <t>Operating leases</t>
  </si>
  <si>
    <t>(y) Operating leases Leases where substantially all the rewards and risks of the ownership of the assets remain with the leasing companies are accounted for as operating leases. Payments made for the operating leases are charged to the combined statements of operations on a straight-line basis over the lease term and have been included in the operating expenses in the combined statements of operations.</t>
  </si>
  <si>
    <t>Concentration of credit risk</t>
  </si>
  <si>
    <t>(z) Concentration of credit risk Financial instruments that potentially subject the Company to significant concentration of credit risk consist primarily of cash and cash equivalents and restricted cash. As of August 31, 2017, substantially all of the Group’s cash and cash equivalents, and term deposits were deposited with financial institutions with high-credit ratings and quality.</t>
  </si>
  <si>
    <t>Earnings per Share</t>
  </si>
  <si>
    <t>(aa) Earnings per Share Basic and diluted earnings per share is computed by dividing earning attributable to holders of ordinary shares by the weighted average number of ordinary shares by the weighted average number of the ordinary shares outstanding during the period. During the three years ended August 31, 2015, 2016, 2017, the Company has no potentially dilutive ordinary shares and hence, the basic and diluted EPS are equal for the periods presented.</t>
  </si>
  <si>
    <t>Recent Accounting Pronouncements</t>
  </si>
  <si>
    <t>(ab) Recent Accounting Pronouncements In May 2014, the Financial Accounting Standards Board (or “FASB”) issued Accounting Standards Updates (or “ASU”) 2014-09, Revenue from Contracts with Customers (Topic 606), to clarify the principles of recognizing revenue and create common revenue recognition guidance between U.S. GAAP and International Financial Reporting Standards (“IFRS”). An entity has the option to apply the provisions of ASU 2014-09 either retrospectively to each prior reporting period presented or retrospectively with the cumulative effect of initially applying this standard recognized at the date of initial application. ASU2014-09 is effective for fiscal years and interim periods within those years beginning after December 15, 2016, and early adoption is not permitted. In August, 2015, the FASB updated this standard to ASU 2015-14, the amendments in this Update defer the effective date of Update 2014-09, that the Update should be applied to annual reporting periods beginning after December 15, 2017 and earlier application is permitted only as of annual reporting periods beginning after December 15, 2016, including interim reporting periods within that reporting period. The Company is in the process of evaluating the impact of the standard on its combined and consolidated financial statements. In July 2015, the FASB issued Accounting Standards Update 2015-11, Inventory (Topic 330): Simplifying the Measurement of Inventory (ASU 2015-11). Topic 330 currently requires an entity to measure inventory at the lower of cost or market, with market value represented by replacement cost, net realizable value or net realizable value less a normal profit margin. ASU 2015-11 requires an entity to measure inventory at the lower of cost or net realizable value. The new guidance is effective for fiscal years and interim periods within those years beginning after December 15, 2016. The amendments in the ASU should be applied prospectively with early application permitted as of the beginning of an interim or annual reporting period. The Company has early adopted the amendments during the fiscal year ended August 31, 2016. In February 2016, the FASB issued ASU 2016-02 related to Leases. Under the new guidance, lessees will be required to recognize all leases (with the exception of short-term leases) at the commencement date including a lease liability, which is a lessee’s obligation to make lease payments arising from a lease, measured on a discounted basis; and a right-of-use asset, which is an asset that represents the lessee’s right to use, or control the use of, a specified asset for the lease term. Lessees (for capital and operating leases) and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may not apply a full retrospective transition approach. Public business entities should apply the amendments in ASU 2016-02 for fiscal years beginning after December 15, 2018, including interim periods within those fiscal years (i.e., January 1, 2019, for a calendar year entity). Early application is permitted. The Company is in the process of evaluating the impact of the standard on its combined and consolidated financial statements. In May 2016, the FASB issued ASU 2016-12 Revenue from Contracts with Customers (Topic 606): Narrow-Scope Improvements and Practical Expedients. The amendments in this Update do not change the core principle of the guidance in Topic 606. Rather, the amendments in this Update affect only the narrow aspects of Topic 606. The areas improved include: (1) Assessing the Collectability Criterion in Paragraph 606-10-25-1(e) and Accounting for Contracts That Do Not Meet the Criteria for Step 1; (2) Presentation of Sales Taxes and Other Similar Taxes Collected from Customers; (3) Noncash Consideration; (4) Contract Modifications at Transition; (5) Completed Contracts at Transition; and (6) Technical Correction. The effective date and transition requirements for the amendments in this Update are the same as the effective date and transition requirements for Topic 606 (and any other Topic amended by Update 2014-09). The Company is in the process of assessing the impact of this ASU on its combined and consolidated financial statements. In August 2016, the FASB issued new pronouncements ASU 2016-15, Statement of Cash Flows (Topic 230): Classification of Certain Cash Receipts and Cash Payments. The amendments in this Update provide guidance on the following specific cash flow issues such as: (1) Contingent Consideration Payments Made After a Business Combination; (2) Distributions Received from Equity Method Investees. The amendments in this Update are effective for public business entities for fiscal years beginning after December 15, 2017, and interim periods within those fiscal years. Early adoption is permitted, including adoption in an interim period. An entity that elect early adoption must adopt all of the amendments in the same period. The Group is in the process of evaluating the impact of this ASU to its combined and consolidated financial statements. In October 2016, the FASB issued ASU 2016-16, "Income Taxes (Topic 740)". Current GAAP prohibits the recognition of current and deferred income taxes for an intra-entity asset transfer until the asset has been sold to an outside party. Under the new standard, an entity is to recognize the income tax consequences of an intra-entity transfer of an asset other than inventory when the transfer occurs. The new standard does not include new disclosure requirements; however, existing disclosure requirements might be applicable when accounting for the current and deferred income taxes for an intra-entity transfer of an asset other than inventory. The new standard is effective for annual periods beginning after December 15, 2017, including interim reporting periods within those annual periods. This guidance will be applied on a modified retrospective basis through a cumulative-effect adjustment directly to retained earnings as of the beginning of the period of adoption. The Group does not anticipate that the adoption of ASU 2016-16 will have a material impact on the combined and consolidated financial statements. In October 2016, the FASB issued ASU 2016-17, “Consolidation (Topic 810): Interests Held through Related Parties That Are under Common Control”. The standard amends the consolidation guidance on how a reporting entity that is the single decision maker of a variable interest entity (VIE) should treat indirect interests in the entity held through related parties that are under common control with the reporting entity when determining whether it is the primary beneficiary of that VIE. Under the amendments, a single decision maker is not required to consider indirect interests held through related parties that are under common control with the single decision maker to be the equivalent of direct interests in their entirety. Instead, a single decision maker is required to include those interests on a proportionate basis consistent with indirect interests held through other related parties. The amendments are effective for fiscal years beginning after December 15, 2016, and interim periods within fiscal years beginning after December 15, 2017. Early adoption is permitted, including adoption in an interim period. The Company is in the process of evaluating the impact of the standard on its combined and consolidated financial statements. In November 2016, the FASB issued ASU 2016-18, “Statement of Cash Flows (Topic 230): Restricted Cash.” The amendments in this Update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mendments in this Update apply to all entities that have restricted cash or restricted cash equivalents and are required to present a statement of cash flows under Topic 230. The Company early adopted the amendments for the fiscal year ended August 31, 2016, and each of the prior periods presented were retrospectively adjusted. As of August 31, 2016 and 2017, restricted cash of RMB 6,433 and RMB 13,662, is included in cash and cash equivalents when reconciling the beginning-of-period and end-of-period total amounts shown on the statement of cash flows. In January 2017, the FASB issued ASU 2017-01: Business Combinations (Topic 805): Clarifying the Definition of a Business. The Update requires that when substantially all of the fair value of the gross assets acquired (or disposed of) is concentrated in a single identifiable asset or a group of similar identifiable assets, the set is not a business. This screen reduces the number of transactions that need to be further evaluated. If the screen is not met, the amendments in this Update (1) require that to be considered a business, a set must include, at a minimum, an input and a substantive process that together significantly contribute to the ability to create output and (2) remove the evaluation of whether a market participant could replace missing elements. Public business entities should apply the amendments in this Update to annual periods beginning after December 15, 2017, including interim periods within those periods. Early application of the amendments in this Update is allowed. The amendments in this Update should be applied prospectively on or after the effective date. No disclosures are required at transition. The Group is in the process of evaluating the impact of the Update on its combined and consolidated financial statements. In January 2017, the FASB issued ASU 2017-04, “Simplifying the Test for Goodwill Impairment.” Under the new accounting guidance, an entity will no longer determine goodwill impairment by calculating the implied fair value of goodwill by assigning the fair value of a reporting unit to all of its assets and liabilities as if that reporting unit had been acquired in a business combination. Instead, an entity will perform its goodwill impairment tests by comparing the fair value of a reporting unit with its carrying amount. An entity will recognize an impairment charge for the amount by which the carrying amount exceeds the reporting unit’s fair value but not to exceed the total amount of the goodwill of the reporting unit. In addition, an entity should consider income tax effects from any tax deductible goodwill on the carrying amount of the reporting unit when measuring the goodwill impairment, if applicable. The provisions of the new accounting guidance are required to be applied prospectively. The new accounting guidance is effective for the Company for goodwill impairment tests performed in fiscal years beginning after December 15, 2019. Early adoption is permitted for goodwill impairment tests performed after January 1, 2017. The Company is in the process of assessing the impact on its combined and consolidated financial statements from the adoption of the new guidance. In February, 2017, the FASB issued a new pronouncement, ASU 2017-05, "Clarifying the Scope of Asset Derecognition Guidance and Accounting for Partial Sales of Nonfinancial Assets", which clarifies the scope of the board’s guidance on nonfinancial asset derecognition (ASC 610-20) as well as the accounting for partial sales of nonfinancial assets. The ASU conforms the derecognition guidance on nonfinancial assets with the model for transactions in the new revenue standard (ASC 606, as amended). The ASU clarifies that ASC 610-20 applies to the derecognition of all nonfinancial assets and in-substance nonfinancial assets. While the guidance in ASC 360-20 contained references to in-substance assets (e.g., in-substance real estate), it would not have applied to transactions outside of real estate. The FASB therefore added the definition of an in-substance nonfinancial asset to the ASC master glossary. Further, the ASU amends the industry-specific guidance in ASC 970-323 to align it with the requirements in ASC 606 and ASC 610-20. It also eliminates ASC 360-20 as well as the initial-measurement guidance on nonmonetary transactions in ASC 845-10-30 to simplify the accounting for partial sales (i.e., entities would use the same guidance to account for similar transactions) and to remove inconsistencies between ASC 610-20 and the noncash consideration guidance in the new revenue standard. As a result of these changes, any transfer of a nonfinancial asset in exchange for the non-controlling ownership interest in another entity (including a non-controlling ownership interest in a joint venture or other equity method investment) should be accounted for in accordance with ASC 610-20. The effective date of the new guidance is aligned with the requirements in the new revenue standard, which is effective for public entities for annual reporting periods (including interim reporting periods within those periods) beginning after December 15, 2017. If the entity decides to early adopt the ASU’s guidance, it must also early adopt ASC 606 (and vice versa). The Company is in the process of assessing the impact on its combined and consolidated financial statements from the adoption of the new guidance. In March, 2017, the FASB issued a new pronouncement, ASU 2017-08, "Premium Amortization on Purchased Callable Debt Securities" which is intended to enhance “the accounting for the amortization of premiums for purchased callable debt securities.” Specifically, the ASU shortens the amortization period for certain investments in callable debt securities purchased at a premium by requiring that the premium be amortized to the earliest call date. The ASU is being issued in response to concerns from stakeholders that “current GAAP excludes certain callable debt securities from consideration of early repayment of principal even if the holder is certain that the call will be exercised.” The ASU’s amendments are effective for public business entities for annual periods, including interim periods within those annual periods, beginning after December 15, 2018. Early adoption is permitted. The Company is in the process of assessing the impact on its combined and consolidated financial statements from the adoption of the new guidance.</t>
  </si>
  <si>
    <t>Organization and Principal Activities (Tables)</t>
  </si>
  <si>
    <t>Summary of Principal Subsidiaries and VIE Subsidiaries and Schools</t>
  </si>
  <si>
    <t xml:space="preserve">The Group’s principal subsidiaries and VIE subsidiaries and schools as of August 31, 2017 are as follows:
Name
Place of establishment
Date of establishment
Equity interest attributed to the Group as at August 31, 2017
Principal activities
Wholly owned subsidiaries:
Impetus
Cayman
April 1, 2014
100
%
Investment holding
Time Education China Holdings Limited
Hong Kong
August 16, 2013
100
%
Investment holding
Time Elan Education Technology Co., Ltd.
The PRC
December 6, 2013
100
%
Complementary education services
Zhuhai Bright Scholar
The PRC
January 24, 2017
100
%
Investment holding
Shenzhen Qianhai Bright Scholar Management and Consulting Co. Ltd.
The PRC
December 15, 2016
100
%
Investment holding
Beijing Bright Scholar Education Consulting Limited Co., Ltd.
The PRC
July 20, 2016
100
%
Complementary education services
Foshan Shunde Elan Education Training Co., Ltd.
The PRC
April 12, 2017
100
%
Complementary education services
Shenzhen Elan Education Training Co., Ltd.
The PRC
April 1, 2017
100
%
Complementary education services
Zhuhai Hengqin Kaidi Education Consulting Co., Ltd.
The PRC
May 11, 2017
80
%
Complementary education services
Variable interest entities (“VIEs”)
BGY Education Investment
The PRC
October 16, 2014
100
%
Investment holding
Shanghai Elan Culture Communication Co., Ltd.
The PRC
September 16, 2013
100
%
Complementary education services
Shenzhen Time Elan Technology Co., Ltd.
The PRC
October 19, 2015
100
%
Complementary education services
Time Elan Education Technology (Beijing) Co., Ltd.
The PRC
December 17, 2012
100
%
Complementary education services
Guangdong Country Garden School (“GCGS”)
The PRC
January 3, 1994
100
%
Kindergarten and international formal education services
Huanan Country Garden School (“HCGS”)
The PRC
June 2, 2004
100
%
Formal education services
Huanan Country Garden Bilingual Kindergarten
The PRC
June 22, 2004
100
%
Kindergarten education services
Phoenix City Country Garden Kindergarten
The PRC
December 13, 2009
100
%
Kindergarten education services
Phoenix City Bilingual School (“PCBS”)
The PRC
April 1, 2004
100
%
Formal education services
Licheng Country Garden Bilingual Kindergarten
The PRC
November 17, 2004
100
%
Kindergarten education services
Country Garden Venice Bilingual School (“CGBS”)
The PRC
September 1, 2007
100
%
Formal education services
Nansha Country Garden Bilingual Kindergarten
The PRC
August 7, 2009
100
%
Kindergarten education services
Phoenix City Bilingual Kindergarten
The PRC
April 16, 2008
100
%
Kindergarten education services
Wuyi Country Garden Bilingual School
The PRC
September 1, 2009
100
%
Formal education services
Shawan Country Garden Kindergarten
The PRC
July 5, 2010
100
%
Kindergarten education services
Heshan Country Garden Kindergarten
The PRC
September 1, 2010
100
%
Kindergarten education services
Heshan Country Garden School
The PRC
September 1, 2010
100
%
Formal education services
Country Garden Venice Kindergarten
The PRC
September 1, 2011
100
%
Kindergarten education services
Wuhan Country Garden Kindergarten
The PRC
August 26, 2011
100
%
Kindergarten education services
Wuhan Country Garden School
The PRC
August 26, 2011
100
%
Formal education services
Huanan Country Garden Cuiyun Mountain Kindergarten
The PRC
May 31, 2012
100
%
Kindergarten education services
Name
Place of establishment
Date of establishment
Equity interest attributed to the Group as at August 31, 2017
Principal activities
Zengcheng Country Garden Kindergarten
The PRC
October 18, 2013
100
%
Kindergarten education services
Zengcheng Country Garden School
The PRC
October 8, 2013
100
%
Formal education services
Fengxin Country Garden Kindergarten
The PRC
August 25, 2014
100
%
Kindergarten education services
Phoenix City Fengyan Kindergarten
The PRC
August 25, 2014
100
%
Kindergarten education services
Country Garden Huacheng Kindergarten
The PRC
August 21, 2003
100
%
Kindergarten education services
Country Garden Huacheng School
The PRC
August 21, 2003
100
%
Formal education services
Xiju Country Garden Kindergarten
The PRC
March 3, 2013
100
%
Kindergarten education services
Dalang Country Garden Kindergarten
The PRC
March 15, 2013
100
%
Kindergarten education services
Huadu Holiday Peninsula Kindergarten
The PRC
August 5, 2013
100
%
Kindergarten education services
Jurong Country Garden School
The PRC
September 1, 2013
100
%
Formal education services
Maoming Country Garden Kindergarten
The PRC
March 5, 2013
100
%
Kindergarten education services
Country Garden Silver Beach Kindergarten
The PRC
August 20, 2014
100
%
Kindergarten education services
Haoting Country Garden Kindergarten
The PRC
November 27, 2014
100
%
Kindergarten education services
Huaxi Country Garden International Kindergarten
The PRC
September 1, 2014
100
%
Kindergarten education services
Huiyang Country Garden Kindergarten
The PRC
September 17, 2014
100
%
Kindergarten education services
Ningxiang Country Garden School*
The PRC
September 1, 2014
100
%
Formal education services
Huaxi Country Garden International School
The PRC
September 1, 2015
100
%
Formal education services
Ningxiang Country Garden Kindergarten
The PRC
September 1, 2014
100
%
Kindergarten education services
Ningxiang Country Garden Foreign Language Training School*
The PRC
September 1, 2014
100
%
Formal education services
Country Garden Experimental School
The PRC
July 1, 2015
100
%
Formal education services
Country Garden Silver Beach School
The PRC
August 20, 2015
100
%
Formal education services
Danyang Country Garden Kindergarten
The PRC
September 1, 2015
100
%
Kindergarten education services
Gaoming Country Garden Kindergarten
The PRC
August 13, 2015
100
%
Kindergarten education services
Huidong Silver Beach Education Consulting Co., Ltd.
The PRC
June 30, 2015
100
%
Formal education services
Laian Country Garden Foreign Language School
The PRC
August 11, 2015
100
%
Formal education services
Laian Country Garden Kindergarten
The PRC
August 11, 2015
100
%
Kindergarten education services
Lanzhou Country Garden Kindergarten
The PRC
August 22, 2016
100
%
Kindergarten education services
Chuzhou Country Garden Kindergarten
The PRC
April 17, 2017
100
%
Kindergarten education services
Qingyuan Country Garden Bilingual Kindergarten
The PRC
September 1, 2015
100
%
Kindergarten education services
Shaoguan Zhenjiang Country Garden Foreign Language Kindergarten
The PRC
November 1, 2015
100
%
Kindergarten education services
Taishan Country Garden School
The PRC
August 24, 2015
100
%
Formal education services
Lanzhou Country Garden School
The PRC
September 1, 2016
100
%
Formal education services
Enping Country Garden Kindergarten
The PRC
August 3, 2015
100
%
Kindergarten education services
Foshan Elan Educational Technology Co., Ltd.
The PRC
July 1, 2016
100
%
Complementary education services
Huai'an Bright Scholar Tianshan Cultural Education Int &amp; Mgt Co.Ltd.
The PRC
March 07, 2017
70
%
Complementary education services
Baoding Baigou New City Bright Scholar Shenghua Educational Consulting Co.,Ltd.
The PRC
May 19, 2017
70
%
Complementary education services
Guangdong Xingjian Education Co., Ltd
The PRC
April 2, 2015
100
%
Complementary education services
Foshan Shunde Shengbo Culture and Arts Training Co., Ltd.
The PRC
July 16, 2015
100
%
Complementary education services
Shanghai Elan Educational Training Co., Ltd.
The PRC
September 30, 2016
100
%
Complementary education services </t>
  </si>
  <si>
    <t>Summary of Significant Accounting Policies (Tables)</t>
  </si>
  <si>
    <t>Schedule of Amounts and Balances of BGY Education Investment</t>
  </si>
  <si>
    <t>The following amounts and balances of BGY Education Investment were included in the Group’s combined and consolidated financial statements after the elimination of intercompany balances and transactions.
As at August 31
2016
2017
RMB
RMB
ASSETS
Current assets
Cash and cash equivalents
355,830
777,964
Restricted cash
6,433
13,662
Held-to-maturity investments
30,500
6,390
Accounts receivable
2,066
20
Amounts due from related parties
138,091
7,940
Other receivables, deposits and other assets
28,996
26,307
Inventories
9,580
8,598
Total current assets
571,496
840,881
Property and equipment, net
431,324
412,849
Land use right, net
35,667
34,694
Intangible assets, net
23,702
21,177
Goodwill
102,332
104,035
Prepayment for construction contract
2,421
5,490
Deferred tax assets, net
26,942
25,337
Other non-current assets
44,627
43,660
TOTAL ASSETS
1,238,511
1,488,123
LIABILITIES
Current liabilities
Accounts payable
(63,605
)
(50,899
)
Amounts due to related parties
(64,988
)
(62,138
)
Accrued expenses and other current liabilities
(200,092
)
(255,859
)
Income tax payable
(16,169
)
(13,958
)
Current portion of deferred revenue
(664,201
)
(761,876
)
Total current liabilities
(1,009,055
)
(1,144,730
)
Deferred tax liabilities, net
(5,924
)
(5,294
)
Deferred revenue
(1,202
)
—
Other non-current liabilities
(58,696
)
(59,806
)
TOTAL LIABILITIES
(1,074,877
)
(1,209,830
)
For the year ended August 31,
2015
2016
2017
RMB
RMB
RMB
Total revenue
745,850
1,040,329
1,320,421
Net (loss) income
(39,912
)
3,530
34,447
Net cash provided by operating activities
134,887
207,501
466,704
Net cash (used in) provided by investing activities
(154,381
)
182,783
(38,909
)
Net cash provided by (used in) financing activities
115,614
(272,269
)
1,568
Net increase in cash and cash equivalent
96,120
118,015
429,363
Cash and cash equivalent at beginning of year
148,128
244,248
362,263
Cash and cash equivalent at end of year
244,248
362,263
791,626</t>
  </si>
  <si>
    <t>Schedule of Estimated Useful Lives of Property and Equipment</t>
  </si>
  <si>
    <t xml:space="preserve">Property, and equipment consist of the following and depreciation is calculated on a straight-line basis over the following estimated useful lives:
Buildings
20 - 40 years
Leasehold improvement
3 – 5 years or the lesser of remaining life of lease
Motor vehicles
4 - 10 years
Electronic equipment
5 - 10 years
Office equipment
3 - 5 years
Other equipment
3 - 5 years
Others
3 years </t>
  </si>
  <si>
    <t>Amortization Periods by Major Intangible Asset Classes</t>
  </si>
  <si>
    <t xml:space="preserve">The amortization periods by major intangible asset classes are as follows:
Trademarks &amp; brand
10 years
Core curriculum
10 years </t>
  </si>
  <si>
    <t>Business Combination (Tables)</t>
  </si>
  <si>
    <t>Schedule of Total Consideration for Acquisition</t>
  </si>
  <si>
    <t>The Group determined the total consideration for the acquisition of Time Education Group as follows:
RMB
Fair value of 7.41% interests of Education Group as of acquisition date (note 14)
150,000
Cash paid to the shareholders of Time Education Group by Yang’s Family
47,600
Cash paid to the shareholders of Time Education Group by the Group
7,000
Total amount
204,600
Attributable to cost of services provided by Mr. He as CEO
95,070
Total consideration for the acquisition
109,530</t>
  </si>
  <si>
    <t>Schedule of Purchase Price Allocation</t>
  </si>
  <si>
    <t>The purchase price was allocated as at the date of acquisition as follows:
RMB
Amortization period
Cash
6,899
Other current assets
10,443
Property and equipment
7,434
3~5 years
Intangible assets
Trademarks and brand
24,186
10 years
Core curriculum
1,007
10 years
Goodwill
102,332
Other current liabilities
(36,473
)
Deferred tax liabilities
(6,298
)
Total consideration and value to be allocated to net assets
109,530</t>
  </si>
  <si>
    <t>Schedule of Pro forma Information</t>
  </si>
  <si>
    <t xml:space="preserve">Pro forma for the year ended August 31, 2015
RMB
Pro forma revenue
765,113
Pro forma loss from operations
(86,169
)
Pro forma net loss attributable to the Group
(50,647
) Pro forma for the year ended August 31, 2016
RMB
Pro forma revenue
1,056,341
Pro forma income from operations
1,689
Pro forma net loss attributable to the Group
(40,835
) </t>
  </si>
  <si>
    <t>Other Receivables Deposits and Other Assets (Tables)</t>
  </si>
  <si>
    <t>Schedule of Other Receivables Deposits and Other Assets</t>
  </si>
  <si>
    <t>Other receivables, deposits and other assets consisted of the followings:
As at August 31,
2016
2017
RMB
RMB
Other receivables from third parties
4,346
358
Advances to employees
8,724
5,740
Deposits
5,090
7,714
Unamortized expense for housing subsidies - current
2,916
2,735
Others
8,272
13,988
Total
29,348
30,535</t>
  </si>
  <si>
    <t>Property and Equipment, Net (Tables)</t>
  </si>
  <si>
    <t>Components of Property and Equipment, Net</t>
  </si>
  <si>
    <t>Property and equipment, net, consisted of the followings:
As at August 31,
2016
2017
RMB
RMB
Buildings
509,194
509,862
Leasehold improvement
116,050
145,851
Motor vehicles
12,538
13,033
Electronic equipment
32,302
35,481
Office equipment
35,904
39,957
Other equipment
62,500
63,863
Construction in progress
10,717
26,473
Others
47,264
56,823
Total costs
826,469
891,343
Less: accumulated depreciation
395,092
467,999
Property and equipment, net
431,377
423,344</t>
  </si>
  <si>
    <t>Land Use Right, Net (Tables)</t>
  </si>
  <si>
    <t>Schedule of Land Use Right, Net</t>
  </si>
  <si>
    <t>As at August 31,
2016
2017
RMB
RMB
Land in Ningxiang, Changsha City
38,920
38,920
Less: accumulated amortization
3,253
4,226
Land use right, net
35,667
34,694</t>
  </si>
  <si>
    <t>Intangible Assets (Tables)</t>
  </si>
  <si>
    <t>Schedule of Intangible Assets</t>
  </si>
  <si>
    <t>Intangible assets consisted of the followings:
As at August 31,
2016
2017
RMB
RMB
Trademarks and brand
24,778
24,186
Core curriculum
1,007
1,007
Total costs
25,785
25,193
Less: accumulated amortization
1,955
4,016
Intangible assets, net
23,830
21,177</t>
  </si>
  <si>
    <t>Accrued Expenses and Other Current Liabilities (Tables)</t>
  </si>
  <si>
    <t>Schedule of Accrued Expenses and Other Current Liabilities</t>
  </si>
  <si>
    <t>Accrued expenses and other current liabilities consisted of the following:
As at August 31,
2016
2017
RMB
RMB
Payroll and related benefits
114,976
137,738
Temporary receipt from students
55,019
97,628
Deposits received
16,845
19,947
Others
14,179
17,166
Total
201,019
272,479</t>
  </si>
  <si>
    <t>Revenue (Tables)</t>
  </si>
  <si>
    <t>Schedule of Revenue</t>
  </si>
  <si>
    <t>Revenue for the years ended August 31, 2015, 2016 and 2017 were all generated in the PRC.
For the year ended August 31,
2015
2016
2017
RMB
RMB
RMB
Tuition income from kindergartens, primary, middle and high schools programs
609,033
824,216
1,001,322
Tuition income from training institutes
—
25,697
71,268
Sales of education materials
4,260
4,039
6,187
Meal income
94,317
126,490
159,257
Boarding income
31,492
44,385
55,286
Other revenue
6,795
15,771
35,803
Less: sales tax
47
269
756
Total
745,850
1,040,329
1,328,367</t>
  </si>
  <si>
    <t>Share-Based Compensation (Tables)</t>
  </si>
  <si>
    <t>Schedule of Major Assumptions Used in Discount Cash Flow Model</t>
  </si>
  <si>
    <t xml:space="preserve">The major assumptions used in the discount cash flow model are as follows:
Education Group
Revenue growth rate
3% to 27
%
Weight average cost of capital (“WACC”)
18
%
Terminal growth rate
3
%
Time Education
Revenue growth rate
3% to 269
%
Weight average cost of capital (“WACC”)
18
%
Terminal growth rate
3
% </t>
  </si>
  <si>
    <t>Income Taxes (Tables)</t>
  </si>
  <si>
    <t>Summary of Deferred Tax Assets and Liabilities</t>
  </si>
  <si>
    <t>Deferred income taxes reflect the net tax effects of temporary differences between the carrying amount of assets and liabilities for financial reporting purposes and the amounts used for income tax purposes. The Group’s deferred tax assets and liabilities were as follows:
As at August 31,
2016
2017
RMB
RMB
Deferred tax assets:
Net operating loss carry-forward
38,192
37,620
Less: valuation allowance
(11,250
)
(12,283
)
Total deferred tax assets
26,942
25,337
Deferred tax liabilities:
Intangible assets
5,924
5,294
Total deferred tax liabilities
5,924
5,294
Movement in valuation allowance is as follows:
For the year ended August 31,
2015
2016
2017
RMB
RMB
RMB
Beginning balance
28,209
17,479
11,250
Additions
10,881
7,510
4,836
Reversal
(21,375
)
(13,666
)
(3,257
)
Expired
(236
)
(73
)
(546
)
Ending balance
17,479
11,250
12,283</t>
  </si>
  <si>
    <t>Schedule of Income Tax Expense (Benefit)</t>
  </si>
  <si>
    <t>Income tax expense (benefit) consist of the following:
For the year ended August 31,
2015
2016
2017
RMB
RMB
RMB
Current income tax expense:
PRC
2,768
13,120
39,995
Deferred income tax (benefit) expense:
PRC
(32,085
)
4,769
975
Total income tax (benefit) expense:
(29,317
)
17,889
40,970</t>
  </si>
  <si>
    <t>Schedule of Reconciliation Between Provision for Income Taxes Computed by Applying PRC EIT Rates of 25% to Income Before Income Taxes and Actual Provision for Income Tax</t>
  </si>
  <si>
    <t>Reconciliation between the provision for income taxes computed by applying the PRC EIT rates of 25% in calendar year 2015, 2016 and 2017 to income before income taxes and the actual provision for income tax was as follows:
For the year ended August 31,
2015
2016
2017
RMB
RMB
RMB
Net (loss) income before provision for income tax
(69,229
)
20,805
232,779
PRC statutory tax rate
25
%
25
%
25
%
Income tax at statutory tax rate
(17,308
)
5,201
58,195
Effect of expenses that are not deductible in determining taxable profit
479
23,927
265
Unrecognized tax losses
10,881
7,510
4,836
Utilization of tax losses previously not recognized
(21,375
)
(13,666
)
(3,257
)
Expiration of tax losses previously recognized
—
—
898
Effect of income tax exemptions
(1,943
)
(4,831
)
(19,967
)
Others
(51
)
(252
)
—
Income tax (benefit) expense recognized in profit or loss
(29,317
)
17,889
40,970</t>
  </si>
  <si>
    <t>Earnings Per Share (Tables)</t>
  </si>
  <si>
    <t>Schedule of Earnings Per Share</t>
  </si>
  <si>
    <t>For the year ended August 31,
2015
2016
2017
RMB
RMB
RMB
Numerator used in basic and diluted earnings per share:
Net (loss) earnings attributable to Bright Scholar Education Holdings Limited
(40,078
)
(36,374
)
172,050
Earnings available for future distribution
(40,078
)
(36,374
)
172,050
Shares (denominator):
Weighted average common shares outstanding used in computing basic and diluted earnings per share
92,590,000
96,983,360
104,839,041
Net (loss) earnings per share
Basic and diluted
(0.43
)
(0.38
)
1.64</t>
  </si>
  <si>
    <t>Related Party Transactions (Tables)</t>
  </si>
  <si>
    <t>Schedule of Transactions With Related Parties</t>
  </si>
  <si>
    <t>The Group entered into the following transactions with its related parties:
For the year ended August 31,
2015
2016
2017
RMB
RMB
RMB
Purchases of services and materials provided by other entities controlled by Ms. H are as below
Guangzhou Country Garden Shuttle Bus Services Limited
1,398
3,213
1,232
Zhaoqing Country Garden Furniture Co., Ltd.
—
2,222
—
Zhaoqing Contemporary Zhumei Furnishing Co., Ltd.
299
1,702
152
Guangdong Shunde Chuang Xi Bang Sheng Furniture Co. Ltd.
—
—
1,186
Others
2,863
1,916
1,115
Total
4,560
9,053
3,685
For the year ended August 31,
2015
2016
2017
RMB
RMB
RMB
Construction services provided by other entities controlled by Ms. H are as below
Guangdong Teng An Mechanics and Electrics Engineering Co., Ltd.
6,985
—
—
Guangdong Giant Leap Construction Co., Ltd.
5,339
21,222
20
Foshan Shunde Bi Ri Security Engineering Co. Ltd.
5,767
—
—
Guangyuan Country Garden Investment Co., Ltd.
—
—
12,000
Others
873
—
—
Total
18,964
21,222
12,020
For the year ended August 31,
2015
2016
2017
RMB
RMB
RMB
Services provided to other entities controlled by Ms. H are as below
Huidong Country Garden Real Estate Development Co., Ltd.
—
—
1,851
Kaiping Country Garden Real Estate Development Co., Ltd.
—
—
1,500
Others
—
—
1,278
Total
—
—
4,629</t>
  </si>
  <si>
    <t>Schedule of Amounts Owed From and to Related Parties</t>
  </si>
  <si>
    <t>The following table presents amounts owed from and to related parties as of August 31, 2016 and 2017:
As at August 31,
2016
2017
RMB
RMB
Amounts due from related parties
Guangdong Country Garden Vocational Education School (1)
44,442
14
Guo Liang Occupation Training School (1)
27,909
—
Non-controlling interest shareholders of schools held by affiliated entities under common control with BGY Education Investment (2)
6,150
—
Guangdong Elite Architectural Co., Ltd. (1)
35,400
—
Foshan Shunde Guohua Memorial High School (1)
18,263
—
Huidong Country Garden Real Estate Development Co., Ltd.
—
1,809
Guangdong Giant Leap Construction Co., Ltd. (1)
—
5,026
Others(1)
5,927
1,091
Total
138,091
7,940
Amounts due from related parties are non-interest bearing, unsecured, and due on demand.
(1)
The amounts due from related parties represent the advance loan to the entities paid on behalf of shareholders. For the years ended August 31, 2015, 2016 and 2017, the Group advances loan amounting to RMB 262,490, RMB 716,788 and RMB 144,560, respectively, and collected RMB 241,562, RMB 872,130 and RMB 229,237, respectively, to these parties. During the year, the Company offset the amount due from related parties with the consideration for the acquisition of additional interest in subsidiaries of non-controlling interests and settlement of distribution to owners under group Reorganization with total amount of RMB 47,879, which was treated as non-cash activities in cash flow statements.
(2)
The amount represents the advance payment for acquisition of non-controlling interests to non-controlling interest shareholders of schools held by affiliated entities under common control with BGY Education Investment.
As at August 31,
2016
2017
RMB
RMB
Amounts due to related parties
Guangzhou Country Garden Shuttle Bus Services Limited (1)
2
255
Guangdong Teng An Mechanics and Electrics Engineering Co., Ltd. (4)
12,424
8,013
Guangdong Giant Leap Construction Co., Ltd. (3)
20,701
20,701
Qingyuan Country Garden Property Development Co., Ltd. (2)
—
—
Foshan Shunde Bi Ri Security Engineering Co. Ltd. (3)
2,938
228
Foshan Shunde Bi Jing Electronics Technology Co., Ltd. (2)
873
—
Laian Country Garden Property Development Co., Ltd.
—
11,550
Changsha Ningxiang Country Garden Property Development Co., Ltd. (2)
8,732
8,732
Guangyuan Country Garden Invenstment Co., Ltd. (6)
—
6,000
Chuzhou Country Garden Property Development Co., Ltd. (2)
—
12,000
Guangzhou Country Garden Property Development Co., Ltd. (2)
6,000
—
Ms. Yang Meirong (5)
6,150
—
Wuhan Country Garden Property Management Co., Ltd. (2)
3,154
3,154
Others
5,881
5,800
Total
66,855
76,433
Amounts due to related parties are non-interest bearing, unsecured, and due on demand.
(1)
The amounts represent the purchase of shuttle bus service fees payable to Guangzhou Country Garden Shuttle Bus Services Limited.
(2)
The amounts mainly represent financing funds for maintaining daily operation of schools held by affiliated entities under common control from other entities controlled by Ms. H, Chairman of the Group .
(3)
The amounts mainly represent construction services provided by other entities controlled by Ms. H, Chairman of the Group.
(4)
The amounts consist RMB 12,424 and RMB 8,013 as of August 31, 2016 and 2017 respectively for construction services provided by other entities controlled by Ms. H, Chairman of the Group;
(5)
The amount represents the non-interest loan advanced from Ms. M, the shareholder of the Group, for financing acquisition of non-controlling interests to non-controlling interest shareholders of schools held by affiliated entities under common control with BGY Education Investment.
(6)
The amount represents construction services provided by Guangyuan Country Garden Invenstment Co., Ltd. The Group utilizes facilities and equipment provided by other real-estate subsidiaries controlled by Ms. H. In return, the Group gives enrolment priorities to the owners of properties with these affiliated companies when providing its educational services.</t>
  </si>
  <si>
    <t>Commitments and Contingencies (Tables)</t>
  </si>
  <si>
    <t>Schedule of Future Rental Commitments Under Non-Cancellable Operating Leases</t>
  </si>
  <si>
    <t>Future rental commitments under non-cancellable operating leases as of August 31, 2017 were as follows:
RMB
Year ending August 31:
2018
18,716
2019
16,601
2020
12,239
2021
5,734
2022
3,311
Thereafter
112,339
168,940</t>
  </si>
  <si>
    <t>Schedule of Future Minimum Capital Commitments Under Non-Cancellable Construction Contracts</t>
  </si>
  <si>
    <t>As of August 31, 2017, future minimum capital commitments under non-cancelable construction contracts were as follows:
RMB
Capital commitment for construction of schools
15,462</t>
  </si>
  <si>
    <t>Non-Controlling Interests (Tables)</t>
  </si>
  <si>
    <t>Summary of Changes in Non-Controlling Interests</t>
  </si>
  <si>
    <t>The following table summarizes the changes in non-controlling interests from September 1, 2014 through August 31, 2017.
GCGS
HCGS
PCBS
CGBS
Others
Total
RMB
RMB
RMB
RMB
RMB
RMB
Balance at September 1, 2014
(13,308
)
(4,824
)
5,014
10,809
(177
)
(2,486
)
Capital injection from non-controlling interest Shareholders
—
—
—
—
7,862
7,862
Loss (income) attributable to non-controlling interests
512
(1,883
)
(953
)
1,829
661
166
Balance at August 31, 2015
(12,796
)
(6,707
)
4,061
12,638
8,346
5,542
Loss (income) attributable to non-controlling interests
12,467
2,538
4,322
4,443
15,520
39,290
Balance at August 31, 2016
(329
)
(4,169
)
8,383
17,081
23,866
44,832
Capital injection from non-controlling interest shareholders
—
—
—
—
3,600
3,600
Income attributable to non-controlling interests
9,638
1,613
2,249
100
6,159
19,759
Acquisition of additional interest in subsidiaries of non-controlling interests**
(9,309
)
2,556
(10,632
)
(17,181
)
(30,300
)
(64,866
)
Balance at August 31, 2017
—
—
—
—
3,325
3,325</t>
  </si>
  <si>
    <t>Segment Information (Tables)</t>
  </si>
  <si>
    <t>Schedule of Revenue and Operating Results by Segments</t>
  </si>
  <si>
    <t>The revenue and operating results by segments were as follows: For the year ended August 31, 2015
International
Bilingual
Complementary
Schools
Schools
Kindergartens
Education Service
Combined
RMB
RMB
RMB
RMB
RMB
Revenue
305,904
245,359
191,318
3,269
745,850
Cost of revenue
(289,669
)
(213,877
)
(150,759
)
(1,292
)
(655,597
)
Gross profit
16,235
31,482
40,559
1,977
90,253
For the year ended August 31, 2016
International
Bilingual
Complementary
Schools
Schools
Kindergartens
Education Service
Combined
RMB
RMB
RMB
RMB
RMB
Revenue
423,122
328,678
252,013
36,516
1,040,329
Costs of revenue
(312,527
)
(228,889
)
(168,157
)
(26,632
)
(736,205
)
Gross profit
110,595
99,789
83,856
9,884
304,124
For the year ended August 31, 2017
International
Bilingual
Complementary
Schools
Schools
Kindergartens
Education Service
Combined
RMB
RMB
RMB
RMB
RMB
Revenue
505,595
413,404
312,008
97,360
1,328,367
Costs of revenue
(360,044
)
(262,283
)
(178,758
)
(59,245
)
(860,330
)
Gross profit
145,551
151,121
133,250
38,115
468,037</t>
  </si>
  <si>
    <t>Cash and Cash Equivalents, and Restricted Cash (Tables)</t>
  </si>
  <si>
    <t>Summary of Cash and Cash Equivalents, and Restricted Cash</t>
  </si>
  <si>
    <t>Cash and cash equivalents, and restricted cash at the end of reporting year end as shown in the combined and consolidated statements of cash flows can be reconciled to the related items in the statements of financial position as follow:
As at August 31,
2015
2016
2017
RMB
RMB
RMB
Cash and cash equivalents
240,684
356,018
1,883,000
Restricted cash
3,564
6,433
13,662
Total
244,248
362,451
1,896,662</t>
  </si>
  <si>
    <t>Organization and Principal Activities - Additional Information (Details) - USD ($)</t>
  </si>
  <si>
    <t>Feb. 08, 2017</t>
  </si>
  <si>
    <t>Feb. 28, 2017</t>
  </si>
  <si>
    <t>Apr. 26, 2017</t>
  </si>
  <si>
    <t>Apr. 25, 2017</t>
  </si>
  <si>
    <t>Dec. 16, 2016</t>
  </si>
  <si>
    <t>Jan. 27, 2016</t>
  </si>
  <si>
    <t>Organization And Principal Activities [Line Items]</t>
  </si>
  <si>
    <t>Date of incorporation of the company</t>
  </si>
  <si>
    <t>Dec. 16,
		2016</t>
  </si>
  <si>
    <t>Share capital, issued</t>
  </si>
  <si>
    <t>Share capital, par value</t>
  </si>
  <si>
    <t>Authorized share capital</t>
  </si>
  <si>
    <t>Shares authorized</t>
  </si>
  <si>
    <t>Share capital, outstanding</t>
  </si>
  <si>
    <t>Impetus</t>
  </si>
  <si>
    <t>Shares issued for exchange of equity interest</t>
  </si>
  <si>
    <t>Percentage of equity interest acquired</t>
  </si>
  <si>
    <t>100.00%</t>
  </si>
  <si>
    <t>Ms. M</t>
  </si>
  <si>
    <t>Percentage of shares held</t>
  </si>
  <si>
    <t>72.60%</t>
  </si>
  <si>
    <t>Ms. H</t>
  </si>
  <si>
    <t>20.00%</t>
  </si>
  <si>
    <t>Mr. He | Chief Executive Officer</t>
  </si>
  <si>
    <t>7.40%</t>
  </si>
  <si>
    <t>Organization and Principal Activities - Principal Subsidiaries and VIE Subsidiaries (Details)</t>
  </si>
  <si>
    <t>Subsidiary Or Equity Method Investee [Line Items]</t>
  </si>
  <si>
    <t>Date of establishment</t>
  </si>
  <si>
    <t>VIE | The PRC | Formal Education Services</t>
  </si>
  <si>
    <t>Jul. 1,
		2015</t>
  </si>
  <si>
    <t>Equity interest attributed to the Group as at August 31, 2017</t>
  </si>
  <si>
    <t>Impetus | Wholly owned subsidiaries | Cayman Islands | Investment Holding</t>
  </si>
  <si>
    <t>Apr. 1,
		2014</t>
  </si>
  <si>
    <t>Time Education China Holdings Limited | Wholly owned subsidiaries | Hong Kong | Investment Holding</t>
  </si>
  <si>
    <t>Aug. 16,
		2013</t>
  </si>
  <si>
    <t>Time Elan Education Technology Co., Ltd | Wholly owned subsidiaries | The PRC | Complementary Education Services</t>
  </si>
  <si>
    <t>Dec. 6,
		2013</t>
  </si>
  <si>
    <t>Zhuhai Bright Scholar | Wholly owned subsidiaries | The PRC | Investment Holding</t>
  </si>
  <si>
    <t>Jan. 24,
		2017</t>
  </si>
  <si>
    <t>Shenzhen Qianhai Bright Scholar Management and Consulting Co. Ltd | Wholly owned subsidiaries | The PRC | Investment Holding</t>
  </si>
  <si>
    <t>Dec. 15,
		2016</t>
  </si>
  <si>
    <t>Beijing Bright Scholar Education Consulting Limited Co., Ltd | Wholly owned subsidiaries | The PRC | Complementary Education Services</t>
  </si>
  <si>
    <t>Jul. 20,
		2016</t>
  </si>
  <si>
    <t>Foshan Shunde Elan Education Training Co., Ltd | Wholly owned subsidiaries | The PRC | Complementary Education Services</t>
  </si>
  <si>
    <t>Apr. 12,
		2017</t>
  </si>
  <si>
    <t>Zhuhai Hengqin Kaidi Education Consulting Co., Ltd | Wholly owned subsidiaries | The PRC | Complementary Education Services</t>
  </si>
  <si>
    <t>May 11,
		2017</t>
  </si>
  <si>
    <t>80.00%</t>
  </si>
  <si>
    <t>Shenzhen Elan Education Training Co., Ltd | Wholly owned subsidiaries | The PRC | Complementary Education Services</t>
  </si>
  <si>
    <t>Apr. 1,
		2017</t>
  </si>
  <si>
    <t>BGY Education Investment | VIE | The PRC | Investment Holding</t>
  </si>
  <si>
    <t>Oct. 16,
		2014</t>
  </si>
  <si>
    <t>Shanghai Elan Culture Communication Co., Ltd | VIE | The PRC | Complementary Education Services</t>
  </si>
  <si>
    <t>Sep. 16,
		2013</t>
  </si>
  <si>
    <t>Shenzhen Time Elan Technology Co., Ltd | VIE | The PRC | Complementary Education Services</t>
  </si>
  <si>
    <t>Oct. 19,
		2015</t>
  </si>
  <si>
    <t>Time Elan Education Technology (Beijing) Co., Ltd. | VIE | The PRC | Complementary Education Services</t>
  </si>
  <si>
    <t>Dec. 17,
		2012</t>
  </si>
  <si>
    <t>Guangdong Country Garden School (“GCGS”) | VIE | The PRC | Kindergarten and International Formal Education Services</t>
  </si>
  <si>
    <t>Jan. 3,
		1994</t>
  </si>
  <si>
    <t>Huanan Country Garden School (“HCGS”) | VIE | The PRC | Formal Education Services</t>
  </si>
  <si>
    <t>Jun. 2,
		2004</t>
  </si>
  <si>
    <t>Huanan Country Garden Bilingual Kindergarten | VIE | The PRC | Kindergarten Education Services</t>
  </si>
  <si>
    <t>Jun. 22,
		2004</t>
  </si>
  <si>
    <t>Phoenix City Country Garden Kindergarten | VIE | The PRC | Kindergarten Education Services</t>
  </si>
  <si>
    <t>Dec. 13,
		2009</t>
  </si>
  <si>
    <t>Phoenix City Bilingual School (“PCBS”) | VIE | The PRC | Formal Education Services</t>
  </si>
  <si>
    <t>Apr. 1,
		2004</t>
  </si>
  <si>
    <t>Licheng Country Garden Bilingual Kindergarten | VIE | The PRC | Kindergarten Education Services</t>
  </si>
  <si>
    <t>Nov. 17,
		2004</t>
  </si>
  <si>
    <t>Country Garden Venice Bilingual School ("CGBS") | VIE | The PRC | Formal Education Services</t>
  </si>
  <si>
    <t>Sep. 1,
		2007</t>
  </si>
  <si>
    <t>Nansha Country Garden Bilingual Kindergarten | VIE | The PRC | Kindergarten Education Services</t>
  </si>
  <si>
    <t>Aug. 7,
		2009</t>
  </si>
  <si>
    <t>Phoenix City Bilingual Kindergarten | VIE | The PRC | Kindergarten Education Services</t>
  </si>
  <si>
    <t>Apr. 16,
		2008</t>
  </si>
  <si>
    <t>Wuyi Country Garden Bilingual School | VIE | The PRC | Formal Education Services</t>
  </si>
  <si>
    <t>Sep. 1,
		2009</t>
  </si>
  <si>
    <t>Shawan Country Garden Kindergarten | VIE | The PRC | Kindergarten Education Services</t>
  </si>
  <si>
    <t>Jul. 5,
		2010</t>
  </si>
  <si>
    <t>Heshan Country Garden Kindergarten | VIE | The PRC | Kindergarten Education Services</t>
  </si>
  <si>
    <t>Sep. 1,
		2010</t>
  </si>
  <si>
    <t>Heshan Country Garden School | VIE | The PRC | Formal Education Services</t>
  </si>
  <si>
    <t>Country Garden Venice Kindergarten | VIE | The PRC | Kindergarten Education Services</t>
  </si>
  <si>
    <t>Sep. 1,
		2011</t>
  </si>
  <si>
    <t>Wuhan Country Garden Kindergarten | VIE | The PRC | Kindergarten Education Services</t>
  </si>
  <si>
    <t>Aug. 26,
		2011</t>
  </si>
  <si>
    <t>Wuhan Country Garden School | VIE | The PRC | Formal Education Services</t>
  </si>
  <si>
    <t>Huanan Country Garden Cuiyun Mountain Kindergarten | VIE | The PRC | Kindergarten Education Services</t>
  </si>
  <si>
    <t>May 31,
		2012</t>
  </si>
  <si>
    <t>Zengcheng Country Garden Kindergarten | VIE | The PRC | Kindergarten Education Services</t>
  </si>
  <si>
    <t>Oct. 18,
		2013</t>
  </si>
  <si>
    <t>Zengcheng Country Garden School | VIE | The PRC | Formal Education Services</t>
  </si>
  <si>
    <t>Oct. 8,
		2013</t>
  </si>
  <si>
    <t>Fengxin Country Garden Kindergarten | VIE | The PRC | Kindergarten Education Services</t>
  </si>
  <si>
    <t>Aug. 25,
		2014</t>
  </si>
  <si>
    <t>Phoenix City Fengyan Kindergarten | VIE | The PRC | Kindergarten Education Services</t>
  </si>
  <si>
    <t>Country Garden Huacheng Kindergarten | VIE | The PRC | Kindergarten Education Services</t>
  </si>
  <si>
    <t>Aug. 21,
		2003</t>
  </si>
  <si>
    <t>Country Garden Huacheng School | VIE | The PRC | Formal Education Services</t>
  </si>
  <si>
    <t>Xiju Country Garden Kindergarten | VIE | The PRC | Kindergarten Education Services</t>
  </si>
  <si>
    <t>Mar. 3,
		2013</t>
  </si>
  <si>
    <t>Dalang Country Garden Kindergarten | VIE | The PRC | Kindergarten Education Services</t>
  </si>
  <si>
    <t>Mar. 15,
		2013</t>
  </si>
  <si>
    <t>Huadu Holiday Peninsula Kindergarten | VIE | The PRC | Kindergarten Education Services</t>
  </si>
  <si>
    <t>Aug. 5,
		2013</t>
  </si>
  <si>
    <t>Jurong Country Garden School | VIE | The PRC | Formal Education Services</t>
  </si>
  <si>
    <t>Sep. 1,
		2013</t>
  </si>
  <si>
    <t>Maoming Country Garden Kindergarten | VIE | The PRC | Kindergarten Education Services</t>
  </si>
  <si>
    <t>Mar. 5,
		2013</t>
  </si>
  <si>
    <t>Country Garden Silver Beach Kindergarten | VIE | The PRC | Kindergarten Education Services</t>
  </si>
  <si>
    <t>Aug. 20,
		2014</t>
  </si>
  <si>
    <t>Haoting Country Garden Kindergarten | VIE | The PRC | Kindergarten Education Services</t>
  </si>
  <si>
    <t>Nov. 27,
		2014</t>
  </si>
  <si>
    <t>Huaxi Country Garden International Kindergarten | VIE | The PRC | Kindergarten Education Services</t>
  </si>
  <si>
    <t>Sep. 1,
		2014</t>
  </si>
  <si>
    <t>Huiyang Country Garden Kindergarten | VIE | The PRC | Kindergarten Education Services</t>
  </si>
  <si>
    <t>Sep. 17,
		2014</t>
  </si>
  <si>
    <t>Ningxiang Country Garden School | VIE | The PRC | Formal Education Services</t>
  </si>
  <si>
    <t>Huaxi Country Garden International School | VIE | The PRC | Formal Education Services</t>
  </si>
  <si>
    <t>Sep. 1,
		2015</t>
  </si>
  <si>
    <t>Ningxiang Country Garden Kindergarten | VIE | The PRC | Kindergarten Education Services</t>
  </si>
  <si>
    <t>Ningxiang Country Garden Foreign Language Training School | VIE | The PRC | Formal Education Services</t>
  </si>
  <si>
    <t>Country Garden Silver Beach School | VIE | The PRC | Formal Education Services</t>
  </si>
  <si>
    <t>Aug. 20,
		2015</t>
  </si>
  <si>
    <t>Danyang Country Garden Kindergarten | VIE | The PRC | Kindergarten Education Services</t>
  </si>
  <si>
    <t>Gaoming Country Garden Kindergarten | VIE | The PRC | Kindergarten Education Services</t>
  </si>
  <si>
    <t>Aug. 13,
		2015</t>
  </si>
  <si>
    <t>Huidong Silver Beach Education Consulting Co Ltd | VIE | The PRC | Formal Education Services</t>
  </si>
  <si>
    <t>Jun. 30,
		2015</t>
  </si>
  <si>
    <t>Laian Country Garden Foreign Language School | VIE | The PRC | Formal Education Services</t>
  </si>
  <si>
    <t>Aug. 11,
		2015</t>
  </si>
  <si>
    <t>Laian Country Garden Kindergarten | VIE | The PRC | Kindergarten Education Services</t>
  </si>
  <si>
    <t>Lanzhou Country Garden Kindergarten | VIE | The PRC | Kindergarten Education Services</t>
  </si>
  <si>
    <t>Aug. 22,
		2016</t>
  </si>
  <si>
    <t>Chuzhou Country Garden Kindergarten | VIE | The PRC | Kindergarten Education Services</t>
  </si>
  <si>
    <t>Apr. 17,
		2017</t>
  </si>
  <si>
    <t>Qingyuan Country Garden Bilingual Kindergarten | VIE | The PRC | Kindergarten Education Services</t>
  </si>
  <si>
    <t>Shaoguan Zhenjiang Country Garden Foreign Language Kindergarten | VIE | The PRC | Kindergarten Education Services</t>
  </si>
  <si>
    <t>Nov. 1,
		2015</t>
  </si>
  <si>
    <t>Taishan Country Garden School | VIE | The PRC | Formal Education Services</t>
  </si>
  <si>
    <t>Aug. 24,
		2015</t>
  </si>
  <si>
    <t>Lanzhou Country Garden School | VIE | The PRC | Formal Education Services</t>
  </si>
  <si>
    <t>Sep. 1,
		2016</t>
  </si>
  <si>
    <t>Enping Country Garden Kindergarten | VIE | The PRC | Kindergarten Education Services</t>
  </si>
  <si>
    <t>Aug. 3,
		2015</t>
  </si>
  <si>
    <t>Foshan Elan Educational Technology Co Ltd | VIE | The PRC | Complementary Education Services</t>
  </si>
  <si>
    <t>Jul. 1,
		2016</t>
  </si>
  <si>
    <t>Huaan Bright Scholar Tianshan Cultural Education Int Mgt Co Ltd | VIE | The PRC | Complementary Education Services</t>
  </si>
  <si>
    <t>Mar. 7,
		2017</t>
  </si>
  <si>
    <t>70.00%</t>
  </si>
  <si>
    <t>Baoding Baigou New City Bright Scholar Shenghua Educational Consulting Co Ltd | VIE | The PRC | Complementary Education Services</t>
  </si>
  <si>
    <t>May 19,
		2017</t>
  </si>
  <si>
    <t>Guangdong Xingjian Education Co Ltd | VIE | The PRC | Complementary Education Services</t>
  </si>
  <si>
    <t>Apr. 2,
		2015</t>
  </si>
  <si>
    <t>Foshan Shunde Shengbo Culture And Arts Training Co Ltd | VIE | The PRC | Complementary Education Services</t>
  </si>
  <si>
    <t>Jul. 16,
		2015</t>
  </si>
  <si>
    <t>Shanghai Elan Educational Training Co Ltd | VIE | The PRC | Complementary Education Services</t>
  </si>
  <si>
    <t>Sep. 30,
		2016</t>
  </si>
  <si>
    <t>Summary of Significant Accounting Policies - Schedule of Amounts and Balances of BGY Education Investment (Details) ¥ in Thousands, $ in Thousands</t>
  </si>
  <si>
    <t>Total revenue</t>
  </si>
  <si>
    <t>Net cash (used in) provided by investing activities</t>
  </si>
  <si>
    <t>Net cash provided by (used in) financing activities</t>
  </si>
  <si>
    <t>BGY Education Investment</t>
  </si>
  <si>
    <t>Net increase in cash and cash equivalent</t>
  </si>
  <si>
    <t>Summary of Significant Accounting Policies - Additional Information (Details) $ in Thousands</t>
  </si>
  <si>
    <t>Aug. 31, 2017CNY (¥)Investmentshares</t>
  </si>
  <si>
    <t>Aug. 31, 2015CNY (¥)shares</t>
  </si>
  <si>
    <t>Aug. 31, 2016USD ($)</t>
  </si>
  <si>
    <t>Aug. 31, 2014CNY (¥)</t>
  </si>
  <si>
    <t>Significant Accounting Policies [Line Items]</t>
  </si>
  <si>
    <t>Cash and cash equivalents, restricted cash, and term deposits</t>
  </si>
  <si>
    <t>Foreign currency translation exchange rate</t>
  </si>
  <si>
    <t>Land use right amortization term</t>
  </si>
  <si>
    <t>40 years</t>
  </si>
  <si>
    <t>Impairment loss of long lived assets</t>
  </si>
  <si>
    <t>Number of potentially dilutive ordinary shares | shares</t>
  </si>
  <si>
    <t>Defined Contribution Retirement Schemes</t>
  </si>
  <si>
    <t>Defined contribution plan, other material obligation</t>
  </si>
  <si>
    <t>Other Operating Income</t>
  </si>
  <si>
    <t>Government subsidies received</t>
  </si>
  <si>
    <t>Tuition and Boarding Fees | Maximum</t>
  </si>
  <si>
    <t>Expected deferred revenue recognition period</t>
  </si>
  <si>
    <t>1 year</t>
  </si>
  <si>
    <t>Held-To-Maturity Investments</t>
  </si>
  <si>
    <t>Number of financial investments | Investment</t>
  </si>
  <si>
    <t>Held-To-Maturity Investments One</t>
  </si>
  <si>
    <t>Investments original maturity term</t>
  </si>
  <si>
    <t>6 months</t>
  </si>
  <si>
    <t>BGY Education Investment | VIE</t>
  </si>
  <si>
    <t>Percentage of revenue contributed of combined revenue</t>
  </si>
  <si>
    <t>99.40%</t>
  </si>
  <si>
    <t>Percentage of assets accounted of audited combined assets</t>
  </si>
  <si>
    <t>55.39%</t>
  </si>
  <si>
    <t>99.90%</t>
  </si>
  <si>
    <t>Percentage of liabilities accounted of audited combined liabilities</t>
  </si>
  <si>
    <t>90.34%</t>
  </si>
  <si>
    <t>99.50%</t>
  </si>
  <si>
    <t>Assets held only to settle obligations</t>
  </si>
  <si>
    <t>Summary of Significant Accounting Policies - Schedule of Estimated Useful Lives of Property and Equipment (Details)</t>
  </si>
  <si>
    <t>Buildings | Minimum</t>
  </si>
  <si>
    <t>Property Plant And Equipment [Line Items]</t>
  </si>
  <si>
    <t>Estimated useful lives</t>
  </si>
  <si>
    <t>20 years</t>
  </si>
  <si>
    <t>Buildings | Maximum</t>
  </si>
  <si>
    <t>Leasehold Improvement | Minimum</t>
  </si>
  <si>
    <t>3 years</t>
  </si>
  <si>
    <t>Leasehold Improvement | Maximum</t>
  </si>
  <si>
    <t>5 years or the lesser of remaining life of lease</t>
  </si>
  <si>
    <t>Motor Vehicles | Minimum</t>
  </si>
  <si>
    <t>4 years</t>
  </si>
  <si>
    <t>Motor Vehicles | Maximum</t>
  </si>
  <si>
    <t>10 years</t>
  </si>
  <si>
    <t>Electronic Equipment | Minimum</t>
  </si>
  <si>
    <t>5 years</t>
  </si>
  <si>
    <t>Electronic Equipment | Maximum</t>
  </si>
  <si>
    <t>Office Equipment | Minimum</t>
  </si>
  <si>
    <t>Office Equipment | Maximum</t>
  </si>
  <si>
    <t>Other Equipment | Minimum</t>
  </si>
  <si>
    <t>Other Equipment | Maximum</t>
  </si>
  <si>
    <t>Others</t>
  </si>
  <si>
    <t>Summary of Significant Accounting Policies - Amortization Periods by Major Intangible Asset Classes (Details)</t>
  </si>
  <si>
    <t>Trademarks &amp; Brand</t>
  </si>
  <si>
    <t>Estimated amortization of intangible assets</t>
  </si>
  <si>
    <t>Core Curriculum</t>
  </si>
  <si>
    <t>Business Combination - Additional Information (Details) ¥ in Thousands, $ in Thousands</t>
  </si>
  <si>
    <t>Aug. 31, 2017CNY (¥)TrainingInstitute</t>
  </si>
  <si>
    <t>Aug. 31, 2017USD ($)TrainingInstitute</t>
  </si>
  <si>
    <t>Jan. 31, 2016</t>
  </si>
  <si>
    <t>Business Acquisition [Line Items]</t>
  </si>
  <si>
    <t>Business acquisition, date</t>
  </si>
  <si>
    <t>Jan. 27,
		2016</t>
  </si>
  <si>
    <t>Share based compensation</t>
  </si>
  <si>
    <t>Net loss</t>
  </si>
  <si>
    <t>Mr. He</t>
  </si>
  <si>
    <t>Business combination, Consideration transferred, Equity interests issued</t>
  </si>
  <si>
    <t>7.41%</t>
  </si>
  <si>
    <t>Time Education Group</t>
  </si>
  <si>
    <t>Number of training institutes | TrainingInstitute</t>
  </si>
  <si>
    <t>Cash consideration on acquisition</t>
  </si>
  <si>
    <t>Time Education Group | Mr. He</t>
  </si>
  <si>
    <t>Equity interest in acquiree held prior to combination</t>
  </si>
  <si>
    <t>56.00%</t>
  </si>
  <si>
    <t>Impetus | Mr. He</t>
  </si>
  <si>
    <t>Impetus | Greenergy</t>
  </si>
  <si>
    <t>30.00%</t>
  </si>
  <si>
    <t>Impetus | Accurate Vision</t>
  </si>
  <si>
    <t>14.00%</t>
  </si>
  <si>
    <t>Business Combination - Schedule of Total Consideration for Acquisition (Details) - CNY (¥) ¥ in Thousands</t>
  </si>
  <si>
    <t>Total amount</t>
  </si>
  <si>
    <t>Attributable to cost of services provided by Mr. He as CEO</t>
  </si>
  <si>
    <t>Total consideration for the acquisition</t>
  </si>
  <si>
    <t>Education Group</t>
  </si>
  <si>
    <t>Fair value of 7.41% interests of Education Group as of acquisition date (note 14)</t>
  </si>
  <si>
    <t>Cash paid</t>
  </si>
  <si>
    <t>Time Education Group | Education Group</t>
  </si>
  <si>
    <t>Time Education Group | Yang's Family</t>
  </si>
  <si>
    <t>Business Combination - Schedule of Total Consideration for Acquisition (Parenthetical) (Details)</t>
  </si>
  <si>
    <t>Business Combination - Schedule of Purchase Price Allocation (Details) ¥ in Thousands, $ in Thousands</t>
  </si>
  <si>
    <t>Jan. 27, 2016CNY (¥)</t>
  </si>
  <si>
    <t>Intangible assets</t>
  </si>
  <si>
    <t>Total consideration and value to be allocated to net assets</t>
  </si>
  <si>
    <t>Intangible assets, Amortization period</t>
  </si>
  <si>
    <t>Cash</t>
  </si>
  <si>
    <t>Other current assets</t>
  </si>
  <si>
    <t>Property and equipment</t>
  </si>
  <si>
    <t>Other current liabilities</t>
  </si>
  <si>
    <t>Deferred tax liabilities</t>
  </si>
  <si>
    <t>Time Education Group | Minimum</t>
  </si>
  <si>
    <t>Property and equipment, Amortization period</t>
  </si>
  <si>
    <t>Time Education Group | Maximum</t>
  </si>
  <si>
    <t>Time Education Group | Trademarks and Brand</t>
  </si>
  <si>
    <t>Time Education Group | Core Curriculum</t>
  </si>
  <si>
    <t>Business Combination - Schedule of Pro forma Information (Details) - CNY (¥) ¥ in Thousands</t>
  </si>
  <si>
    <t>Aug. 31, 2015</t>
  </si>
  <si>
    <t>Business Acquisition Pro Forma Information [Abstract]</t>
  </si>
  <si>
    <t>Pro forma revenue</t>
  </si>
  <si>
    <t>Pro forma income (loss) from operations</t>
  </si>
  <si>
    <t>Pro forma net loss attributable to the Group</t>
  </si>
  <si>
    <t>Held-To-Maturity Investments and Debt Investments - Additional Information (Details) $ in Thousands</t>
  </si>
  <si>
    <t>Schedule Of Held To Maturity Securities [Line Items]</t>
  </si>
  <si>
    <t>Held-to-maturity investments, unrealized holding gain</t>
  </si>
  <si>
    <t>Sales of held-to-maturity investments</t>
  </si>
  <si>
    <t>Impairment recognized</t>
  </si>
  <si>
    <t>Available for Sale Investments</t>
  </si>
  <si>
    <t>Film and Television Venture Capital Fund</t>
  </si>
  <si>
    <t>Held-to-maturity investments, amortized cost</t>
  </si>
  <si>
    <t>Film and Television Venture Capital Fund | Maximum</t>
  </si>
  <si>
    <t>Held-to-maturity investments, maturity period</t>
  </si>
  <si>
    <t>Other Receivables Deposits and Other Assets - Schedule of Other Receivables Deposits and Other Assets (Details) ¥ in Thousands, $ in Thousands</t>
  </si>
  <si>
    <t>Other receivables from third parties</t>
  </si>
  <si>
    <t>Advances to employees</t>
  </si>
  <si>
    <t>Deposits</t>
  </si>
  <si>
    <t>Unamortized expense for housing subsidies - current</t>
  </si>
  <si>
    <t>Total</t>
  </si>
  <si>
    <t>Property and Equipment, Net - Summary of Property and Equipment, Net (Details) ¥ in Thousands, $ in Thousands</t>
  </si>
  <si>
    <t>Property and equipment, gross</t>
  </si>
  <si>
    <t>Less: accumulated depreciation</t>
  </si>
  <si>
    <t>Buildings</t>
  </si>
  <si>
    <t>Leasehold Improvement</t>
  </si>
  <si>
    <t>Motor Vehicles</t>
  </si>
  <si>
    <t>Electronic Equipment</t>
  </si>
  <si>
    <t>Office Equipment</t>
  </si>
  <si>
    <t>Other Equipment</t>
  </si>
  <si>
    <t>Construction in Progress</t>
  </si>
  <si>
    <t>Property and Equipment, Net - Additional Information (Details) ¥ in Thousands, $ in Thousands</t>
  </si>
  <si>
    <t>Depreciation expense</t>
  </si>
  <si>
    <t>Land Use Right, Net - Schedule of Land Use Right, Net (Details) ¥ in Thousands, $ in Thousands</t>
  </si>
  <si>
    <t>Land in Ningxiang, Changsha City</t>
  </si>
  <si>
    <t>Less: accumulated amortization</t>
  </si>
  <si>
    <t>Land Use Right, Net - Additional Information (Details) - CNY (¥) ¥ in Thousands</t>
  </si>
  <si>
    <t>Land use right lease period start date</t>
  </si>
  <si>
    <t>Nov. 30,
		2013</t>
  </si>
  <si>
    <t>Land use right lease period expiration date</t>
  </si>
  <si>
    <t>Nov. 30,
		2053</t>
  </si>
  <si>
    <t>Intangible Assets - Schedule of Intangible Assets (Details) ¥ in Thousands, $ in Thousands</t>
  </si>
  <si>
    <t>Finite Lived Intangible Assets [Line Items]</t>
  </si>
  <si>
    <t>Total costs</t>
  </si>
  <si>
    <t>Trademarks and Brand</t>
  </si>
  <si>
    <t>Intangible Assets - Additional Information (Details) ¥ in Thousands, $ in Thousands</t>
  </si>
  <si>
    <t>Amortization expense for intangible assets</t>
  </si>
  <si>
    <t>Estimated amortization expenses for next twelve months</t>
  </si>
  <si>
    <t>Estimated amortization expenses for year two</t>
  </si>
  <si>
    <t>Estimated amortization expenses for year three</t>
  </si>
  <si>
    <t>Estimated amortization expenses for year four</t>
  </si>
  <si>
    <t>Estimated amortization expenses for year five</t>
  </si>
  <si>
    <t>Deposits for Acquisition - Additional Information (Details) ¥ in Thousands, $ in Thousands</t>
  </si>
  <si>
    <t>Jul. 20, 2017Member</t>
  </si>
  <si>
    <t>Jul. 31, 2017CNY (¥)</t>
  </si>
  <si>
    <t>Deposits For Acquisition [Line Items]</t>
  </si>
  <si>
    <t>Number of members on board of directors</t>
  </si>
  <si>
    <t>Payments of acquisition deposits</t>
  </si>
  <si>
    <t>Can-Achieve Beijing Education Consulting Limited</t>
  </si>
  <si>
    <t>Payments of acquisition deposits | ¥</t>
  </si>
  <si>
    <t>Zhuhai Hengqin Bright Scholar Management Consulting Co Ltd</t>
  </si>
  <si>
    <t>Zhuhai Hengqin Bright Scholar Management Consulting Co Ltd | Can-Achieve Beijing Education Consulting Limited</t>
  </si>
  <si>
    <t>21.00%</t>
  </si>
  <si>
    <t>Other Non-current Assets/ Other Non-current Liabilities - Additional Information - (Details) - CNY (¥) ¥ in Thousands</t>
  </si>
  <si>
    <t>Other Non-Current Assets/ Other Non-Current Liabilities [Line Items]</t>
  </si>
  <si>
    <t>Housing subsidies benefit eligible description</t>
  </si>
  <si>
    <t>1) awarded as distinguished teachers in five consecutive years or in seven years accumulated; and 2) continue to be distinguished teachers in next five consecutive years or in seven accumulated years after the first criterion is fulfilled.</t>
  </si>
  <si>
    <t>Unamortized expense for housing subsidies</t>
  </si>
  <si>
    <t>Percentage of employee expenses and related costs</t>
  </si>
  <si>
    <t>59.90%</t>
  </si>
  <si>
    <t>Average tenure of employees</t>
  </si>
  <si>
    <t>35 years</t>
  </si>
  <si>
    <t>Employees turnover rate</t>
  </si>
  <si>
    <t>10.00%</t>
  </si>
  <si>
    <t>Discount rates to employees</t>
  </si>
  <si>
    <t>9.00%</t>
  </si>
  <si>
    <t>Noncurrent housing subsidies liabilities</t>
  </si>
  <si>
    <t>Other Non-current Assets</t>
  </si>
  <si>
    <t>Accrued Expenses and Other Current Liabilities - Schedule of Accrued Expenses and Other Current Liabilities (Details) ¥ in Thousands, $ in Thousands</t>
  </si>
  <si>
    <t>Other Liabilities Disclosure [Abstract]</t>
  </si>
  <si>
    <t>Payroll and related benefits</t>
  </si>
  <si>
    <t>Temporary receipt from students</t>
  </si>
  <si>
    <t>Deposits received</t>
  </si>
  <si>
    <t>Share Capital - Additional Information (Details) $ / shares in Units, ¥ in Thousands</t>
  </si>
  <si>
    <t>Apr. 26, 2017shares</t>
  </si>
  <si>
    <t>Feb. 08, 2017shares</t>
  </si>
  <si>
    <t>Jun. 30, 2017CNY (¥)</t>
  </si>
  <si>
    <t>May 31, 2017CNY (¥)</t>
  </si>
  <si>
    <t>Feb. 28, 2017shares</t>
  </si>
  <si>
    <t>Aug. 31, 2017$ / sharesshares</t>
  </si>
  <si>
    <t>Apr. 25, 2017shares</t>
  </si>
  <si>
    <t>Dec. 16, 2016USD ($)$ / sharesshares</t>
  </si>
  <si>
    <t>Aug. 31, 2016$ / sharesshares</t>
  </si>
  <si>
    <t>Jan. 27, 2016shares</t>
  </si>
  <si>
    <t>Class Of Stock [Line Items]</t>
  </si>
  <si>
    <t>Common stock, shares issued</t>
  </si>
  <si>
    <t>Share capital, par value | $ / shares</t>
  </si>
  <si>
    <t>Authorized share capital | $</t>
  </si>
  <si>
    <t>Common stock, shares authorized</t>
  </si>
  <si>
    <t>Common stock, shares outstanding</t>
  </si>
  <si>
    <t>Stock split description</t>
  </si>
  <si>
    <t>The Company has completed its share split on April 26, 2017 on a 10-for-1 basis</t>
  </si>
  <si>
    <t>Share split ratio</t>
  </si>
  <si>
    <t>Issuance of ordinary shares | ¥</t>
  </si>
  <si>
    <t>IPO | Class A Ordinary Shares</t>
  </si>
  <si>
    <t>Green Shoes Options | Class A Ordinary Shares</t>
  </si>
  <si>
    <t>Yang's Family</t>
  </si>
  <si>
    <t>92.60%</t>
  </si>
  <si>
    <t>Revenue - Schedule of Revenue (Details) ¥ in Thousands, $ in Thousands</t>
  </si>
  <si>
    <t>Product Information [Line Items]</t>
  </si>
  <si>
    <t>Less: sales tax</t>
  </si>
  <si>
    <t>Tuition Income from Kindergartens, Primary, Middle and High Schools Programs</t>
  </si>
  <si>
    <t>Revenue, Gross</t>
  </si>
  <si>
    <t>Tuition Income From Training Institutes</t>
  </si>
  <si>
    <t>Education Materials</t>
  </si>
  <si>
    <t>Meal Income</t>
  </si>
  <si>
    <t>Boarding Income</t>
  </si>
  <si>
    <t>Other Revenue</t>
  </si>
  <si>
    <t>Share-Based Compensation - Additional Information (Details) - CNY (¥) ¥ in Thousands</t>
  </si>
  <si>
    <t>Share Based Compensation Arrangement By Share Based Payment Award [Line Items]</t>
  </si>
  <si>
    <t>Business combination, fair value of group</t>
  </si>
  <si>
    <t>Equity interest acquired percentage</t>
  </si>
  <si>
    <t>Share-Based Compensation - Schedule of Major Assumptions Used in Discount Cash Flow Model (Details) - Income Approach Valuation Technique</t>
  </si>
  <si>
    <t>Weight average cost of capital (“WACC”)</t>
  </si>
  <si>
    <t>18.00%</t>
  </si>
  <si>
    <t>Terminal growth rate</t>
  </si>
  <si>
    <t>3.00%</t>
  </si>
  <si>
    <t>Minimum | Time Education Group</t>
  </si>
  <si>
    <t>Revenue growth rate</t>
  </si>
  <si>
    <t>Minimum | Education Group</t>
  </si>
  <si>
    <t>Maximum | Time Education Group</t>
  </si>
  <si>
    <t>269.00%</t>
  </si>
  <si>
    <t>Maximum | Education Group</t>
  </si>
  <si>
    <t>27.00%</t>
  </si>
  <si>
    <t>Income Taxes - Schedule of Income Tax Expense (Benefit) (Details) ¥ in Thousands, $ in Thousands</t>
  </si>
  <si>
    <t>Deferred income tax (benefit) expense:</t>
  </si>
  <si>
    <t>Deferred income tax (benefit) expense</t>
  </si>
  <si>
    <t>Total income tax (benefit) expense:</t>
  </si>
  <si>
    <t>Foreign Country | State Administration of Taxation, PRC</t>
  </si>
  <si>
    <t>Current income tax expense:</t>
  </si>
  <si>
    <t>Current income tax expense</t>
  </si>
  <si>
    <t>Income Taxes - Additional Information (Details) ¥ / shares in Units, $ in Thousands</t>
  </si>
  <si>
    <t>7 Months Ended</t>
  </si>
  <si>
    <t>Aug. 31, 2017CNY (¥)¥ / shares</t>
  </si>
  <si>
    <t>Aug. 31, 2016CNY (¥)¥ / shares</t>
  </si>
  <si>
    <t>Aug. 31, 2015CNY (¥)¥ / shares</t>
  </si>
  <si>
    <t>Income Taxes [Line Items]</t>
  </si>
  <si>
    <t>Income tax provision</t>
  </si>
  <si>
    <t>Assessable income</t>
  </si>
  <si>
    <t>Foreign Country</t>
  </si>
  <si>
    <t>Description of uncertain income tax position</t>
  </si>
  <si>
    <t>An uncertain income tax position will not be recognized if it has less than a 50% likelihood of being sustained.</t>
  </si>
  <si>
    <t>Foreign Country | Inland Revenue, Hong Kong | Time Education China Holding Limited</t>
  </si>
  <si>
    <t>Corporate income tax rate, Percent</t>
  </si>
  <si>
    <t>16.50%</t>
  </si>
  <si>
    <t>25.00%</t>
  </si>
  <si>
    <t>Tax exemptions, Description</t>
  </si>
  <si>
    <t>Effective from January 1, 2008, a new Enterprise Income Tax Law, or (“the New EIT Law”), consolidated the previous income tax laws for foreign invested and domestic invested enterprises in the PRC by the adoption a unified tax rate of 25% for most enterprises with the following exceptions. Changsha Country Garden Venice Bilingual School and Changsha Country Garden Venice Kindergarten were entitled to a five year tax exemptions from year January 1, 2013 to December 31, 2017 as they were determined as non-profit organization according to the Financial Bureau and National Taxation Bureau of Changsha. Zhuhai Bright Scholar is a company registered in Hengqin New Area whose main business falls within the preferential enterprise income tax ("EIT") catalogue of Hengqin New Area in Zhuhai and whose revenue derived from its main business accounts for more than 70% of its total revenue. Zhuhai Bright Scholar was classified as a domestically-owned enterprise in Hengqin New Area, Zhuhai in an encouraged industry sector, and was approved by the PRC tax authorities to enjoy a preferential EIT rate of 15% from January 24, 2017 (date of incorporation) to August 31, 2017. If Zhuhai Bright Scholar continues to meet the relevant requirements, it may be eligible for the preferential EIT rate for the following years until December 31, 2020</t>
  </si>
  <si>
    <t>Tax loss carry-forward subject to expiration</t>
  </si>
  <si>
    <t>Tax loss carry-forward expiration year</t>
  </si>
  <si>
    <t>Deferred tax assets, valuation allowance</t>
  </si>
  <si>
    <t>Percentage of temporary differences interest in domestic subsidiary included in deferred tax liability</t>
  </si>
  <si>
    <t>50.00%</t>
  </si>
  <si>
    <t>Significant uncertain tax positions</t>
  </si>
  <si>
    <t>Unrecognized tax benefits</t>
  </si>
  <si>
    <t>Increase in income tax expense</t>
  </si>
  <si>
    <t>Increase in net loss per share basic | ¥ / shares</t>
  </si>
  <si>
    <t>Foreign Country | State Administration of Taxation, PRC | Zhuhai Bright Scholar</t>
  </si>
  <si>
    <t>15.00%</t>
  </si>
  <si>
    <t>Tax exemption period</t>
  </si>
  <si>
    <t>Foreign Country | State Administration of Taxation, PRC | Zhuhai Bright Scholar | Minimum</t>
  </si>
  <si>
    <t>Percentage of revenue derived from main business</t>
  </si>
  <si>
    <t>Income Taxes - Summary of Deferred Tax Assets and Liabilities (Details) ¥ in Thousands, $ in Thousands</t>
  </si>
  <si>
    <t>Deferred tax assets:</t>
  </si>
  <si>
    <t>Total deferred tax assets</t>
  </si>
  <si>
    <t>Net operating loss carry-forward</t>
  </si>
  <si>
    <t>Less: valuation allowance</t>
  </si>
  <si>
    <t>Deferred tax liabilities:</t>
  </si>
  <si>
    <t>Total deferred tax liabilities</t>
  </si>
  <si>
    <t>Beginning balance</t>
  </si>
  <si>
    <t>Additions</t>
  </si>
  <si>
    <t>Reversal</t>
  </si>
  <si>
    <t>Expired</t>
  </si>
  <si>
    <t>Ending balance</t>
  </si>
  <si>
    <t>Income Taxes - Schedule of Reconciliation Between Provision for Income Taxes Computed by Applying PRC EIT Rates of 25% to Income Before Income Taxes and Actual Provision for Income Tax (Details) ¥ in Thousands, $ in Thousands</t>
  </si>
  <si>
    <t>Net (loss) income before provision for income tax</t>
  </si>
  <si>
    <t>PRC statutory tax rate</t>
  </si>
  <si>
    <t>Income tax at statutory tax rate</t>
  </si>
  <si>
    <t>Effect of expenses that are not deductible in determining taxable profit</t>
  </si>
  <si>
    <t>Unrecognized tax losses</t>
  </si>
  <si>
    <t>Utilization of tax losses previously not recognized</t>
  </si>
  <si>
    <t>Expiration of tax losses previously recognized</t>
  </si>
  <si>
    <t>Effect of income tax exemptions</t>
  </si>
  <si>
    <t>Earnings Per Share - Schedule of Earnings Per Share (Details) ¥ / shares in Units, $ / shares in Units, ¥ in Thousands, $ in Thousands</t>
  </si>
  <si>
    <t>Numerator used in basic and diluted earnings per share:</t>
  </si>
  <si>
    <t>Net (loss) earnings attributable to Bright Scholar Education Holdings Limited</t>
  </si>
  <si>
    <t>Earnings available for future distribution | ¥</t>
  </si>
  <si>
    <t>Shares (denominator):</t>
  </si>
  <si>
    <t>Weighted average common shares outstanding used in computing basic and diluted earnings per share | shares</t>
  </si>
  <si>
    <t>Net (loss) earnings per share</t>
  </si>
  <si>
    <t>Related Party Transactions - Schedule of Transactions With Related Parties (Details) - Ms. H - CNY (¥) ¥ in Thousands</t>
  </si>
  <si>
    <t>Related Party Transaction [Line Items]</t>
  </si>
  <si>
    <t>Purchases of services and materials provided by other entities</t>
  </si>
  <si>
    <t>Construction Services</t>
  </si>
  <si>
    <t>Services provided by/to other entities</t>
  </si>
  <si>
    <t>Services Provided to Other Entities</t>
  </si>
  <si>
    <t>Guangzhou Country Garden Shuttle Bus Services Limited</t>
  </si>
  <si>
    <t>Zhaoqing Country Garden Furniture Co., Ltd</t>
  </si>
  <si>
    <t>Zhaoqing Contemporary Zhumei Furnishing Co., Ltd</t>
  </si>
  <si>
    <t>Guangdong Shunde Chuang Xi Bang Sheng Furniture Co. Ltd.</t>
  </si>
  <si>
    <t>Others | Construction Services</t>
  </si>
  <si>
    <t>Others | Services Provided to Other Entities</t>
  </si>
  <si>
    <t>Guangdong Teng An Mechanics and Electrics Engineering Co., Ltd. | Construction Services</t>
  </si>
  <si>
    <t>Guangdong Giant Leap Construction Co., Ltd | Construction Services</t>
  </si>
  <si>
    <t>Foshan Shunde Bi Ri Security Engineering Co. Ltd | Construction Services</t>
  </si>
  <si>
    <t>Guangyuan Country Garden Investment Co., Ltd | Construction Services</t>
  </si>
  <si>
    <t>Huidong Country Garden Real Estate Development Co., Ltd. | Services Provided to Other Entities</t>
  </si>
  <si>
    <t>Kaiping Country Garden Real Estate Development Co., Ltd. | Services Provided to Other Entities</t>
  </si>
  <si>
    <t>Related Party Transactions - Schedule of Amounts Owed From and To Related Parties (Details) ¥ in Thousands, $ in Thousands</t>
  </si>
  <si>
    <t>Guangdong Country Garden Vocational Education School</t>
  </si>
  <si>
    <t>Guo Liang Occupation Training School</t>
  </si>
  <si>
    <t>Non-controlling Interest Shareholders of Schools Held by Affiliated Entities Under Common Control With BGY Education Investment</t>
  </si>
  <si>
    <t>Guangdong Elite Architectural Co., Ltd</t>
  </si>
  <si>
    <t>Foshan Shunde Guohua Memorial High School</t>
  </si>
  <si>
    <t>Huidong Country Garden Real Estate Development Co., Ltd.</t>
  </si>
  <si>
    <t>Guangdong Giant Leap Construction Co., Ltd</t>
  </si>
  <si>
    <t>Related Party Transactions - Schedule of Amounts Owed From and to Related Parties (Parenthetical) (Details) ¥ in Thousands, $ in Thousands</t>
  </si>
  <si>
    <t>Advance loan to related parties</t>
  </si>
  <si>
    <t>Additional interest in subsidiaries of non-controlling interests and settlement of distribution</t>
  </si>
  <si>
    <t>Guangdong Teng An Mechanics and Electrics Engineering Co., Ltd.</t>
  </si>
  <si>
    <t>Related Parties</t>
  </si>
  <si>
    <t>Construction Services | Guangdong Teng An Mechanics and Electrics Engineering Co., Ltd. | Ms. H</t>
  </si>
  <si>
    <t>Related Party Transactions - Schedule of Amounts Owed to Related Parties (Details) ¥ in Thousands, $ in Thousands</t>
  </si>
  <si>
    <t>Foshan Shunde Bi Ri Security Engineering Co. Ltd</t>
  </si>
  <si>
    <t>Foshan Shunde Bi Jing Electronics Technology Co., Ltd</t>
  </si>
  <si>
    <t>Laian Country Garden Property Development Co., Ltd</t>
  </si>
  <si>
    <t>Changsha Ningxiang Country Garden Property Development Co., Ltd</t>
  </si>
  <si>
    <t>Guangyuan Country Garden Invenstment Co., Ltd</t>
  </si>
  <si>
    <t>Chuzhou Country Garden Property Development Co., Ltd.</t>
  </si>
  <si>
    <t>Guangzhou Country Garden Property Development Co., Ltd.</t>
  </si>
  <si>
    <t>Ms. Yang Meirong</t>
  </si>
  <si>
    <t>Wuhan Country Garden Property Management Co., Ltd.</t>
  </si>
  <si>
    <t>Commitments and Contingencies - Additional Information (Details) - CNY (¥) ¥ in Thousands</t>
  </si>
  <si>
    <t>Rental expenses under operating leases</t>
  </si>
  <si>
    <t>Commitments and Contingencies - Schedule of Future Rental Commitments Under Non-Cancellable Operating Leases (Details) ¥ in Thousands</t>
  </si>
  <si>
    <t>Thereafter</t>
  </si>
  <si>
    <t>Total future rental commitments</t>
  </si>
  <si>
    <t>Commitments and Contingencies - Schedule of Future Minimum Capital Commitments Under Non-Cancellable Construction Contracts (Details) ¥ in Thousands</t>
  </si>
  <si>
    <t>Capital commitment for construction of schools</t>
  </si>
  <si>
    <t>Non-Controlling Interests - Summary of Changes in Non-Controlling Interests (Details) ¥ in Thousands, $ in Thousands</t>
  </si>
  <si>
    <t>Minority Interest [Line Items]</t>
  </si>
  <si>
    <t>Beginning Balance</t>
  </si>
  <si>
    <t>Capital injection from non-controlling interest shareholders</t>
  </si>
  <si>
    <t>Loss (income) attributable to non-controlling interests</t>
  </si>
  <si>
    <t>Ending Balance</t>
  </si>
  <si>
    <t>GCGS</t>
  </si>
  <si>
    <t>HCGS</t>
  </si>
  <si>
    <t>PCBS</t>
  </si>
  <si>
    <t>CGBS</t>
  </si>
  <si>
    <t>Non-Controlling Interests - Summary of Changes in Non-Controlling Interests (Parenthetical) (Details) - CNY (¥) ¥ in Thousands</t>
  </si>
  <si>
    <t>Non-controlling Interests</t>
  </si>
  <si>
    <t>Segment Information - Additional Information (Detail)</t>
  </si>
  <si>
    <t>Aug. 31, 2017Segment</t>
  </si>
  <si>
    <t>Number of operating segments</t>
  </si>
  <si>
    <t>Number of reportable segments</t>
  </si>
  <si>
    <t>Segment Information - Schedule of Revenue and Operating Results by Segments (Details) ¥ in Thousands, $ in Thousands</t>
  </si>
  <si>
    <t>Segment Reporting Information [Line Items]</t>
  </si>
  <si>
    <t>International Schools</t>
  </si>
  <si>
    <t>Bilingual Schools</t>
  </si>
  <si>
    <t>Kindergartens</t>
  </si>
  <si>
    <t>Complementary Education Service</t>
  </si>
  <si>
    <t>Mainland China Contribution Plan - Additional Information (Details) - CNY (¥) ¥ in Thousands</t>
  </si>
  <si>
    <t>Contributions for employee benefits</t>
  </si>
  <si>
    <t>Statutory Reserves and Restricted Net Assets - Additional Information (Details) - CNY (¥) ¥ in Thousands</t>
  </si>
  <si>
    <t>Percentage of annual appropriation after tax income to reserve fund</t>
  </si>
  <si>
    <t>Percentage of annual appropriation after tax income to development fund</t>
  </si>
  <si>
    <t>Percentage of appropriations to statutory surplus reserve</t>
  </si>
  <si>
    <t>Appropriations to statutory surplus reserve</t>
  </si>
  <si>
    <t>Appropriations to development fund</t>
  </si>
  <si>
    <t>Restricted paid-in capital</t>
  </si>
  <si>
    <t>Restricted additional paid-in capital</t>
  </si>
  <si>
    <t>Restricted statutory reserve</t>
  </si>
  <si>
    <t>Restricted net assets</t>
  </si>
  <si>
    <t>Cash and Cash Equivalents, and Restricted Cash - Summary of Cash and Cash Equivalents, and Restricted Cash (Details) ¥ in Thousands, $ in Thousands</t>
  </si>
  <si>
    <t>Schedule 1-Condensed Financial Statement of Bright Scholar Education Holdings Limited - Balance Sheet (Details) ¥ in Thousands, $ in Thousands</t>
  </si>
  <si>
    <t>Share capital</t>
  </si>
  <si>
    <t>Bright Scholar Education Holdings Limited</t>
  </si>
  <si>
    <t>Investment in subsidiaries</t>
  </si>
  <si>
    <t>Schedule 1-Condensed Financial Statement of Bright Scholar Education Holdings Limited - Statements of Operations (Details) ¥ in Thousands, $ in Thousands</t>
  </si>
  <si>
    <t>Equity in earnings of subsidiaries</t>
  </si>
  <si>
    <t>Schedule 1-Condensed Financial Statement of Bright Scholar Education Holdings Limited - Statements of Shareholders' Equity (Details) ¥ in Thousands, $ in Thousands</t>
  </si>
  <si>
    <t>Aug. 31, 2017USD ($)shares</t>
  </si>
  <si>
    <t>Beginning Balance, Shares | shares</t>
  </si>
  <si>
    <t>Ending Balance, Shares | shares</t>
  </si>
  <si>
    <t>Additional Paid-in Capital</t>
  </si>
  <si>
    <t>Accumulated Other Comprehensive Income</t>
  </si>
  <si>
    <t>Equity interests in subsidiaries and VIEs</t>
  </si>
  <si>
    <t>Bright Scholar Education Holdings Limited | Share Capital</t>
  </si>
  <si>
    <t>Bright Scholar Education Holdings Limited | Additional Paid-in Capital</t>
  </si>
  <si>
    <t>Bright Scholar Education Holdings Limited | Accumulated (Deficit)</t>
  </si>
  <si>
    <t>Bright Scholar Education Holdings Limited | Accumulated Other Comprehensive Income</t>
  </si>
  <si>
    <t>Schedule 1-Condensed Financial Statement of Bright Scholar Education Holdings Limited - Statements of Cash Flows (Details) ¥ in Thousands, $ in Thousands</t>
  </si>
  <si>
    <t>Proceeds from initial public offering</t>
  </si>
  <si>
    <t>Net change in cash and cash equivalents, and restricted cash</t>
  </si>
  <si>
    <t>Effect of exchange rate changes on cash and cash equivalents</t>
  </si>
  <si>
    <t>Equity in earnings of subsidiaries and VIEs</t>
  </si>
  <si>
    <t>Schedule 1-Condensed Financial Statement of Bright Scholar Education Holdings Limited - Additional Information (Detail) ¥ in Thousands</t>
  </si>
  <si>
    <t>Statement Of Financial Position [Abstract]</t>
  </si>
  <si>
    <t>Restricted capital and reserves</t>
  </si>
</sst>
</file>

<file path=xl/styles.xml><?xml version="1.0" encoding="utf-8"?>
<styleSheet xmlns="http://schemas.openxmlformats.org/spreadsheetml/2006/main">
  <numFmts count="6">
    <numFmt formatCode="_(&quot;¥ &quot;#,##0_);_(&quot;¥ &quot;(#,##0)" numFmtId="164"/>
    <numFmt formatCode="_(&quot;$ &quot;#,##0_);_(&quot;$ &quot;(#,##0)" numFmtId="165"/>
    <numFmt formatCode="_(&quot;¥ &quot;#,##0.00_);_(&quot;¥ &quot;(#,##0.00)" numFmtId="166"/>
    <numFmt formatCode="_(&quot;$ &quot;#,##0.00_);_(&quot;$ &quot;(#,##0.00)" numFmtId="167"/>
    <numFmt formatCode="_(&quot;$ &quot;#,##0.00000_);_(&quot;$ &quot;(#,##0.000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sharedStrings.xml" Type="http://schemas.openxmlformats.org/officeDocument/2006/relationships/sharedStrings"/><Relationship Id="rId102" Target="styles.xml" Type="http://schemas.openxmlformats.org/officeDocument/2006/relationships/styles"/><Relationship Id="rId10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40"/>
    <col customWidth="1" max="2" min="2" width="38"/>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4" t="s">
        <v>12</v>
      </c>
    </row>
    <row r="9" spans="1:2">
      <c r="A9" s="4" t="s">
        <v>13</v>
      </c>
      <c r="B9" s="4" t="s">
        <v>14</v>
      </c>
    </row>
    <row r="10" spans="1:2">
      <c r="A10" s="4" t="s">
        <v>15</v>
      </c>
      <c r="B10" s="4" t="s">
        <v>16</v>
      </c>
    </row>
    <row r="11" spans="1:2">
      <c r="A11" s="4" t="s">
        <v>17</v>
      </c>
      <c r="B11" s="5" t="n">
        <v>1696355</v>
      </c>
    </row>
    <row r="12" spans="1:2">
      <c r="A12" s="4" t="s">
        <v>18</v>
      </c>
      <c r="B12" s="4" t="s">
        <v>19</v>
      </c>
    </row>
    <row r="13" spans="1:2">
      <c r="A13" s="4" t="s">
        <v>20</v>
      </c>
      <c r="B13" s="4" t="s">
        <v>21</v>
      </c>
    </row>
    <row r="14" spans="1:2">
      <c r="A14" s="4" t="s">
        <v>22</v>
      </c>
      <c r="B14" s="4" t="s">
        <v>23</v>
      </c>
    </row>
    <row r="15" spans="1:2">
      <c r="A15" s="4" t="s">
        <v>24</v>
      </c>
      <c r="B15" s="4" t="s">
        <v>25</v>
      </c>
    </row>
    <row r="16" spans="1:2">
      <c r="A16" s="4" t="s">
        <v>26</v>
      </c>
    </row>
    <row r="17" spans="1:2">
      <c r="A17" s="3" t="s">
        <v>3</v>
      </c>
    </row>
    <row r="18" spans="1:2">
      <c r="A18" s="4" t="s">
        <v>27</v>
      </c>
      <c r="B18" s="5" t="n">
        <v>17250000</v>
      </c>
    </row>
    <row r="19" spans="1:2">
      <c r="A19" s="4" t="s">
        <v>28</v>
      </c>
    </row>
    <row r="20" spans="1:2">
      <c r="A20" s="3" t="s">
        <v>3</v>
      </c>
    </row>
    <row r="21" spans="1:2">
      <c r="A21" s="4" t="s">
        <v>27</v>
      </c>
      <c r="B21" s="5" t="n">
        <v>100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2</v>
      </c>
      <c r="B1" s="2" t="s">
        <v>1</v>
      </c>
    </row>
    <row r="2" spans="1:2">
      <c r="B2" s="2" t="s">
        <v>194</v>
      </c>
    </row>
    <row r="3" spans="1:2">
      <c r="A3" s="3" t="s">
        <v>203</v>
      </c>
    </row>
    <row r="4" spans="1:2">
      <c r="A4" s="4" t="s">
        <v>202</v>
      </c>
      <c r="B4" s="4" t="s">
        <v>20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968</v>
      </c>
      <c r="B1" s="2" t="s">
        <v>30</v>
      </c>
    </row>
    <row r="2" spans="1:2">
      <c r="A2" s="3" t="s">
        <v>969</v>
      </c>
    </row>
    <row r="3" spans="1:2">
      <c r="A3" s="4" t="s">
        <v>970</v>
      </c>
      <c r="B3" s="6" t="n">
        <v>425024</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194</v>
      </c>
    </row>
    <row r="3" spans="1:2">
      <c r="A3" s="3" t="s">
        <v>206</v>
      </c>
    </row>
    <row r="4" spans="1:2">
      <c r="A4" s="4" t="s">
        <v>205</v>
      </c>
      <c r="B4"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8</v>
      </c>
      <c r="B1" s="2" t="s">
        <v>1</v>
      </c>
    </row>
    <row r="2" spans="1:2">
      <c r="B2" s="2" t="s">
        <v>194</v>
      </c>
    </row>
    <row r="3" spans="1:2">
      <c r="A3" s="3" t="s">
        <v>209</v>
      </c>
    </row>
    <row r="4" spans="1:2">
      <c r="A4" s="4" t="s">
        <v>208</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1</v>
      </c>
      <c r="B1" s="2" t="s">
        <v>1</v>
      </c>
    </row>
    <row r="2" spans="1:2">
      <c r="B2" s="2" t="s">
        <v>194</v>
      </c>
    </row>
    <row r="3" spans="1:2">
      <c r="A3" s="3" t="s">
        <v>212</v>
      </c>
    </row>
    <row r="4" spans="1:2">
      <c r="A4" s="4" t="s">
        <v>213</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5</v>
      </c>
      <c r="B1" s="2" t="s">
        <v>1</v>
      </c>
    </row>
    <row r="2" spans="1:2">
      <c r="B2" s="2" t="s">
        <v>194</v>
      </c>
    </row>
    <row r="3" spans="1:2">
      <c r="A3" s="3" t="s">
        <v>216</v>
      </c>
    </row>
    <row r="4" spans="1:2">
      <c r="A4" s="4" t="s">
        <v>215</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8</v>
      </c>
      <c r="B1" s="2" t="s">
        <v>1</v>
      </c>
    </row>
    <row r="2" spans="1:2">
      <c r="B2" s="2" t="s">
        <v>194</v>
      </c>
    </row>
    <row r="3" spans="1:2">
      <c r="A3" s="3" t="s">
        <v>219</v>
      </c>
    </row>
    <row r="4" spans="1:2">
      <c r="A4" s="4" t="s">
        <v>218</v>
      </c>
      <c r="B4"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1</v>
      </c>
      <c r="B1" s="2" t="s">
        <v>1</v>
      </c>
    </row>
    <row r="2" spans="1:2">
      <c r="B2" s="2" t="s">
        <v>194</v>
      </c>
    </row>
    <row r="3" spans="1:2">
      <c r="A3" s="3" t="s">
        <v>222</v>
      </c>
    </row>
    <row r="4" spans="1:2">
      <c r="A4" s="4" t="s">
        <v>221</v>
      </c>
      <c r="B4"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4</v>
      </c>
      <c r="B1" s="2" t="s">
        <v>1</v>
      </c>
    </row>
    <row r="2" spans="1:2">
      <c r="B2" s="2" t="s">
        <v>194</v>
      </c>
    </row>
    <row r="3" spans="1:2">
      <c r="A3" s="3" t="s">
        <v>225</v>
      </c>
    </row>
    <row r="4" spans="1:2">
      <c r="A4" s="4" t="s">
        <v>224</v>
      </c>
      <c r="B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27</v>
      </c>
      <c r="B1" s="2" t="s">
        <v>1</v>
      </c>
    </row>
    <row r="2" spans="1:2">
      <c r="B2" s="2" t="s">
        <v>194</v>
      </c>
    </row>
    <row r="3" spans="1:2">
      <c r="A3" s="3" t="s">
        <v>228</v>
      </c>
    </row>
    <row r="4" spans="1:2">
      <c r="A4" s="4" t="s">
        <v>229</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1</v>
      </c>
      <c r="B1" s="2" t="s">
        <v>1</v>
      </c>
    </row>
    <row r="2" spans="1:2">
      <c r="B2" s="2" t="s">
        <v>194</v>
      </c>
    </row>
    <row r="3" spans="1:2">
      <c r="A3" s="3" t="s">
        <v>232</v>
      </c>
    </row>
    <row r="4" spans="1:2">
      <c r="A4" s="4" t="s">
        <v>231</v>
      </c>
      <c r="B4"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9</v>
      </c>
      <c r="B1" s="2" t="s">
        <v>30</v>
      </c>
      <c r="C1" s="2" t="s">
        <v>31</v>
      </c>
      <c r="D1" s="2" t="s">
        <v>32</v>
      </c>
    </row>
    <row r="2" spans="1:4">
      <c r="A2" s="3" t="s">
        <v>33</v>
      </c>
    </row>
    <row r="3" spans="1:4">
      <c r="A3" s="4" t="s">
        <v>34</v>
      </c>
      <c r="B3" s="6" t="n">
        <v>1883000</v>
      </c>
      <c r="C3" s="7" t="n">
        <v>285788</v>
      </c>
      <c r="D3" s="6" t="n">
        <v>356018</v>
      </c>
    </row>
    <row r="4" spans="1:4">
      <c r="A4" s="4" t="s">
        <v>35</v>
      </c>
      <c r="B4" s="5" t="n">
        <v>13662</v>
      </c>
      <c r="C4" s="5" t="n">
        <v>2074</v>
      </c>
      <c r="D4" s="5" t="n">
        <v>6433</v>
      </c>
    </row>
    <row r="5" spans="1:4">
      <c r="A5" s="4" t="s">
        <v>36</v>
      </c>
      <c r="B5" s="5" t="n">
        <v>6390</v>
      </c>
      <c r="C5" s="5" t="n">
        <v>970</v>
      </c>
      <c r="D5" s="5" t="n">
        <v>30500</v>
      </c>
    </row>
    <row r="6" spans="1:4">
      <c r="A6" s="4" t="s">
        <v>37</v>
      </c>
      <c r="B6" s="5" t="n">
        <v>20</v>
      </c>
      <c r="C6" s="5" t="n">
        <v>3</v>
      </c>
      <c r="D6" s="5" t="n">
        <v>2066</v>
      </c>
    </row>
    <row r="7" spans="1:4">
      <c r="A7" s="4" t="s">
        <v>38</v>
      </c>
      <c r="B7" s="5" t="n">
        <v>7940</v>
      </c>
      <c r="C7" s="5" t="n">
        <v>1205</v>
      </c>
      <c r="D7" s="5" t="n">
        <v>138091</v>
      </c>
    </row>
    <row r="8" spans="1:4">
      <c r="A8" s="4" t="s">
        <v>39</v>
      </c>
      <c r="B8" s="5" t="n">
        <v>30535</v>
      </c>
      <c r="C8" s="5" t="n">
        <v>4634</v>
      </c>
      <c r="D8" s="5" t="n">
        <v>29348</v>
      </c>
    </row>
    <row r="9" spans="1:4">
      <c r="A9" s="4" t="s">
        <v>40</v>
      </c>
      <c r="B9" s="5" t="n">
        <v>8598</v>
      </c>
      <c r="C9" s="5" t="n">
        <v>1305</v>
      </c>
      <c r="D9" s="5" t="n">
        <v>9580</v>
      </c>
    </row>
    <row r="10" spans="1:4">
      <c r="A10" s="4" t="s">
        <v>41</v>
      </c>
      <c r="B10" s="5" t="n">
        <v>1950145</v>
      </c>
      <c r="C10" s="5" t="n">
        <v>295979</v>
      </c>
      <c r="D10" s="5" t="n">
        <v>572036</v>
      </c>
    </row>
    <row r="11" spans="1:4">
      <c r="A11" s="4" t="s">
        <v>42</v>
      </c>
      <c r="B11" s="5" t="n">
        <v>423344</v>
      </c>
      <c r="C11" s="5" t="n">
        <v>64252</v>
      </c>
      <c r="D11" s="5" t="n">
        <v>431377</v>
      </c>
    </row>
    <row r="12" spans="1:4">
      <c r="A12" s="4" t="s">
        <v>43</v>
      </c>
      <c r="B12" s="5" t="n">
        <v>34694</v>
      </c>
      <c r="C12" s="5" t="n">
        <v>5266</v>
      </c>
      <c r="D12" s="5" t="n">
        <v>35667</v>
      </c>
    </row>
    <row r="13" spans="1:4">
      <c r="A13" s="4" t="s">
        <v>44</v>
      </c>
      <c r="B13" s="5" t="n">
        <v>21177</v>
      </c>
      <c r="C13" s="5" t="n">
        <v>3214</v>
      </c>
      <c r="D13" s="5" t="n">
        <v>23830</v>
      </c>
    </row>
    <row r="14" spans="1:4">
      <c r="A14" s="4" t="s">
        <v>45</v>
      </c>
      <c r="B14" s="5" t="n">
        <v>104035</v>
      </c>
      <c r="C14" s="5" t="n">
        <v>15790</v>
      </c>
      <c r="D14" s="5" t="n">
        <v>102332</v>
      </c>
    </row>
    <row r="15" spans="1:4">
      <c r="A15" s="4" t="s">
        <v>46</v>
      </c>
      <c r="B15" s="5" t="n">
        <v>5490</v>
      </c>
      <c r="C15" s="5" t="n">
        <v>833</v>
      </c>
      <c r="D15" s="5" t="n">
        <v>2421</v>
      </c>
    </row>
    <row r="16" spans="1:4">
      <c r="A16" s="4" t="s">
        <v>47</v>
      </c>
      <c r="B16" s="5" t="n">
        <v>25337</v>
      </c>
      <c r="C16" s="5" t="n">
        <v>3845</v>
      </c>
      <c r="D16" s="5" t="n">
        <v>26942</v>
      </c>
    </row>
    <row r="17" spans="1:4">
      <c r="A17" s="4" t="s">
        <v>48</v>
      </c>
      <c r="B17" s="5" t="n">
        <v>78750</v>
      </c>
      <c r="C17" s="5" t="n">
        <v>11952</v>
      </c>
    </row>
    <row r="18" spans="1:4">
      <c r="A18" s="4" t="s">
        <v>49</v>
      </c>
      <c r="B18" s="5" t="n">
        <v>43660</v>
      </c>
      <c r="C18" s="5" t="n">
        <v>6626</v>
      </c>
      <c r="D18" s="5" t="n">
        <v>44627</v>
      </c>
    </row>
    <row r="19" spans="1:4">
      <c r="A19" s="4" t="s">
        <v>50</v>
      </c>
      <c r="B19" s="5" t="n">
        <v>736487</v>
      </c>
      <c r="C19" s="5" t="n">
        <v>111778</v>
      </c>
      <c r="D19" s="5" t="n">
        <v>667196</v>
      </c>
    </row>
    <row r="20" spans="1:4">
      <c r="A20" s="4" t="s">
        <v>51</v>
      </c>
      <c r="B20" s="5" t="n">
        <v>2686632</v>
      </c>
      <c r="C20" s="5" t="n">
        <v>407757</v>
      </c>
      <c r="D20" s="5" t="n">
        <v>1239232</v>
      </c>
    </row>
    <row r="21" spans="1:4">
      <c r="A21" s="3" t="s">
        <v>52</v>
      </c>
    </row>
    <row r="22" spans="1:4">
      <c r="A22" s="4" t="s">
        <v>53</v>
      </c>
      <c r="B22" s="5" t="n">
        <v>50899</v>
      </c>
      <c r="C22" s="5" t="n">
        <v>7725</v>
      </c>
      <c r="D22" s="5" t="n">
        <v>63605</v>
      </c>
    </row>
    <row r="23" spans="1:4">
      <c r="A23" s="4" t="s">
        <v>54</v>
      </c>
      <c r="B23" s="5" t="n">
        <v>76433</v>
      </c>
      <c r="C23" s="5" t="n">
        <v>11600</v>
      </c>
      <c r="D23" s="5" t="n">
        <v>66855</v>
      </c>
    </row>
    <row r="24" spans="1:4">
      <c r="A24" s="4" t="s">
        <v>55</v>
      </c>
      <c r="B24" s="5" t="n">
        <v>272479</v>
      </c>
      <c r="C24" s="5" t="n">
        <v>41355</v>
      </c>
      <c r="D24" s="5" t="n">
        <v>201019</v>
      </c>
    </row>
    <row r="25" spans="1:4">
      <c r="A25" s="4" t="s">
        <v>56</v>
      </c>
      <c r="B25" s="5" t="n">
        <v>40387</v>
      </c>
      <c r="C25" s="5" t="n">
        <v>6130</v>
      </c>
      <c r="D25" s="5" t="n">
        <v>16169</v>
      </c>
    </row>
    <row r="26" spans="1:4">
      <c r="A26" s="4" t="s">
        <v>57</v>
      </c>
      <c r="B26" s="5" t="n">
        <v>761876</v>
      </c>
      <c r="C26" s="5" t="n">
        <v>115632</v>
      </c>
      <c r="D26" s="5" t="n">
        <v>664201</v>
      </c>
    </row>
    <row r="27" spans="1:4">
      <c r="A27" s="4" t="s">
        <v>58</v>
      </c>
      <c r="B27" s="5" t="n">
        <v>1202074</v>
      </c>
      <c r="C27" s="5" t="n">
        <v>182442</v>
      </c>
      <c r="D27" s="5" t="n">
        <v>1011849</v>
      </c>
    </row>
    <row r="28" spans="1:4">
      <c r="A28" s="4" t="s">
        <v>59</v>
      </c>
      <c r="B28" s="5" t="n">
        <v>5294</v>
      </c>
      <c r="C28" s="5" t="n">
        <v>803</v>
      </c>
      <c r="D28" s="5" t="n">
        <v>5924</v>
      </c>
    </row>
    <row r="29" spans="1:4">
      <c r="A29" s="4" t="s">
        <v>60</v>
      </c>
      <c r="D29" s="5" t="n">
        <v>1202</v>
      </c>
    </row>
    <row r="30" spans="1:4">
      <c r="A30" s="4" t="s">
        <v>61</v>
      </c>
      <c r="B30" s="5" t="n">
        <v>59806</v>
      </c>
      <c r="C30" s="5" t="n">
        <v>9077</v>
      </c>
      <c r="D30" s="5" t="n">
        <v>58696</v>
      </c>
    </row>
    <row r="31" spans="1:4">
      <c r="A31" s="4" t="s">
        <v>62</v>
      </c>
      <c r="B31" s="5" t="n">
        <v>65100</v>
      </c>
      <c r="C31" s="5" t="n">
        <v>9880</v>
      </c>
      <c r="D31" s="5" t="n">
        <v>65822</v>
      </c>
    </row>
    <row r="32" spans="1:4">
      <c r="A32" s="4" t="s">
        <v>63</v>
      </c>
      <c r="B32" s="5" t="n">
        <v>1267174</v>
      </c>
      <c r="C32" s="5" t="n">
        <v>192322</v>
      </c>
      <c r="D32" s="5" t="n">
        <v>1077671</v>
      </c>
    </row>
    <row r="33" spans="1:4">
      <c r="A33" s="4" t="s">
        <v>64</v>
      </c>
      <c r="B33" s="4" t="s">
        <v>65</v>
      </c>
      <c r="C33" s="4" t="s">
        <v>65</v>
      </c>
      <c r="D33" s="4" t="s">
        <v>65</v>
      </c>
    </row>
    <row r="34" spans="1:4">
      <c r="A34" s="3" t="s">
        <v>66</v>
      </c>
    </row>
    <row r="35" spans="1:4">
      <c r="A35" s="4" t="s">
        <v>67</v>
      </c>
      <c r="B35" s="5" t="n">
        <v>7</v>
      </c>
      <c r="C35" s="5" t="n">
        <v>1</v>
      </c>
      <c r="D35" s="5" t="n">
        <v>7</v>
      </c>
    </row>
    <row r="36" spans="1:4">
      <c r="A36" s="4" t="s">
        <v>68</v>
      </c>
      <c r="B36" s="5" t="n">
        <v>1403608</v>
      </c>
      <c r="C36" s="5" t="n">
        <v>213029</v>
      </c>
      <c r="D36" s="5" t="n">
        <v>239760</v>
      </c>
    </row>
    <row r="37" spans="1:4">
      <c r="A37" s="4" t="s">
        <v>69</v>
      </c>
      <c r="B37" s="5" t="n">
        <v>64945</v>
      </c>
      <c r="C37" s="5" t="n">
        <v>9857</v>
      </c>
      <c r="D37" s="5" t="n">
        <v>47813</v>
      </c>
    </row>
    <row r="38" spans="1:4">
      <c r="A38" s="4" t="s">
        <v>70</v>
      </c>
      <c r="B38" s="5" t="n">
        <v>-36494</v>
      </c>
      <c r="C38" s="5" t="n">
        <v>-5539</v>
      </c>
    </row>
    <row r="39" spans="1:4">
      <c r="A39" s="4" t="s">
        <v>71</v>
      </c>
      <c r="B39" s="5" t="n">
        <v>-15933</v>
      </c>
      <c r="C39" s="5" t="n">
        <v>-2418</v>
      </c>
      <c r="D39" s="5" t="n">
        <v>-170851</v>
      </c>
    </row>
    <row r="40" spans="1:4">
      <c r="A40" s="4" t="s">
        <v>72</v>
      </c>
      <c r="B40" s="5" t="n">
        <v>1416133</v>
      </c>
      <c r="C40" s="5" t="n">
        <v>214930</v>
      </c>
      <c r="D40" s="5" t="n">
        <v>116729</v>
      </c>
    </row>
    <row r="41" spans="1:4">
      <c r="A41" s="4" t="s">
        <v>73</v>
      </c>
      <c r="B41" s="5" t="n">
        <v>3325</v>
      </c>
      <c r="C41" s="5" t="n">
        <v>505</v>
      </c>
      <c r="D41" s="5" t="n">
        <v>44832</v>
      </c>
    </row>
    <row r="42" spans="1:4">
      <c r="A42" s="4" t="s">
        <v>74</v>
      </c>
      <c r="B42" s="5" t="n">
        <v>1419458</v>
      </c>
      <c r="C42" s="5" t="n">
        <v>215435</v>
      </c>
      <c r="D42" s="5" t="n">
        <v>161561</v>
      </c>
    </row>
    <row r="43" spans="1:4">
      <c r="A43" s="4" t="s">
        <v>75</v>
      </c>
      <c r="B43" s="6" t="n">
        <v>2686632</v>
      </c>
      <c r="C43" s="7" t="n">
        <v>407757</v>
      </c>
      <c r="D43" s="6" t="n">
        <v>12392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4</v>
      </c>
      <c r="B1" s="2" t="s">
        <v>1</v>
      </c>
    </row>
    <row r="2" spans="1:2">
      <c r="B2" s="2" t="s">
        <v>194</v>
      </c>
    </row>
    <row r="3" spans="1:2">
      <c r="A3" s="3" t="s">
        <v>235</v>
      </c>
    </row>
    <row r="4" spans="1:2">
      <c r="A4" s="4" t="s">
        <v>234</v>
      </c>
      <c r="B4"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88</v>
      </c>
      <c r="B1" s="2" t="s">
        <v>1</v>
      </c>
    </row>
    <row r="2" spans="1:2">
      <c r="B2" s="2" t="s">
        <v>194</v>
      </c>
    </row>
    <row r="3" spans="1:2">
      <c r="A3" s="3" t="s">
        <v>237</v>
      </c>
    </row>
    <row r="4" spans="1:2">
      <c r="A4" s="4" t="s">
        <v>88</v>
      </c>
      <c r="B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9</v>
      </c>
      <c r="B1" s="2" t="s">
        <v>1</v>
      </c>
    </row>
    <row r="2" spans="1:2">
      <c r="B2" s="2" t="s">
        <v>194</v>
      </c>
    </row>
    <row r="3" spans="1:2">
      <c r="A3" s="3" t="s">
        <v>240</v>
      </c>
    </row>
    <row r="4" spans="1:2">
      <c r="A4" s="4" t="s">
        <v>239</v>
      </c>
      <c r="B4"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2</v>
      </c>
      <c r="B1" s="2" t="s">
        <v>1</v>
      </c>
    </row>
    <row r="2" spans="1:2">
      <c r="B2" s="2" t="s">
        <v>194</v>
      </c>
    </row>
    <row r="3" spans="1:2">
      <c r="A3" s="3" t="s">
        <v>243</v>
      </c>
    </row>
    <row r="4" spans="1:2">
      <c r="A4" s="4" t="s">
        <v>242</v>
      </c>
      <c r="B4"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5</v>
      </c>
      <c r="B1" s="2" t="s">
        <v>1</v>
      </c>
    </row>
    <row r="2" spans="1:2">
      <c r="B2" s="2" t="s">
        <v>194</v>
      </c>
    </row>
    <row r="3" spans="1:2">
      <c r="A3" s="3" t="s">
        <v>246</v>
      </c>
    </row>
    <row r="4" spans="1:2">
      <c r="A4" s="4" t="s">
        <v>245</v>
      </c>
      <c r="B4"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8</v>
      </c>
      <c r="B1" s="2" t="s">
        <v>1</v>
      </c>
    </row>
    <row r="2" spans="1:2">
      <c r="B2" s="2" t="s">
        <v>194</v>
      </c>
    </row>
    <row r="3" spans="1:2">
      <c r="A3" s="3" t="s">
        <v>249</v>
      </c>
    </row>
    <row r="4" spans="1:2">
      <c r="A4" s="4" t="s">
        <v>248</v>
      </c>
      <c r="B4"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64</v>
      </c>
      <c r="B1" s="2" t="s">
        <v>1</v>
      </c>
    </row>
    <row r="2" spans="1:2">
      <c r="B2" s="2" t="s">
        <v>194</v>
      </c>
    </row>
    <row r="3" spans="1:2">
      <c r="A3" s="3" t="s">
        <v>251</v>
      </c>
    </row>
    <row r="4" spans="1:2">
      <c r="A4" s="4" t="s">
        <v>64</v>
      </c>
      <c r="B4"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3</v>
      </c>
      <c r="B1" s="2" t="s">
        <v>1</v>
      </c>
    </row>
    <row r="2" spans="1:2">
      <c r="B2" s="2" t="s">
        <v>194</v>
      </c>
    </row>
    <row r="3" spans="1:2">
      <c r="A3" s="3" t="s">
        <v>254</v>
      </c>
    </row>
    <row r="4" spans="1:2">
      <c r="A4" s="4" t="s">
        <v>253</v>
      </c>
      <c r="B4"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6</v>
      </c>
      <c r="B1" s="2" t="s">
        <v>1</v>
      </c>
    </row>
    <row r="2" spans="1:2">
      <c r="B2" s="2" t="s">
        <v>194</v>
      </c>
    </row>
    <row r="3" spans="1:2">
      <c r="A3" s="3" t="s">
        <v>257</v>
      </c>
    </row>
    <row r="4" spans="1:2">
      <c r="A4" s="4" t="s">
        <v>256</v>
      </c>
      <c r="B4"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194</v>
      </c>
    </row>
    <row r="3" spans="1:2">
      <c r="A3" s="3" t="s">
        <v>260</v>
      </c>
    </row>
    <row r="4" spans="1:2">
      <c r="A4" s="4" t="s">
        <v>259</v>
      </c>
      <c r="B4" s="4"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76</v>
      </c>
      <c r="B1" s="2" t="s">
        <v>77</v>
      </c>
      <c r="C1" s="2" t="s">
        <v>78</v>
      </c>
    </row>
    <row r="2" spans="1:3">
      <c r="A2" s="4" t="s">
        <v>53</v>
      </c>
      <c r="B2" s="6" t="n">
        <v>50899</v>
      </c>
      <c r="C2" s="6" t="n">
        <v>63605</v>
      </c>
    </row>
    <row r="3" spans="1:3">
      <c r="A3" s="4" t="s">
        <v>54</v>
      </c>
      <c r="B3" s="5" t="n">
        <v>76433</v>
      </c>
      <c r="C3" s="5" t="n">
        <v>66855</v>
      </c>
    </row>
    <row r="4" spans="1:3">
      <c r="A4" s="4" t="s">
        <v>55</v>
      </c>
      <c r="B4" s="5" t="n">
        <v>272479</v>
      </c>
      <c r="C4" s="5" t="n">
        <v>201019</v>
      </c>
    </row>
    <row r="5" spans="1:3">
      <c r="A5" s="4" t="s">
        <v>56</v>
      </c>
      <c r="B5" s="5" t="n">
        <v>40387</v>
      </c>
      <c r="C5" s="5" t="n">
        <v>16169</v>
      </c>
    </row>
    <row r="6" spans="1:3">
      <c r="A6" s="4" t="s">
        <v>57</v>
      </c>
      <c r="B6" s="5" t="n">
        <v>761876</v>
      </c>
      <c r="C6" s="5" t="n">
        <v>664201</v>
      </c>
    </row>
    <row r="7" spans="1:3">
      <c r="A7" s="4" t="s">
        <v>59</v>
      </c>
      <c r="B7" s="5" t="n">
        <v>5294</v>
      </c>
      <c r="C7" s="5" t="n">
        <v>5924</v>
      </c>
    </row>
    <row r="8" spans="1:3">
      <c r="A8" s="4" t="s">
        <v>60</v>
      </c>
      <c r="C8" s="5" t="n">
        <v>1202</v>
      </c>
    </row>
    <row r="9" spans="1:3">
      <c r="A9" s="4" t="s">
        <v>61</v>
      </c>
      <c r="B9" s="6" t="n">
        <v>59806</v>
      </c>
      <c r="C9" s="6" t="n">
        <v>58696</v>
      </c>
    </row>
    <row r="10" spans="1:3">
      <c r="A10" s="4" t="s">
        <v>79</v>
      </c>
      <c r="B10" s="5" t="n">
        <v>117250000</v>
      </c>
      <c r="C10" s="5" t="n">
        <v>100000000</v>
      </c>
    </row>
    <row r="11" spans="1:3">
      <c r="A11" s="4" t="s">
        <v>80</v>
      </c>
      <c r="B11" s="5" t="n">
        <v>117250000</v>
      </c>
      <c r="C11" s="5" t="n">
        <v>100000000</v>
      </c>
    </row>
    <row r="12" spans="1:3">
      <c r="A12" s="4" t="s">
        <v>81</v>
      </c>
    </row>
    <row r="13" spans="1:3">
      <c r="A13" s="4" t="s">
        <v>53</v>
      </c>
      <c r="B13" s="6" t="n">
        <v>50899</v>
      </c>
      <c r="C13" s="6" t="n">
        <v>63605</v>
      </c>
    </row>
    <row r="14" spans="1:3">
      <c r="A14" s="4" t="s">
        <v>54</v>
      </c>
      <c r="B14" s="5" t="n">
        <v>62138</v>
      </c>
      <c r="C14" s="5" t="n">
        <v>64988</v>
      </c>
    </row>
    <row r="15" spans="1:3">
      <c r="A15" s="4" t="s">
        <v>55</v>
      </c>
      <c r="B15" s="5" t="n">
        <v>255859</v>
      </c>
      <c r="C15" s="5" t="n">
        <v>200092</v>
      </c>
    </row>
    <row r="16" spans="1:3">
      <c r="A16" s="4" t="s">
        <v>56</v>
      </c>
      <c r="B16" s="5" t="n">
        <v>13958</v>
      </c>
      <c r="C16" s="5" t="n">
        <v>16169</v>
      </c>
    </row>
    <row r="17" spans="1:3">
      <c r="A17" s="4" t="s">
        <v>57</v>
      </c>
      <c r="B17" s="5" t="n">
        <v>761876</v>
      </c>
      <c r="C17" s="5" t="n">
        <v>664201</v>
      </c>
    </row>
    <row r="18" spans="1:3">
      <c r="A18" s="4" t="s">
        <v>59</v>
      </c>
      <c r="B18" s="5" t="n">
        <v>5294</v>
      </c>
      <c r="C18" s="5" t="n">
        <v>5924</v>
      </c>
    </row>
    <row r="19" spans="1:3">
      <c r="A19" s="4" t="s">
        <v>60</v>
      </c>
      <c r="B19" s="5" t="n">
        <v>0</v>
      </c>
      <c r="C19" s="5" t="n">
        <v>1202</v>
      </c>
    </row>
    <row r="20" spans="1:3">
      <c r="A20" s="4" t="s">
        <v>61</v>
      </c>
      <c r="B20" s="6" t="n">
        <v>59806</v>
      </c>
      <c r="C20" s="6" t="n">
        <v>5869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2</v>
      </c>
      <c r="B1" s="2" t="s">
        <v>1</v>
      </c>
    </row>
    <row r="2" spans="1:2">
      <c r="B2" s="2" t="s">
        <v>194</v>
      </c>
    </row>
    <row r="3" spans="1:2">
      <c r="A3" s="3" t="s">
        <v>263</v>
      </c>
    </row>
    <row r="4" spans="1:2">
      <c r="A4" s="4" t="s">
        <v>262</v>
      </c>
      <c r="B4" s="4" t="s">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5</v>
      </c>
      <c r="B1" s="2" t="s">
        <v>1</v>
      </c>
    </row>
    <row r="2" spans="1:2">
      <c r="B2" s="2" t="s">
        <v>194</v>
      </c>
    </row>
    <row r="3" spans="1:2">
      <c r="A3" s="3" t="s">
        <v>266</v>
      </c>
    </row>
    <row r="4" spans="1:2">
      <c r="A4" s="4" t="s">
        <v>265</v>
      </c>
      <c r="B4" s="4" t="s">
        <v>2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194</v>
      </c>
    </row>
    <row r="3" spans="1:2">
      <c r="A3" s="4" t="s">
        <v>269</v>
      </c>
    </row>
    <row r="4" spans="1:2">
      <c r="A4" s="4" t="s">
        <v>268</v>
      </c>
      <c r="B4" s="4" t="s">
        <v>2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56"/>
    <col customWidth="1" max="2" min="2" width="80"/>
  </cols>
  <sheetData>
    <row r="1" spans="1:2">
      <c r="A1" s="1" t="s">
        <v>271</v>
      </c>
      <c r="B1" s="2" t="s">
        <v>1</v>
      </c>
    </row>
    <row r="2" spans="1:2">
      <c r="B2" s="2" t="s">
        <v>194</v>
      </c>
    </row>
    <row r="3" spans="1:2">
      <c r="A3" s="3" t="s">
        <v>203</v>
      </c>
    </row>
    <row r="4" spans="1:2">
      <c r="A4" s="4" t="s">
        <v>272</v>
      </c>
      <c r="B4" s="4" t="s">
        <v>273</v>
      </c>
    </row>
    <row r="5" spans="1:2">
      <c r="A5" s="4" t="s">
        <v>274</v>
      </c>
      <c r="B5" s="4" t="s">
        <v>275</v>
      </c>
    </row>
    <row r="6" spans="1:2">
      <c r="A6" s="4" t="s">
        <v>276</v>
      </c>
      <c r="B6" s="4" t="s">
        <v>277</v>
      </c>
    </row>
    <row r="7" spans="1:2">
      <c r="A7" s="4" t="s">
        <v>278</v>
      </c>
      <c r="B7" s="4" t="s">
        <v>279</v>
      </c>
    </row>
    <row r="8" spans="1:2">
      <c r="A8" s="4" t="s">
        <v>280</v>
      </c>
      <c r="B8" s="4" t="s">
        <v>281</v>
      </c>
    </row>
    <row r="9" spans="1:2">
      <c r="A9" s="4" t="s">
        <v>282</v>
      </c>
      <c r="B9" s="4" t="s">
        <v>283</v>
      </c>
    </row>
    <row r="10" spans="1:2">
      <c r="A10" s="4" t="s">
        <v>284</v>
      </c>
      <c r="B10" s="4" t="s">
        <v>285</v>
      </c>
    </row>
    <row r="11" spans="1:2">
      <c r="A11" s="4" t="s">
        <v>34</v>
      </c>
      <c r="B11" s="4" t="s">
        <v>286</v>
      </c>
    </row>
    <row r="12" spans="1:2">
      <c r="A12" s="4" t="s">
        <v>35</v>
      </c>
      <c r="B12" s="4" t="s">
        <v>287</v>
      </c>
    </row>
    <row r="13" spans="1:2">
      <c r="A13" s="4" t="s">
        <v>36</v>
      </c>
      <c r="B13" s="4" t="s">
        <v>288</v>
      </c>
    </row>
    <row r="14" spans="1:2">
      <c r="A14" s="4" t="s">
        <v>40</v>
      </c>
      <c r="B14" s="4" t="s">
        <v>289</v>
      </c>
    </row>
    <row r="15" spans="1:2">
      <c r="A15" s="4" t="s">
        <v>42</v>
      </c>
      <c r="B15" s="4" t="s">
        <v>290</v>
      </c>
    </row>
    <row r="16" spans="1:2">
      <c r="A16" s="4" t="s">
        <v>43</v>
      </c>
      <c r="B16" s="4" t="s">
        <v>291</v>
      </c>
    </row>
    <row r="17" spans="1:2">
      <c r="A17" s="4" t="s">
        <v>292</v>
      </c>
      <c r="B17" s="4" t="s">
        <v>293</v>
      </c>
    </row>
    <row r="18" spans="1:2">
      <c r="A18" s="4" t="s">
        <v>294</v>
      </c>
      <c r="B18" s="4" t="s">
        <v>295</v>
      </c>
    </row>
    <row r="19" spans="1:2">
      <c r="A19" s="4" t="s">
        <v>296</v>
      </c>
      <c r="B19" s="4" t="s">
        <v>297</v>
      </c>
    </row>
    <row r="20" spans="1:2">
      <c r="A20" s="4" t="s">
        <v>298</v>
      </c>
      <c r="B20" s="4" t="s">
        <v>299</v>
      </c>
    </row>
    <row r="21" spans="1:2">
      <c r="A21" s="4" t="s">
        <v>300</v>
      </c>
      <c r="B21" s="4" t="s">
        <v>301</v>
      </c>
    </row>
    <row r="22" spans="1:2">
      <c r="A22" s="4" t="s">
        <v>302</v>
      </c>
      <c r="B22" s="4" t="s">
        <v>303</v>
      </c>
    </row>
    <row r="23" spans="1:2">
      <c r="A23" s="4" t="s">
        <v>242</v>
      </c>
      <c r="B23" s="4" t="s">
        <v>304</v>
      </c>
    </row>
    <row r="24" spans="1:2">
      <c r="A24" s="4" t="s">
        <v>305</v>
      </c>
      <c r="B24" s="4" t="s">
        <v>306</v>
      </c>
    </row>
    <row r="25" spans="1:2">
      <c r="A25" s="4" t="s">
        <v>140</v>
      </c>
      <c r="B25" s="4" t="s">
        <v>307</v>
      </c>
    </row>
    <row r="26" spans="1:2">
      <c r="A26" s="4" t="s">
        <v>308</v>
      </c>
      <c r="B26" s="4" t="s">
        <v>309</v>
      </c>
    </row>
    <row r="27" spans="1:2">
      <c r="A27" s="4" t="s">
        <v>310</v>
      </c>
      <c r="B27" s="4" t="s">
        <v>311</v>
      </c>
    </row>
    <row r="28" spans="1:2">
      <c r="A28" s="4" t="s">
        <v>312</v>
      </c>
      <c r="B28" s="4" t="s">
        <v>313</v>
      </c>
    </row>
    <row r="29" spans="1:2">
      <c r="A29" s="4" t="s">
        <v>314</v>
      </c>
      <c r="B29" s="4" t="s">
        <v>315</v>
      </c>
    </row>
    <row r="30" spans="1:2">
      <c r="A30" s="4" t="s">
        <v>316</v>
      </c>
      <c r="B30" s="4" t="s">
        <v>317</v>
      </c>
    </row>
    <row r="31" spans="1:2">
      <c r="A31" s="4" t="s">
        <v>318</v>
      </c>
      <c r="B31" s="4" t="s">
        <v>31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20</v>
      </c>
      <c r="B1" s="2" t="s">
        <v>1</v>
      </c>
    </row>
    <row r="2" spans="1:2">
      <c r="B2" s="2" t="s">
        <v>194</v>
      </c>
    </row>
    <row r="3" spans="1:2">
      <c r="A3" s="3" t="s">
        <v>200</v>
      </c>
    </row>
    <row r="4" spans="1:2">
      <c r="A4" s="4" t="s">
        <v>321</v>
      </c>
      <c r="B4" s="4" t="s">
        <v>32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323</v>
      </c>
      <c r="B1" s="2" t="s">
        <v>1</v>
      </c>
    </row>
    <row r="2" spans="1:2">
      <c r="B2" s="2" t="s">
        <v>194</v>
      </c>
    </row>
    <row r="3" spans="1:2">
      <c r="A3" s="3" t="s">
        <v>203</v>
      </c>
    </row>
    <row r="4" spans="1:2">
      <c r="A4" s="4" t="s">
        <v>324</v>
      </c>
      <c r="B4" s="4" t="s">
        <v>325</v>
      </c>
    </row>
    <row r="5" spans="1:2">
      <c r="A5" s="4" t="s">
        <v>326</v>
      </c>
      <c r="B5" s="4" t="s">
        <v>327</v>
      </c>
    </row>
    <row r="6" spans="1:2">
      <c r="A6" s="4" t="s">
        <v>328</v>
      </c>
      <c r="B6" s="4" t="s">
        <v>32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330</v>
      </c>
      <c r="B1" s="2" t="s">
        <v>1</v>
      </c>
    </row>
    <row r="2" spans="1:2">
      <c r="B2" s="2" t="s">
        <v>194</v>
      </c>
    </row>
    <row r="3" spans="1:2">
      <c r="A3" s="3" t="s">
        <v>206</v>
      </c>
    </row>
    <row r="4" spans="1:2">
      <c r="A4" s="4" t="s">
        <v>331</v>
      </c>
      <c r="B4" s="4" t="s">
        <v>332</v>
      </c>
    </row>
    <row r="5" spans="1:2">
      <c r="A5" s="4" t="s">
        <v>333</v>
      </c>
      <c r="B5" s="4" t="s">
        <v>334</v>
      </c>
    </row>
    <row r="6" spans="1:2">
      <c r="A6" s="4" t="s">
        <v>335</v>
      </c>
      <c r="B6" s="4" t="s">
        <v>33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37</v>
      </c>
      <c r="B1" s="2" t="s">
        <v>1</v>
      </c>
    </row>
    <row r="2" spans="1:2">
      <c r="B2" s="2" t="s">
        <v>194</v>
      </c>
    </row>
    <row r="3" spans="1:2">
      <c r="A3" s="3" t="s">
        <v>212</v>
      </c>
    </row>
    <row r="4" spans="1:2">
      <c r="A4" s="4" t="s">
        <v>338</v>
      </c>
      <c r="B4" s="4" t="s">
        <v>33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40</v>
      </c>
      <c r="B1" s="2" t="s">
        <v>1</v>
      </c>
    </row>
    <row r="2" spans="1:2">
      <c r="B2" s="2" t="s">
        <v>194</v>
      </c>
    </row>
    <row r="3" spans="1:2">
      <c r="A3" s="3" t="s">
        <v>216</v>
      </c>
    </row>
    <row r="4" spans="1:2">
      <c r="A4" s="4" t="s">
        <v>341</v>
      </c>
      <c r="B4" s="4" t="s">
        <v>34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3</v>
      </c>
      <c r="B1" s="2" t="s">
        <v>1</v>
      </c>
    </row>
    <row r="2" spans="1:2">
      <c r="B2" s="2" t="s">
        <v>194</v>
      </c>
    </row>
    <row r="3" spans="1:2">
      <c r="A3" s="3" t="s">
        <v>219</v>
      </c>
    </row>
    <row r="4" spans="1:2">
      <c r="A4" s="4" t="s">
        <v>344</v>
      </c>
      <c r="B4" s="4" t="s">
        <v>34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82</v>
      </c>
      <c r="B1" s="2" t="s">
        <v>1</v>
      </c>
    </row>
    <row r="2" spans="1:5">
      <c r="B2" s="2" t="s">
        <v>83</v>
      </c>
      <c r="C2" s="2" t="s">
        <v>84</v>
      </c>
      <c r="D2" s="2" t="s">
        <v>85</v>
      </c>
      <c r="E2" s="2" t="s">
        <v>86</v>
      </c>
    </row>
    <row r="3" spans="1:5">
      <c r="A3" s="3" t="s">
        <v>87</v>
      </c>
    </row>
    <row r="4" spans="1:5">
      <c r="A4" s="4" t="s">
        <v>88</v>
      </c>
      <c r="B4" s="6" t="n">
        <v>1328367</v>
      </c>
      <c r="C4" s="7" t="n">
        <v>201610</v>
      </c>
      <c r="D4" s="6" t="n">
        <v>1040329</v>
      </c>
      <c r="E4" s="6" t="n">
        <v>745850</v>
      </c>
    </row>
    <row r="5" spans="1:5">
      <c r="A5" s="4" t="s">
        <v>89</v>
      </c>
      <c r="B5" s="5" t="n">
        <v>-860330</v>
      </c>
      <c r="C5" s="5" t="n">
        <v>-130575</v>
      </c>
      <c r="D5" s="5" t="n">
        <v>-736205</v>
      </c>
      <c r="E5" s="5" t="n">
        <v>-655597</v>
      </c>
    </row>
    <row r="6" spans="1:5">
      <c r="A6" s="4" t="s">
        <v>90</v>
      </c>
      <c r="B6" s="5" t="n">
        <v>468037</v>
      </c>
      <c r="C6" s="5" t="n">
        <v>71035</v>
      </c>
      <c r="D6" s="5" t="n">
        <v>304124</v>
      </c>
      <c r="E6" s="5" t="n">
        <v>90253</v>
      </c>
    </row>
    <row r="7" spans="1:5">
      <c r="A7" s="4" t="s">
        <v>91</v>
      </c>
      <c r="B7" s="5" t="n">
        <v>-261972</v>
      </c>
      <c r="C7" s="5" t="n">
        <v>-39760</v>
      </c>
      <c r="D7" s="5" t="n">
        <v>-290098</v>
      </c>
      <c r="E7" s="5" t="n">
        <v>-166084</v>
      </c>
    </row>
    <row r="8" spans="1:5">
      <c r="A8" s="4" t="s">
        <v>92</v>
      </c>
      <c r="B8" s="5" t="n">
        <v>8874</v>
      </c>
      <c r="C8" s="5" t="n">
        <v>1347</v>
      </c>
      <c r="D8" s="5" t="n">
        <v>4283</v>
      </c>
      <c r="E8" s="5" t="n">
        <v>5249</v>
      </c>
    </row>
    <row r="9" spans="1:5">
      <c r="A9" s="4" t="s">
        <v>93</v>
      </c>
      <c r="B9" s="5" t="n">
        <v>214939</v>
      </c>
      <c r="C9" s="5" t="n">
        <v>32622</v>
      </c>
      <c r="D9" s="5" t="n">
        <v>18309</v>
      </c>
      <c r="E9" s="5" t="n">
        <v>-70582</v>
      </c>
    </row>
    <row r="10" spans="1:5">
      <c r="A10" s="4" t="s">
        <v>94</v>
      </c>
      <c r="B10" s="5" t="n">
        <v>4901</v>
      </c>
      <c r="C10" s="5" t="n">
        <v>744</v>
      </c>
      <c r="D10" s="5" t="n">
        <v>2148</v>
      </c>
      <c r="E10" s="5" t="n">
        <v>1808</v>
      </c>
    </row>
    <row r="11" spans="1:5">
      <c r="A11" s="4" t="s">
        <v>95</v>
      </c>
      <c r="B11" s="5" t="n">
        <v>13718</v>
      </c>
      <c r="C11" s="5" t="n">
        <v>2082</v>
      </c>
      <c r="D11" s="5" t="n">
        <v>805</v>
      </c>
    </row>
    <row r="12" spans="1:5">
      <c r="A12" s="4" t="s">
        <v>96</v>
      </c>
      <c r="B12" s="5" t="n">
        <v>-779</v>
      </c>
      <c r="C12" s="5" t="n">
        <v>-118</v>
      </c>
      <c r="D12" s="5" t="n">
        <v>-457</v>
      </c>
      <c r="E12" s="5" t="n">
        <v>-455</v>
      </c>
    </row>
    <row r="13" spans="1:5">
      <c r="A13" s="4" t="s">
        <v>97</v>
      </c>
      <c r="B13" s="5" t="n">
        <v>232779</v>
      </c>
      <c r="C13" s="5" t="n">
        <v>35330</v>
      </c>
      <c r="D13" s="5" t="n">
        <v>20805</v>
      </c>
      <c r="E13" s="5" t="n">
        <v>-69229</v>
      </c>
    </row>
    <row r="14" spans="1:5">
      <c r="A14" s="4" t="s">
        <v>98</v>
      </c>
      <c r="B14" s="5" t="n">
        <v>-40970</v>
      </c>
      <c r="C14" s="5" t="n">
        <v>-6218</v>
      </c>
      <c r="D14" s="5" t="n">
        <v>-17889</v>
      </c>
      <c r="E14" s="5" t="n">
        <v>29317</v>
      </c>
    </row>
    <row r="15" spans="1:5">
      <c r="A15" s="4" t="s">
        <v>99</v>
      </c>
      <c r="B15" s="5" t="n">
        <v>191809</v>
      </c>
      <c r="C15" s="5" t="n">
        <v>29112</v>
      </c>
      <c r="D15" s="5" t="n">
        <v>2916</v>
      </c>
      <c r="E15" s="5" t="n">
        <v>-39912</v>
      </c>
    </row>
    <row r="16" spans="1:5">
      <c r="A16" s="4" t="s">
        <v>100</v>
      </c>
      <c r="B16" s="5" t="n">
        <v>19759</v>
      </c>
      <c r="C16" s="5" t="n">
        <v>2999</v>
      </c>
      <c r="D16" s="5" t="n">
        <v>39290</v>
      </c>
      <c r="E16" s="5" t="n">
        <v>166</v>
      </c>
    </row>
    <row r="17" spans="1:5">
      <c r="A17" s="4" t="s">
        <v>101</v>
      </c>
      <c r="B17" s="6" t="n">
        <v>172050</v>
      </c>
      <c r="C17" s="7" t="n">
        <v>26113</v>
      </c>
      <c r="D17" s="6" t="n">
        <v>-36374</v>
      </c>
      <c r="E17" s="6" t="n">
        <v>-40078</v>
      </c>
    </row>
    <row r="18" spans="1:5">
      <c r="A18" s="3" t="s">
        <v>102</v>
      </c>
    </row>
    <row r="19" spans="1:5">
      <c r="A19" s="4" t="s">
        <v>103</v>
      </c>
      <c r="B19" s="8" t="n">
        <v>1.64</v>
      </c>
      <c r="C19" s="9" t="n">
        <v>0.25</v>
      </c>
      <c r="D19" s="8" t="n">
        <v>-0.38</v>
      </c>
      <c r="E19" s="8" t="n">
        <v>-0.43</v>
      </c>
    </row>
    <row r="20" spans="1:5">
      <c r="A20" s="3" t="s">
        <v>104</v>
      </c>
    </row>
    <row r="21" spans="1:5">
      <c r="A21" s="4" t="s">
        <v>105</v>
      </c>
      <c r="B21" s="5" t="n">
        <v>104839041</v>
      </c>
      <c r="C21" s="5" t="n">
        <v>104839041</v>
      </c>
      <c r="D21" s="5" t="n">
        <v>96983360</v>
      </c>
      <c r="E21" s="5" t="n">
        <v>92590000</v>
      </c>
    </row>
  </sheetData>
  <mergeCells count="2">
    <mergeCell ref="A1:A2"/>
    <mergeCell ref="B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6</v>
      </c>
      <c r="B1" s="2" t="s">
        <v>1</v>
      </c>
    </row>
    <row r="2" spans="1:2">
      <c r="B2" s="2" t="s">
        <v>194</v>
      </c>
    </row>
    <row r="3" spans="1:2">
      <c r="A3" s="3" t="s">
        <v>222</v>
      </c>
    </row>
    <row r="4" spans="1:2">
      <c r="A4" s="4" t="s">
        <v>347</v>
      </c>
      <c r="B4" s="4" t="s">
        <v>34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49</v>
      </c>
      <c r="B1" s="2" t="s">
        <v>1</v>
      </c>
    </row>
    <row r="2" spans="1:2">
      <c r="B2" s="2" t="s">
        <v>194</v>
      </c>
    </row>
    <row r="3" spans="1:2">
      <c r="A3" s="3" t="s">
        <v>232</v>
      </c>
    </row>
    <row r="4" spans="1:2">
      <c r="A4" s="4" t="s">
        <v>350</v>
      </c>
      <c r="B4" s="4" t="s">
        <v>35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52</v>
      </c>
      <c r="B1" s="2" t="s">
        <v>1</v>
      </c>
    </row>
    <row r="2" spans="1:2">
      <c r="B2" s="2" t="s">
        <v>194</v>
      </c>
    </row>
    <row r="3" spans="1:2">
      <c r="A3" s="3" t="s">
        <v>237</v>
      </c>
    </row>
    <row r="4" spans="1:2">
      <c r="A4" s="4" t="s">
        <v>353</v>
      </c>
      <c r="B4" s="4" t="s">
        <v>35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55</v>
      </c>
      <c r="B1" s="2" t="s">
        <v>1</v>
      </c>
    </row>
    <row r="2" spans="1:2">
      <c r="B2" s="2" t="s">
        <v>194</v>
      </c>
    </row>
    <row r="3" spans="1:2">
      <c r="A3" s="3" t="s">
        <v>240</v>
      </c>
    </row>
    <row r="4" spans="1:2">
      <c r="A4" s="4" t="s">
        <v>356</v>
      </c>
      <c r="B4" s="4" t="s">
        <v>35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194</v>
      </c>
    </row>
    <row r="3" spans="1:2">
      <c r="A3" s="3" t="s">
        <v>243</v>
      </c>
    </row>
    <row r="4" spans="1:2">
      <c r="A4" s="4" t="s">
        <v>359</v>
      </c>
      <c r="B4" s="4" t="s">
        <v>360</v>
      </c>
    </row>
    <row r="5" spans="1:2">
      <c r="A5" s="4" t="s">
        <v>361</v>
      </c>
      <c r="B5" s="4" t="s">
        <v>362</v>
      </c>
    </row>
    <row r="6" spans="1:2">
      <c r="A6" s="4" t="s">
        <v>363</v>
      </c>
      <c r="B6" s="4" t="s">
        <v>36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65</v>
      </c>
      <c r="B1" s="2" t="s">
        <v>1</v>
      </c>
    </row>
    <row r="2" spans="1:2">
      <c r="B2" s="2" t="s">
        <v>194</v>
      </c>
    </row>
    <row r="3" spans="1:2">
      <c r="A3" s="3" t="s">
        <v>246</v>
      </c>
    </row>
    <row r="4" spans="1:2">
      <c r="A4" s="4" t="s">
        <v>366</v>
      </c>
      <c r="B4" s="4" t="s">
        <v>36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68</v>
      </c>
      <c r="B1" s="2" t="s">
        <v>1</v>
      </c>
    </row>
    <row r="2" spans="1:2">
      <c r="B2" s="2" t="s">
        <v>194</v>
      </c>
    </row>
    <row r="3" spans="1:2">
      <c r="A3" s="3" t="s">
        <v>249</v>
      </c>
    </row>
    <row r="4" spans="1:2">
      <c r="A4" s="4" t="s">
        <v>369</v>
      </c>
      <c r="B4" s="4" t="s">
        <v>370</v>
      </c>
    </row>
    <row r="5" spans="1:2">
      <c r="A5" s="4" t="s">
        <v>371</v>
      </c>
      <c r="B5" s="4" t="s">
        <v>37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194</v>
      </c>
    </row>
    <row r="3" spans="1:2">
      <c r="A3" s="3" t="s">
        <v>251</v>
      </c>
    </row>
    <row r="4" spans="1:2">
      <c r="A4" s="4" t="s">
        <v>374</v>
      </c>
      <c r="B4" s="4" t="s">
        <v>375</v>
      </c>
    </row>
    <row r="5" spans="1:2">
      <c r="A5" s="4" t="s">
        <v>376</v>
      </c>
      <c r="B5" s="4" t="s">
        <v>37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78</v>
      </c>
      <c r="B1" s="2" t="s">
        <v>1</v>
      </c>
    </row>
    <row r="2" spans="1:2">
      <c r="B2" s="2" t="s">
        <v>194</v>
      </c>
    </row>
    <row r="3" spans="1:2">
      <c r="A3" s="3" t="s">
        <v>254</v>
      </c>
    </row>
    <row r="4" spans="1:2">
      <c r="A4" s="4" t="s">
        <v>379</v>
      </c>
      <c r="B4" s="4" t="s">
        <v>38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81</v>
      </c>
      <c r="B1" s="2" t="s">
        <v>1</v>
      </c>
    </row>
    <row r="2" spans="1:2">
      <c r="B2" s="2" t="s">
        <v>194</v>
      </c>
    </row>
    <row r="3" spans="1:2">
      <c r="A3" s="3" t="s">
        <v>257</v>
      </c>
    </row>
    <row r="4" spans="1:2">
      <c r="A4" s="4" t="s">
        <v>382</v>
      </c>
      <c r="B4" s="4" t="s">
        <v>38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06</v>
      </c>
      <c r="B1" s="2" t="s">
        <v>1</v>
      </c>
    </row>
    <row r="2" spans="1:5">
      <c r="B2" s="2" t="s">
        <v>30</v>
      </c>
      <c r="C2" s="2" t="s">
        <v>31</v>
      </c>
      <c r="D2" s="2" t="s">
        <v>32</v>
      </c>
      <c r="E2" s="2" t="s">
        <v>107</v>
      </c>
    </row>
    <row r="3" spans="1:5">
      <c r="A3" s="3" t="s">
        <v>87</v>
      </c>
    </row>
    <row r="4" spans="1:5">
      <c r="A4" s="4" t="s">
        <v>99</v>
      </c>
      <c r="B4" s="6" t="n">
        <v>191809</v>
      </c>
      <c r="C4" s="7" t="n">
        <v>29112</v>
      </c>
      <c r="D4" s="6" t="n">
        <v>2916</v>
      </c>
      <c r="E4" s="6" t="n">
        <v>-39912</v>
      </c>
    </row>
    <row r="5" spans="1:5">
      <c r="A5" s="3" t="s">
        <v>108</v>
      </c>
    </row>
    <row r="6" spans="1:5">
      <c r="A6" s="4" t="s">
        <v>109</v>
      </c>
      <c r="B6" s="5" t="n">
        <v>-36494</v>
      </c>
      <c r="C6" s="5" t="n">
        <v>-5539</v>
      </c>
    </row>
    <row r="7" spans="1:5">
      <c r="A7" s="4" t="s">
        <v>110</v>
      </c>
      <c r="B7" s="5" t="n">
        <v>-36494</v>
      </c>
      <c r="C7" s="5" t="n">
        <v>-5539</v>
      </c>
    </row>
    <row r="8" spans="1:5">
      <c r="A8" s="4" t="s">
        <v>111</v>
      </c>
      <c r="B8" s="5" t="n">
        <v>155315</v>
      </c>
      <c r="C8" s="5" t="n">
        <v>23573</v>
      </c>
      <c r="D8" s="5" t="n">
        <v>2916</v>
      </c>
      <c r="E8" s="5" t="n">
        <v>-39912</v>
      </c>
    </row>
    <row r="9" spans="1:5">
      <c r="A9" s="4" t="s">
        <v>112</v>
      </c>
      <c r="B9" s="5" t="n">
        <v>19759</v>
      </c>
      <c r="C9" s="5" t="n">
        <v>2999</v>
      </c>
      <c r="D9" s="5" t="n">
        <v>39290</v>
      </c>
      <c r="E9" s="5" t="n">
        <v>166</v>
      </c>
    </row>
    <row r="10" spans="1:5">
      <c r="A10" s="4" t="s">
        <v>113</v>
      </c>
      <c r="B10" s="6" t="n">
        <v>135556</v>
      </c>
      <c r="C10" s="7" t="n">
        <v>20574</v>
      </c>
      <c r="D10" s="6" t="n">
        <v>-36374</v>
      </c>
      <c r="E10" s="6" t="n">
        <v>-40078</v>
      </c>
    </row>
  </sheetData>
  <mergeCells count="2">
    <mergeCell ref="A1:A2"/>
    <mergeCell ref="B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84</v>
      </c>
      <c r="B1" s="2" t="s">
        <v>1</v>
      </c>
    </row>
    <row r="2" spans="1:2">
      <c r="B2" s="2" t="s">
        <v>194</v>
      </c>
    </row>
    <row r="3" spans="1:2">
      <c r="A3" s="3" t="s">
        <v>266</v>
      </c>
    </row>
    <row r="4" spans="1:2">
      <c r="A4" s="4" t="s">
        <v>385</v>
      </c>
      <c r="B4" s="4" t="s">
        <v>38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 customWidth="1" max="6" min="6" width="14"/>
    <col customWidth="1" max="7" min="7" width="14"/>
    <col customWidth="1" max="8" min="8" width="14"/>
    <col customWidth="1" max="9" min="9" width="14"/>
  </cols>
  <sheetData>
    <row r="1" spans="1:9">
      <c r="A1" s="1" t="s">
        <v>387</v>
      </c>
      <c r="B1" s="2" t="s">
        <v>388</v>
      </c>
      <c r="C1" s="2" t="s">
        <v>389</v>
      </c>
      <c r="D1" s="2" t="s">
        <v>194</v>
      </c>
      <c r="E1" s="2" t="s">
        <v>390</v>
      </c>
      <c r="F1" s="2" t="s">
        <v>391</v>
      </c>
      <c r="G1" s="2" t="s">
        <v>392</v>
      </c>
      <c r="H1" s="2" t="s">
        <v>195</v>
      </c>
      <c r="I1" s="2" t="s">
        <v>393</v>
      </c>
    </row>
    <row r="2" spans="1:9">
      <c r="A2" s="3" t="s">
        <v>394</v>
      </c>
    </row>
    <row r="3" spans="1:9">
      <c r="A3" s="4" t="s">
        <v>395</v>
      </c>
      <c r="D3" s="4" t="s">
        <v>396</v>
      </c>
    </row>
    <row r="4" spans="1:9">
      <c r="A4" s="4" t="s">
        <v>397</v>
      </c>
      <c r="D4" s="5" t="n">
        <v>117250000</v>
      </c>
      <c r="E4" s="5" t="n">
        <v>5000000000</v>
      </c>
      <c r="F4" s="5" t="n">
        <v>500000000</v>
      </c>
      <c r="G4" s="5" t="n">
        <v>10</v>
      </c>
      <c r="H4" s="5" t="n">
        <v>100000000</v>
      </c>
    </row>
    <row r="5" spans="1:9">
      <c r="A5" s="4" t="s">
        <v>398</v>
      </c>
      <c r="D5" s="10" t="n">
        <v>1e-05</v>
      </c>
      <c r="G5" s="10" t="n">
        <v>1e-05</v>
      </c>
      <c r="H5" s="10" t="n">
        <v>1e-05</v>
      </c>
    </row>
    <row r="6" spans="1:9">
      <c r="A6" s="4" t="s">
        <v>399</v>
      </c>
      <c r="G6" s="7" t="n">
        <v>50000</v>
      </c>
    </row>
    <row r="7" spans="1:9">
      <c r="A7" s="4" t="s">
        <v>400</v>
      </c>
      <c r="G7" s="5" t="n">
        <v>5000000000</v>
      </c>
    </row>
    <row r="8" spans="1:9">
      <c r="A8" s="4" t="s">
        <v>401</v>
      </c>
      <c r="B8" s="5" t="n">
        <v>100000000</v>
      </c>
      <c r="C8" s="5" t="n">
        <v>100000000</v>
      </c>
      <c r="D8" s="5" t="n">
        <v>117250000</v>
      </c>
      <c r="E8" s="5" t="n">
        <v>100000000</v>
      </c>
      <c r="F8" s="5" t="n">
        <v>10000000</v>
      </c>
      <c r="H8" s="5" t="n">
        <v>100000000</v>
      </c>
    </row>
    <row r="9" spans="1:9">
      <c r="A9" s="4" t="s">
        <v>402</v>
      </c>
    </row>
    <row r="10" spans="1:9">
      <c r="A10" s="3" t="s">
        <v>394</v>
      </c>
    </row>
    <row r="11" spans="1:9">
      <c r="A11" s="4" t="s">
        <v>403</v>
      </c>
      <c r="B11" s="5" t="n">
        <v>99999990</v>
      </c>
      <c r="C11" s="5" t="n">
        <v>99999990</v>
      </c>
    </row>
    <row r="12" spans="1:9">
      <c r="A12" s="4" t="s">
        <v>404</v>
      </c>
      <c r="B12" s="4" t="s">
        <v>405</v>
      </c>
      <c r="C12" s="4" t="s">
        <v>405</v>
      </c>
      <c r="I12" s="4" t="s">
        <v>405</v>
      </c>
    </row>
    <row r="13" spans="1:9">
      <c r="A13" s="4" t="s">
        <v>406</v>
      </c>
    </row>
    <row r="14" spans="1:9">
      <c r="A14" s="3" t="s">
        <v>394</v>
      </c>
    </row>
    <row r="15" spans="1:9">
      <c r="A15" s="4" t="s">
        <v>407</v>
      </c>
      <c r="B15" s="4" t="s">
        <v>408</v>
      </c>
    </row>
    <row r="16" spans="1:9">
      <c r="A16" s="4" t="s">
        <v>409</v>
      </c>
    </row>
    <row r="17" spans="1:9">
      <c r="A17" s="3" t="s">
        <v>394</v>
      </c>
    </row>
    <row r="18" spans="1:9">
      <c r="A18" s="4" t="s">
        <v>407</v>
      </c>
      <c r="B18" s="4" t="s">
        <v>410</v>
      </c>
    </row>
    <row r="19" spans="1:9">
      <c r="A19" s="4" t="s">
        <v>411</v>
      </c>
    </row>
    <row r="20" spans="1:9">
      <c r="A20" s="3" t="s">
        <v>394</v>
      </c>
    </row>
    <row r="21" spans="1:9">
      <c r="A21" s="4" t="s">
        <v>407</v>
      </c>
      <c r="B21" s="4" t="s">
        <v>41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80"/>
  <sheetViews>
    <sheetView workbookViewId="0">
      <selection activeCell="A1" sqref="A1"/>
    </sheetView>
  </sheetViews>
  <sheetFormatPr baseColWidth="8" defaultRowHeight="15" outlineLevelCol="0"/>
  <cols>
    <col customWidth="1" max="1" min="1" width="80"/>
    <col customWidth="1" max="2" min="2" width="16"/>
  </cols>
  <sheetData>
    <row r="1" spans="1:2">
      <c r="A1" s="1" t="s">
        <v>413</v>
      </c>
      <c r="B1" s="2" t="s">
        <v>1</v>
      </c>
    </row>
    <row r="2" spans="1:2">
      <c r="B2" s="2" t="s">
        <v>194</v>
      </c>
    </row>
    <row r="3" spans="1:2">
      <c r="A3" s="3" t="s">
        <v>414</v>
      </c>
    </row>
    <row r="4" spans="1:2">
      <c r="A4" s="4" t="s">
        <v>415</v>
      </c>
      <c r="B4" s="4" t="s">
        <v>396</v>
      </c>
    </row>
    <row r="5" spans="1:2">
      <c r="A5" s="4" t="s">
        <v>416</v>
      </c>
    </row>
    <row r="6" spans="1:2">
      <c r="A6" s="3" t="s">
        <v>414</v>
      </c>
    </row>
    <row r="7" spans="1:2">
      <c r="A7" s="4" t="s">
        <v>415</v>
      </c>
      <c r="B7" s="4" t="s">
        <v>417</v>
      </c>
    </row>
    <row r="8" spans="1:2">
      <c r="A8" s="4" t="s">
        <v>418</v>
      </c>
      <c r="B8" s="4" t="s">
        <v>405</v>
      </c>
    </row>
    <row r="9" spans="1:2">
      <c r="A9" s="4" t="s">
        <v>419</v>
      </c>
    </row>
    <row r="10" spans="1:2">
      <c r="A10" s="3" t="s">
        <v>414</v>
      </c>
    </row>
    <row r="11" spans="1:2">
      <c r="A11" s="4" t="s">
        <v>415</v>
      </c>
      <c r="B11" s="4" t="s">
        <v>420</v>
      </c>
    </row>
    <row r="12" spans="1:2">
      <c r="A12" s="4" t="s">
        <v>418</v>
      </c>
      <c r="B12" s="4" t="s">
        <v>405</v>
      </c>
    </row>
    <row r="13" spans="1:2">
      <c r="A13" s="4" t="s">
        <v>421</v>
      </c>
    </row>
    <row r="14" spans="1:2">
      <c r="A14" s="3" t="s">
        <v>414</v>
      </c>
    </row>
    <row r="15" spans="1:2">
      <c r="A15" s="4" t="s">
        <v>415</v>
      </c>
      <c r="B15" s="4" t="s">
        <v>422</v>
      </c>
    </row>
    <row r="16" spans="1:2">
      <c r="A16" s="4" t="s">
        <v>418</v>
      </c>
      <c r="B16" s="4" t="s">
        <v>405</v>
      </c>
    </row>
    <row r="17" spans="1:2">
      <c r="A17" s="4" t="s">
        <v>423</v>
      </c>
    </row>
    <row r="18" spans="1:2">
      <c r="A18" s="3" t="s">
        <v>414</v>
      </c>
    </row>
    <row r="19" spans="1:2">
      <c r="A19" s="4" t="s">
        <v>415</v>
      </c>
      <c r="B19" s="4" t="s">
        <v>424</v>
      </c>
    </row>
    <row r="20" spans="1:2">
      <c r="A20" s="4" t="s">
        <v>418</v>
      </c>
      <c r="B20" s="4" t="s">
        <v>405</v>
      </c>
    </row>
    <row r="21" spans="1:2">
      <c r="A21" s="4" t="s">
        <v>425</v>
      </c>
    </row>
    <row r="22" spans="1:2">
      <c r="A22" s="3" t="s">
        <v>414</v>
      </c>
    </row>
    <row r="23" spans="1:2">
      <c r="A23" s="4" t="s">
        <v>415</v>
      </c>
      <c r="B23" s="4" t="s">
        <v>426</v>
      </c>
    </row>
    <row r="24" spans="1:2">
      <c r="A24" s="4" t="s">
        <v>418</v>
      </c>
      <c r="B24" s="4" t="s">
        <v>405</v>
      </c>
    </row>
    <row r="25" spans="1:2">
      <c r="A25" s="4" t="s">
        <v>427</v>
      </c>
    </row>
    <row r="26" spans="1:2">
      <c r="A26" s="3" t="s">
        <v>414</v>
      </c>
    </row>
    <row r="27" spans="1:2">
      <c r="A27" s="4" t="s">
        <v>415</v>
      </c>
      <c r="B27" s="4" t="s">
        <v>428</v>
      </c>
    </row>
    <row r="28" spans="1:2">
      <c r="A28" s="4" t="s">
        <v>418</v>
      </c>
      <c r="B28" s="4" t="s">
        <v>405</v>
      </c>
    </row>
    <row r="29" spans="1:2">
      <c r="A29" s="4" t="s">
        <v>429</v>
      </c>
    </row>
    <row r="30" spans="1:2">
      <c r="A30" s="3" t="s">
        <v>414</v>
      </c>
    </row>
    <row r="31" spans="1:2">
      <c r="A31" s="4" t="s">
        <v>415</v>
      </c>
      <c r="B31" s="4" t="s">
        <v>430</v>
      </c>
    </row>
    <row r="32" spans="1:2">
      <c r="A32" s="4" t="s">
        <v>418</v>
      </c>
      <c r="B32" s="4" t="s">
        <v>405</v>
      </c>
    </row>
    <row r="33" spans="1:2">
      <c r="A33" s="4" t="s">
        <v>431</v>
      </c>
    </row>
    <row r="34" spans="1:2">
      <c r="A34" s="3" t="s">
        <v>414</v>
      </c>
    </row>
    <row r="35" spans="1:2">
      <c r="A35" s="4" t="s">
        <v>415</v>
      </c>
      <c r="B35" s="4" t="s">
        <v>432</v>
      </c>
    </row>
    <row r="36" spans="1:2">
      <c r="A36" s="4" t="s">
        <v>418</v>
      </c>
      <c r="B36" s="4" t="s">
        <v>405</v>
      </c>
    </row>
    <row r="37" spans="1:2">
      <c r="A37" s="4" t="s">
        <v>433</v>
      </c>
    </row>
    <row r="38" spans="1:2">
      <c r="A38" s="3" t="s">
        <v>414</v>
      </c>
    </row>
    <row r="39" spans="1:2">
      <c r="A39" s="4" t="s">
        <v>415</v>
      </c>
      <c r="B39" s="4" t="s">
        <v>434</v>
      </c>
    </row>
    <row r="40" spans="1:2">
      <c r="A40" s="4" t="s">
        <v>418</v>
      </c>
      <c r="B40" s="4" t="s">
        <v>435</v>
      </c>
    </row>
    <row r="41" spans="1:2">
      <c r="A41" s="4" t="s">
        <v>436</v>
      </c>
    </row>
    <row r="42" spans="1:2">
      <c r="A42" s="3" t="s">
        <v>414</v>
      </c>
    </row>
    <row r="43" spans="1:2">
      <c r="A43" s="4" t="s">
        <v>415</v>
      </c>
      <c r="B43" s="4" t="s">
        <v>437</v>
      </c>
    </row>
    <row r="44" spans="1:2">
      <c r="A44" s="4" t="s">
        <v>418</v>
      </c>
      <c r="B44" s="4" t="s">
        <v>405</v>
      </c>
    </row>
    <row r="45" spans="1:2">
      <c r="A45" s="4" t="s">
        <v>438</v>
      </c>
    </row>
    <row r="46" spans="1:2">
      <c r="A46" s="3" t="s">
        <v>414</v>
      </c>
    </row>
    <row r="47" spans="1:2">
      <c r="A47" s="4" t="s">
        <v>415</v>
      </c>
      <c r="B47" s="4" t="s">
        <v>439</v>
      </c>
    </row>
    <row r="48" spans="1:2">
      <c r="A48" s="4" t="s">
        <v>418</v>
      </c>
      <c r="B48" s="4" t="s">
        <v>405</v>
      </c>
    </row>
    <row r="49" spans="1:2">
      <c r="A49" s="4" t="s">
        <v>440</v>
      </c>
    </row>
    <row r="50" spans="1:2">
      <c r="A50" s="3" t="s">
        <v>414</v>
      </c>
    </row>
    <row r="51" spans="1:2">
      <c r="A51" s="4" t="s">
        <v>415</v>
      </c>
      <c r="B51" s="4" t="s">
        <v>441</v>
      </c>
    </row>
    <row r="52" spans="1:2">
      <c r="A52" s="4" t="s">
        <v>418</v>
      </c>
      <c r="B52" s="4" t="s">
        <v>405</v>
      </c>
    </row>
    <row r="53" spans="1:2">
      <c r="A53" s="4" t="s">
        <v>442</v>
      </c>
    </row>
    <row r="54" spans="1:2">
      <c r="A54" s="3" t="s">
        <v>414</v>
      </c>
    </row>
    <row r="55" spans="1:2">
      <c r="A55" s="4" t="s">
        <v>415</v>
      </c>
      <c r="B55" s="4" t="s">
        <v>443</v>
      </c>
    </row>
    <row r="56" spans="1:2">
      <c r="A56" s="4" t="s">
        <v>418</v>
      </c>
      <c r="B56" s="4" t="s">
        <v>405</v>
      </c>
    </row>
    <row r="57" spans="1:2">
      <c r="A57" s="4" t="s">
        <v>444</v>
      </c>
    </row>
    <row r="58" spans="1:2">
      <c r="A58" s="3" t="s">
        <v>414</v>
      </c>
    </row>
    <row r="59" spans="1:2">
      <c r="A59" s="4" t="s">
        <v>415</v>
      </c>
      <c r="B59" s="4" t="s">
        <v>445</v>
      </c>
    </row>
    <row r="60" spans="1:2">
      <c r="A60" s="4" t="s">
        <v>418</v>
      </c>
      <c r="B60" s="4" t="s">
        <v>405</v>
      </c>
    </row>
    <row r="61" spans="1:2">
      <c r="A61" s="4" t="s">
        <v>446</v>
      </c>
    </row>
    <row r="62" spans="1:2">
      <c r="A62" s="3" t="s">
        <v>414</v>
      </c>
    </row>
    <row r="63" spans="1:2">
      <c r="A63" s="4" t="s">
        <v>415</v>
      </c>
      <c r="B63" s="4" t="s">
        <v>447</v>
      </c>
    </row>
    <row r="64" spans="1:2">
      <c r="A64" s="4" t="s">
        <v>418</v>
      </c>
      <c r="B64" s="4" t="s">
        <v>405</v>
      </c>
    </row>
    <row r="65" spans="1:2">
      <c r="A65" s="4" t="s">
        <v>448</v>
      </c>
    </row>
    <row r="66" spans="1:2">
      <c r="A66" s="3" t="s">
        <v>414</v>
      </c>
    </row>
    <row r="67" spans="1:2">
      <c r="A67" s="4" t="s">
        <v>415</v>
      </c>
      <c r="B67" s="4" t="s">
        <v>449</v>
      </c>
    </row>
    <row r="68" spans="1:2">
      <c r="A68" s="4" t="s">
        <v>418</v>
      </c>
      <c r="B68" s="4" t="s">
        <v>405</v>
      </c>
    </row>
    <row r="69" spans="1:2">
      <c r="A69" s="4" t="s">
        <v>450</v>
      </c>
    </row>
    <row r="70" spans="1:2">
      <c r="A70" s="3" t="s">
        <v>414</v>
      </c>
    </row>
    <row r="71" spans="1:2">
      <c r="A71" s="4" t="s">
        <v>415</v>
      </c>
      <c r="B71" s="4" t="s">
        <v>451</v>
      </c>
    </row>
    <row r="72" spans="1:2">
      <c r="A72" s="4" t="s">
        <v>418</v>
      </c>
      <c r="B72" s="4" t="s">
        <v>405</v>
      </c>
    </row>
    <row r="73" spans="1:2">
      <c r="A73" s="4" t="s">
        <v>452</v>
      </c>
    </row>
    <row r="74" spans="1:2">
      <c r="A74" s="3" t="s">
        <v>414</v>
      </c>
    </row>
    <row r="75" spans="1:2">
      <c r="A75" s="4" t="s">
        <v>415</v>
      </c>
      <c r="B75" s="4" t="s">
        <v>453</v>
      </c>
    </row>
    <row r="76" spans="1:2">
      <c r="A76" s="4" t="s">
        <v>418</v>
      </c>
      <c r="B76" s="4" t="s">
        <v>405</v>
      </c>
    </row>
    <row r="77" spans="1:2">
      <c r="A77" s="4" t="s">
        <v>454</v>
      </c>
    </row>
    <row r="78" spans="1:2">
      <c r="A78" s="3" t="s">
        <v>414</v>
      </c>
    </row>
    <row r="79" spans="1:2">
      <c r="A79" s="4" t="s">
        <v>415</v>
      </c>
      <c r="B79" s="4" t="s">
        <v>455</v>
      </c>
    </row>
    <row r="80" spans="1:2">
      <c r="A80" s="4" t="s">
        <v>418</v>
      </c>
      <c r="B80" s="4" t="s">
        <v>405</v>
      </c>
    </row>
    <row r="81" spans="1:2">
      <c r="A81" s="4" t="s">
        <v>456</v>
      </c>
    </row>
    <row r="82" spans="1:2">
      <c r="A82" s="3" t="s">
        <v>414</v>
      </c>
    </row>
    <row r="83" spans="1:2">
      <c r="A83" s="4" t="s">
        <v>415</v>
      </c>
      <c r="B83" s="4" t="s">
        <v>457</v>
      </c>
    </row>
    <row r="84" spans="1:2">
      <c r="A84" s="4" t="s">
        <v>418</v>
      </c>
      <c r="B84" s="4" t="s">
        <v>405</v>
      </c>
    </row>
    <row r="85" spans="1:2">
      <c r="A85" s="4" t="s">
        <v>458</v>
      </c>
    </row>
    <row r="86" spans="1:2">
      <c r="A86" s="3" t="s">
        <v>414</v>
      </c>
    </row>
    <row r="87" spans="1:2">
      <c r="A87" s="4" t="s">
        <v>415</v>
      </c>
      <c r="B87" s="4" t="s">
        <v>459</v>
      </c>
    </row>
    <row r="88" spans="1:2">
      <c r="A88" s="4" t="s">
        <v>418</v>
      </c>
      <c r="B88" s="4" t="s">
        <v>405</v>
      </c>
    </row>
    <row r="89" spans="1:2">
      <c r="A89" s="4" t="s">
        <v>460</v>
      </c>
    </row>
    <row r="90" spans="1:2">
      <c r="A90" s="3" t="s">
        <v>414</v>
      </c>
    </row>
    <row r="91" spans="1:2">
      <c r="A91" s="4" t="s">
        <v>415</v>
      </c>
      <c r="B91" s="4" t="s">
        <v>461</v>
      </c>
    </row>
    <row r="92" spans="1:2">
      <c r="A92" s="4" t="s">
        <v>418</v>
      </c>
      <c r="B92" s="4" t="s">
        <v>405</v>
      </c>
    </row>
    <row r="93" spans="1:2">
      <c r="A93" s="4" t="s">
        <v>462</v>
      </c>
    </row>
    <row r="94" spans="1:2">
      <c r="A94" s="3" t="s">
        <v>414</v>
      </c>
    </row>
    <row r="95" spans="1:2">
      <c r="A95" s="4" t="s">
        <v>415</v>
      </c>
      <c r="B95" s="4" t="s">
        <v>463</v>
      </c>
    </row>
    <row r="96" spans="1:2">
      <c r="A96" s="4" t="s">
        <v>418</v>
      </c>
      <c r="B96" s="4" t="s">
        <v>405</v>
      </c>
    </row>
    <row r="97" spans="1:2">
      <c r="A97" s="4" t="s">
        <v>464</v>
      </c>
    </row>
    <row r="98" spans="1:2">
      <c r="A98" s="3" t="s">
        <v>414</v>
      </c>
    </row>
    <row r="99" spans="1:2">
      <c r="A99" s="4" t="s">
        <v>415</v>
      </c>
      <c r="B99" s="4" t="s">
        <v>465</v>
      </c>
    </row>
    <row r="100" spans="1:2">
      <c r="A100" s="4" t="s">
        <v>418</v>
      </c>
      <c r="B100" s="4" t="s">
        <v>405</v>
      </c>
    </row>
    <row r="101" spans="1:2">
      <c r="A101" s="4" t="s">
        <v>466</v>
      </c>
    </row>
    <row r="102" spans="1:2">
      <c r="A102" s="3" t="s">
        <v>414</v>
      </c>
    </row>
    <row r="103" spans="1:2">
      <c r="A103" s="4" t="s">
        <v>415</v>
      </c>
      <c r="B103" s="4" t="s">
        <v>467</v>
      </c>
    </row>
    <row r="104" spans="1:2">
      <c r="A104" s="4" t="s">
        <v>418</v>
      </c>
      <c r="B104" s="4" t="s">
        <v>405</v>
      </c>
    </row>
    <row r="105" spans="1:2">
      <c r="A105" s="4" t="s">
        <v>468</v>
      </c>
    </row>
    <row r="106" spans="1:2">
      <c r="A106" s="3" t="s">
        <v>414</v>
      </c>
    </row>
    <row r="107" spans="1:2">
      <c r="A107" s="4" t="s">
        <v>415</v>
      </c>
      <c r="B107" s="4" t="s">
        <v>469</v>
      </c>
    </row>
    <row r="108" spans="1:2">
      <c r="A108" s="4" t="s">
        <v>418</v>
      </c>
      <c r="B108" s="4" t="s">
        <v>405</v>
      </c>
    </row>
    <row r="109" spans="1:2">
      <c r="A109" s="4" t="s">
        <v>470</v>
      </c>
    </row>
    <row r="110" spans="1:2">
      <c r="A110" s="3" t="s">
        <v>414</v>
      </c>
    </row>
    <row r="111" spans="1:2">
      <c r="A111" s="4" t="s">
        <v>415</v>
      </c>
      <c r="B111" s="4" t="s">
        <v>469</v>
      </c>
    </row>
    <row r="112" spans="1:2">
      <c r="A112" s="4" t="s">
        <v>418</v>
      </c>
      <c r="B112" s="4" t="s">
        <v>405</v>
      </c>
    </row>
    <row r="113" spans="1:2">
      <c r="A113" s="4" t="s">
        <v>471</v>
      </c>
    </row>
    <row r="114" spans="1:2">
      <c r="A114" s="3" t="s">
        <v>414</v>
      </c>
    </row>
    <row r="115" spans="1:2">
      <c r="A115" s="4" t="s">
        <v>415</v>
      </c>
      <c r="B115" s="4" t="s">
        <v>472</v>
      </c>
    </row>
    <row r="116" spans="1:2">
      <c r="A116" s="4" t="s">
        <v>418</v>
      </c>
      <c r="B116" s="4" t="s">
        <v>405</v>
      </c>
    </row>
    <row r="117" spans="1:2">
      <c r="A117" s="4" t="s">
        <v>473</v>
      </c>
    </row>
    <row r="118" spans="1:2">
      <c r="A118" s="3" t="s">
        <v>414</v>
      </c>
    </row>
    <row r="119" spans="1:2">
      <c r="A119" s="4" t="s">
        <v>415</v>
      </c>
      <c r="B119" s="4" t="s">
        <v>474</v>
      </c>
    </row>
    <row r="120" spans="1:2">
      <c r="A120" s="4" t="s">
        <v>418</v>
      </c>
      <c r="B120" s="4" t="s">
        <v>405</v>
      </c>
    </row>
    <row r="121" spans="1:2">
      <c r="A121" s="4" t="s">
        <v>475</v>
      </c>
    </row>
    <row r="122" spans="1:2">
      <c r="A122" s="3" t="s">
        <v>414</v>
      </c>
    </row>
    <row r="123" spans="1:2">
      <c r="A123" s="4" t="s">
        <v>415</v>
      </c>
      <c r="B123" s="4" t="s">
        <v>474</v>
      </c>
    </row>
    <row r="124" spans="1:2">
      <c r="A124" s="4" t="s">
        <v>418</v>
      </c>
      <c r="B124" s="4" t="s">
        <v>405</v>
      </c>
    </row>
    <row r="125" spans="1:2">
      <c r="A125" s="4" t="s">
        <v>476</v>
      </c>
    </row>
    <row r="126" spans="1:2">
      <c r="A126" s="3" t="s">
        <v>414</v>
      </c>
    </row>
    <row r="127" spans="1:2">
      <c r="A127" s="4" t="s">
        <v>415</v>
      </c>
      <c r="B127" s="4" t="s">
        <v>477</v>
      </c>
    </row>
    <row r="128" spans="1:2">
      <c r="A128" s="4" t="s">
        <v>418</v>
      </c>
      <c r="B128" s="4" t="s">
        <v>405</v>
      </c>
    </row>
    <row r="129" spans="1:2">
      <c r="A129" s="4" t="s">
        <v>478</v>
      </c>
    </row>
    <row r="130" spans="1:2">
      <c r="A130" s="3" t="s">
        <v>414</v>
      </c>
    </row>
    <row r="131" spans="1:2">
      <c r="A131" s="4" t="s">
        <v>415</v>
      </c>
      <c r="B131" s="4" t="s">
        <v>479</v>
      </c>
    </row>
    <row r="132" spans="1:2">
      <c r="A132" s="4" t="s">
        <v>418</v>
      </c>
      <c r="B132" s="4" t="s">
        <v>405</v>
      </c>
    </row>
    <row r="133" spans="1:2">
      <c r="A133" s="4" t="s">
        <v>480</v>
      </c>
    </row>
    <row r="134" spans="1:2">
      <c r="A134" s="3" t="s">
        <v>414</v>
      </c>
    </row>
    <row r="135" spans="1:2">
      <c r="A135" s="4" t="s">
        <v>415</v>
      </c>
      <c r="B135" s="4" t="s">
        <v>481</v>
      </c>
    </row>
    <row r="136" spans="1:2">
      <c r="A136" s="4" t="s">
        <v>418</v>
      </c>
      <c r="B136" s="4" t="s">
        <v>405</v>
      </c>
    </row>
    <row r="137" spans="1:2">
      <c r="A137" s="4" t="s">
        <v>482</v>
      </c>
    </row>
    <row r="138" spans="1:2">
      <c r="A138" s="3" t="s">
        <v>414</v>
      </c>
    </row>
    <row r="139" spans="1:2">
      <c r="A139" s="4" t="s">
        <v>415</v>
      </c>
      <c r="B139" s="4" t="s">
        <v>483</v>
      </c>
    </row>
    <row r="140" spans="1:2">
      <c r="A140" s="4" t="s">
        <v>418</v>
      </c>
      <c r="B140" s="4" t="s">
        <v>405</v>
      </c>
    </row>
    <row r="141" spans="1:2">
      <c r="A141" s="4" t="s">
        <v>484</v>
      </c>
    </row>
    <row r="142" spans="1:2">
      <c r="A142" s="3" t="s">
        <v>414</v>
      </c>
    </row>
    <row r="143" spans="1:2">
      <c r="A143" s="4" t="s">
        <v>415</v>
      </c>
      <c r="B143" s="4" t="s">
        <v>483</v>
      </c>
    </row>
    <row r="144" spans="1:2">
      <c r="A144" s="4" t="s">
        <v>418</v>
      </c>
      <c r="B144" s="4" t="s">
        <v>405</v>
      </c>
    </row>
    <row r="145" spans="1:2">
      <c r="A145" s="4" t="s">
        <v>485</v>
      </c>
    </row>
    <row r="146" spans="1:2">
      <c r="A146" s="3" t="s">
        <v>414</v>
      </c>
    </row>
    <row r="147" spans="1:2">
      <c r="A147" s="4" t="s">
        <v>415</v>
      </c>
      <c r="B147" s="4" t="s">
        <v>486</v>
      </c>
    </row>
    <row r="148" spans="1:2">
      <c r="A148" s="4" t="s">
        <v>418</v>
      </c>
      <c r="B148" s="4" t="s">
        <v>405</v>
      </c>
    </row>
    <row r="149" spans="1:2">
      <c r="A149" s="4" t="s">
        <v>487</v>
      </c>
    </row>
    <row r="150" spans="1:2">
      <c r="A150" s="3" t="s">
        <v>414</v>
      </c>
    </row>
    <row r="151" spans="1:2">
      <c r="A151" s="4" t="s">
        <v>415</v>
      </c>
      <c r="B151" s="4" t="s">
        <v>486</v>
      </c>
    </row>
    <row r="152" spans="1:2">
      <c r="A152" s="4" t="s">
        <v>418</v>
      </c>
      <c r="B152" s="4" t="s">
        <v>405</v>
      </c>
    </row>
    <row r="153" spans="1:2">
      <c r="A153" s="4" t="s">
        <v>488</v>
      </c>
    </row>
    <row r="154" spans="1:2">
      <c r="A154" s="3" t="s">
        <v>414</v>
      </c>
    </row>
    <row r="155" spans="1:2">
      <c r="A155" s="4" t="s">
        <v>415</v>
      </c>
      <c r="B155" s="4" t="s">
        <v>489</v>
      </c>
    </row>
    <row r="156" spans="1:2">
      <c r="A156" s="4" t="s">
        <v>418</v>
      </c>
      <c r="B156" s="4" t="s">
        <v>405</v>
      </c>
    </row>
    <row r="157" spans="1:2">
      <c r="A157" s="4" t="s">
        <v>490</v>
      </c>
    </row>
    <row r="158" spans="1:2">
      <c r="A158" s="3" t="s">
        <v>414</v>
      </c>
    </row>
    <row r="159" spans="1:2">
      <c r="A159" s="4" t="s">
        <v>415</v>
      </c>
      <c r="B159" s="4" t="s">
        <v>491</v>
      </c>
    </row>
    <row r="160" spans="1:2">
      <c r="A160" s="4" t="s">
        <v>418</v>
      </c>
      <c r="B160" s="4" t="s">
        <v>405</v>
      </c>
    </row>
    <row r="161" spans="1:2">
      <c r="A161" s="4" t="s">
        <v>492</v>
      </c>
    </row>
    <row r="162" spans="1:2">
      <c r="A162" s="3" t="s">
        <v>414</v>
      </c>
    </row>
    <row r="163" spans="1:2">
      <c r="A163" s="4" t="s">
        <v>415</v>
      </c>
      <c r="B163" s="4" t="s">
        <v>493</v>
      </c>
    </row>
    <row r="164" spans="1:2">
      <c r="A164" s="4" t="s">
        <v>418</v>
      </c>
      <c r="B164" s="4" t="s">
        <v>405</v>
      </c>
    </row>
    <row r="165" spans="1:2">
      <c r="A165" s="4" t="s">
        <v>494</v>
      </c>
    </row>
    <row r="166" spans="1:2">
      <c r="A166" s="3" t="s">
        <v>414</v>
      </c>
    </row>
    <row r="167" spans="1:2">
      <c r="A167" s="4" t="s">
        <v>415</v>
      </c>
      <c r="B167" s="4" t="s">
        <v>495</v>
      </c>
    </row>
    <row r="168" spans="1:2">
      <c r="A168" s="4" t="s">
        <v>418</v>
      </c>
      <c r="B168" s="4" t="s">
        <v>405</v>
      </c>
    </row>
    <row r="169" spans="1:2">
      <c r="A169" s="4" t="s">
        <v>496</v>
      </c>
    </row>
    <row r="170" spans="1:2">
      <c r="A170" s="3" t="s">
        <v>414</v>
      </c>
    </row>
    <row r="171" spans="1:2">
      <c r="A171" s="4" t="s">
        <v>415</v>
      </c>
      <c r="B171" s="4" t="s">
        <v>497</v>
      </c>
    </row>
    <row r="172" spans="1:2">
      <c r="A172" s="4" t="s">
        <v>418</v>
      </c>
      <c r="B172" s="4" t="s">
        <v>405</v>
      </c>
    </row>
    <row r="173" spans="1:2">
      <c r="A173" s="4" t="s">
        <v>498</v>
      </c>
    </row>
    <row r="174" spans="1:2">
      <c r="A174" s="3" t="s">
        <v>414</v>
      </c>
    </row>
    <row r="175" spans="1:2">
      <c r="A175" s="4" t="s">
        <v>415</v>
      </c>
      <c r="B175" s="4" t="s">
        <v>499</v>
      </c>
    </row>
    <row r="176" spans="1:2">
      <c r="A176" s="4" t="s">
        <v>418</v>
      </c>
      <c r="B176" s="4" t="s">
        <v>405</v>
      </c>
    </row>
    <row r="177" spans="1:2">
      <c r="A177" s="4" t="s">
        <v>500</v>
      </c>
    </row>
    <row r="178" spans="1:2">
      <c r="A178" s="3" t="s">
        <v>414</v>
      </c>
    </row>
    <row r="179" spans="1:2">
      <c r="A179" s="4" t="s">
        <v>415</v>
      </c>
      <c r="B179" s="4" t="s">
        <v>501</v>
      </c>
    </row>
    <row r="180" spans="1:2">
      <c r="A180" s="4" t="s">
        <v>418</v>
      </c>
      <c r="B180" s="4" t="s">
        <v>405</v>
      </c>
    </row>
    <row r="181" spans="1:2">
      <c r="A181" s="4" t="s">
        <v>502</v>
      </c>
    </row>
    <row r="182" spans="1:2">
      <c r="A182" s="3" t="s">
        <v>414</v>
      </c>
    </row>
    <row r="183" spans="1:2">
      <c r="A183" s="4" t="s">
        <v>415</v>
      </c>
      <c r="B183" s="4" t="s">
        <v>503</v>
      </c>
    </row>
    <row r="184" spans="1:2">
      <c r="A184" s="4" t="s">
        <v>418</v>
      </c>
      <c r="B184" s="4" t="s">
        <v>405</v>
      </c>
    </row>
    <row r="185" spans="1:2">
      <c r="A185" s="4" t="s">
        <v>504</v>
      </c>
    </row>
    <row r="186" spans="1:2">
      <c r="A186" s="3" t="s">
        <v>414</v>
      </c>
    </row>
    <row r="187" spans="1:2">
      <c r="A187" s="4" t="s">
        <v>415</v>
      </c>
      <c r="B187" s="4" t="s">
        <v>505</v>
      </c>
    </row>
    <row r="188" spans="1:2">
      <c r="A188" s="4" t="s">
        <v>418</v>
      </c>
      <c r="B188" s="4" t="s">
        <v>405</v>
      </c>
    </row>
    <row r="189" spans="1:2">
      <c r="A189" s="4" t="s">
        <v>506</v>
      </c>
    </row>
    <row r="190" spans="1:2">
      <c r="A190" s="3" t="s">
        <v>414</v>
      </c>
    </row>
    <row r="191" spans="1:2">
      <c r="A191" s="4" t="s">
        <v>415</v>
      </c>
      <c r="B191" s="4" t="s">
        <v>503</v>
      </c>
    </row>
    <row r="192" spans="1:2">
      <c r="A192" s="4" t="s">
        <v>418</v>
      </c>
      <c r="B192" s="4" t="s">
        <v>405</v>
      </c>
    </row>
    <row r="193" spans="1:2">
      <c r="A193" s="4" t="s">
        <v>507</v>
      </c>
    </row>
    <row r="194" spans="1:2">
      <c r="A194" s="3" t="s">
        <v>414</v>
      </c>
    </row>
    <row r="195" spans="1:2">
      <c r="A195" s="4" t="s">
        <v>415</v>
      </c>
      <c r="B195" s="4" t="s">
        <v>508</v>
      </c>
    </row>
    <row r="196" spans="1:2">
      <c r="A196" s="4" t="s">
        <v>418</v>
      </c>
      <c r="B196" s="4" t="s">
        <v>405</v>
      </c>
    </row>
    <row r="197" spans="1:2">
      <c r="A197" s="4" t="s">
        <v>509</v>
      </c>
    </row>
    <row r="198" spans="1:2">
      <c r="A198" s="3" t="s">
        <v>414</v>
      </c>
    </row>
    <row r="199" spans="1:2">
      <c r="A199" s="4" t="s">
        <v>415</v>
      </c>
      <c r="B199" s="4" t="s">
        <v>503</v>
      </c>
    </row>
    <row r="200" spans="1:2">
      <c r="A200" s="4" t="s">
        <v>418</v>
      </c>
      <c r="B200" s="4" t="s">
        <v>405</v>
      </c>
    </row>
    <row r="201" spans="1:2">
      <c r="A201" s="4" t="s">
        <v>510</v>
      </c>
    </row>
    <row r="202" spans="1:2">
      <c r="A202" s="3" t="s">
        <v>414</v>
      </c>
    </row>
    <row r="203" spans="1:2">
      <c r="A203" s="4" t="s">
        <v>415</v>
      </c>
      <c r="B203" s="4" t="s">
        <v>503</v>
      </c>
    </row>
    <row r="204" spans="1:2">
      <c r="A204" s="4" t="s">
        <v>418</v>
      </c>
      <c r="B204" s="4" t="s">
        <v>405</v>
      </c>
    </row>
    <row r="205" spans="1:2">
      <c r="A205" s="4" t="s">
        <v>511</v>
      </c>
    </row>
    <row r="206" spans="1:2">
      <c r="A206" s="3" t="s">
        <v>414</v>
      </c>
    </row>
    <row r="207" spans="1:2">
      <c r="A207" s="4" t="s">
        <v>415</v>
      </c>
      <c r="B207" s="4" t="s">
        <v>512</v>
      </c>
    </row>
    <row r="208" spans="1:2">
      <c r="A208" s="4" t="s">
        <v>418</v>
      </c>
      <c r="B208" s="4" t="s">
        <v>405</v>
      </c>
    </row>
    <row r="209" spans="1:2">
      <c r="A209" s="4" t="s">
        <v>513</v>
      </c>
    </row>
    <row r="210" spans="1:2">
      <c r="A210" s="3" t="s">
        <v>414</v>
      </c>
    </row>
    <row r="211" spans="1:2">
      <c r="A211" s="4" t="s">
        <v>415</v>
      </c>
      <c r="B211" s="4" t="s">
        <v>508</v>
      </c>
    </row>
    <row r="212" spans="1:2">
      <c r="A212" s="4" t="s">
        <v>418</v>
      </c>
      <c r="B212" s="4" t="s">
        <v>405</v>
      </c>
    </row>
    <row r="213" spans="1:2">
      <c r="A213" s="4" t="s">
        <v>514</v>
      </c>
    </row>
    <row r="214" spans="1:2">
      <c r="A214" s="3" t="s">
        <v>414</v>
      </c>
    </row>
    <row r="215" spans="1:2">
      <c r="A215" s="4" t="s">
        <v>415</v>
      </c>
      <c r="B215" s="4" t="s">
        <v>515</v>
      </c>
    </row>
    <row r="216" spans="1:2">
      <c r="A216" s="4" t="s">
        <v>418</v>
      </c>
      <c r="B216" s="4" t="s">
        <v>405</v>
      </c>
    </row>
    <row r="217" spans="1:2">
      <c r="A217" s="4" t="s">
        <v>516</v>
      </c>
    </row>
    <row r="218" spans="1:2">
      <c r="A218" s="3" t="s">
        <v>414</v>
      </c>
    </row>
    <row r="219" spans="1:2">
      <c r="A219" s="4" t="s">
        <v>415</v>
      </c>
      <c r="B219" s="4" t="s">
        <v>517</v>
      </c>
    </row>
    <row r="220" spans="1:2">
      <c r="A220" s="4" t="s">
        <v>418</v>
      </c>
      <c r="B220" s="4" t="s">
        <v>405</v>
      </c>
    </row>
    <row r="221" spans="1:2">
      <c r="A221" s="4" t="s">
        <v>518</v>
      </c>
    </row>
    <row r="222" spans="1:2">
      <c r="A222" s="3" t="s">
        <v>414</v>
      </c>
    </row>
    <row r="223" spans="1:2">
      <c r="A223" s="4" t="s">
        <v>415</v>
      </c>
      <c r="B223" s="4" t="s">
        <v>519</v>
      </c>
    </row>
    <row r="224" spans="1:2">
      <c r="A224" s="4" t="s">
        <v>418</v>
      </c>
      <c r="B224" s="4" t="s">
        <v>405</v>
      </c>
    </row>
    <row r="225" spans="1:2">
      <c r="A225" s="4" t="s">
        <v>520</v>
      </c>
    </row>
    <row r="226" spans="1:2">
      <c r="A226" s="3" t="s">
        <v>414</v>
      </c>
    </row>
    <row r="227" spans="1:2">
      <c r="A227" s="4" t="s">
        <v>415</v>
      </c>
      <c r="B227" s="4" t="s">
        <v>519</v>
      </c>
    </row>
    <row r="228" spans="1:2">
      <c r="A228" s="4" t="s">
        <v>418</v>
      </c>
      <c r="B228" s="4" t="s">
        <v>405</v>
      </c>
    </row>
    <row r="229" spans="1:2">
      <c r="A229" s="4" t="s">
        <v>521</v>
      </c>
    </row>
    <row r="230" spans="1:2">
      <c r="A230" s="3" t="s">
        <v>414</v>
      </c>
    </row>
    <row r="231" spans="1:2">
      <c r="A231" s="4" t="s">
        <v>415</v>
      </c>
      <c r="B231" s="4" t="s">
        <v>522</v>
      </c>
    </row>
    <row r="232" spans="1:2">
      <c r="A232" s="4" t="s">
        <v>418</v>
      </c>
      <c r="B232" s="4" t="s">
        <v>405</v>
      </c>
    </row>
    <row r="233" spans="1:2">
      <c r="A233" s="4" t="s">
        <v>523</v>
      </c>
    </row>
    <row r="234" spans="1:2">
      <c r="A234" s="3" t="s">
        <v>414</v>
      </c>
    </row>
    <row r="235" spans="1:2">
      <c r="A235" s="4" t="s">
        <v>415</v>
      </c>
      <c r="B235" s="4" t="s">
        <v>524</v>
      </c>
    </row>
    <row r="236" spans="1:2">
      <c r="A236" s="4" t="s">
        <v>418</v>
      </c>
      <c r="B236" s="4" t="s">
        <v>405</v>
      </c>
    </row>
    <row r="237" spans="1:2">
      <c r="A237" s="4" t="s">
        <v>525</v>
      </c>
    </row>
    <row r="238" spans="1:2">
      <c r="A238" s="3" t="s">
        <v>414</v>
      </c>
    </row>
    <row r="239" spans="1:2">
      <c r="A239" s="4" t="s">
        <v>415</v>
      </c>
      <c r="B239" s="4" t="s">
        <v>508</v>
      </c>
    </row>
    <row r="240" spans="1:2">
      <c r="A240" s="4" t="s">
        <v>418</v>
      </c>
      <c r="B240" s="4" t="s">
        <v>405</v>
      </c>
    </row>
    <row r="241" spans="1:2">
      <c r="A241" s="4" t="s">
        <v>526</v>
      </c>
    </row>
    <row r="242" spans="1:2">
      <c r="A242" s="3" t="s">
        <v>414</v>
      </c>
    </row>
    <row r="243" spans="1:2">
      <c r="A243" s="4" t="s">
        <v>415</v>
      </c>
      <c r="B243" s="4" t="s">
        <v>527</v>
      </c>
    </row>
    <row r="244" spans="1:2">
      <c r="A244" s="4" t="s">
        <v>418</v>
      </c>
      <c r="B244" s="4" t="s">
        <v>405</v>
      </c>
    </row>
    <row r="245" spans="1:2">
      <c r="A245" s="4" t="s">
        <v>528</v>
      </c>
    </row>
    <row r="246" spans="1:2">
      <c r="A246" s="3" t="s">
        <v>414</v>
      </c>
    </row>
    <row r="247" spans="1:2">
      <c r="A247" s="4" t="s">
        <v>415</v>
      </c>
      <c r="B247" s="4" t="s">
        <v>529</v>
      </c>
    </row>
    <row r="248" spans="1:2">
      <c r="A248" s="4" t="s">
        <v>418</v>
      </c>
      <c r="B248" s="4" t="s">
        <v>405</v>
      </c>
    </row>
    <row r="249" spans="1:2">
      <c r="A249" s="4" t="s">
        <v>530</v>
      </c>
    </row>
    <row r="250" spans="1:2">
      <c r="A250" s="3" t="s">
        <v>414</v>
      </c>
    </row>
    <row r="251" spans="1:2">
      <c r="A251" s="4" t="s">
        <v>415</v>
      </c>
      <c r="B251" s="4" t="s">
        <v>531</v>
      </c>
    </row>
    <row r="252" spans="1:2">
      <c r="A252" s="4" t="s">
        <v>418</v>
      </c>
      <c r="B252" s="4" t="s">
        <v>405</v>
      </c>
    </row>
    <row r="253" spans="1:2">
      <c r="A253" s="4" t="s">
        <v>532</v>
      </c>
    </row>
    <row r="254" spans="1:2">
      <c r="A254" s="3" t="s">
        <v>414</v>
      </c>
    </row>
    <row r="255" spans="1:2">
      <c r="A255" s="4" t="s">
        <v>415</v>
      </c>
      <c r="B255" s="4" t="s">
        <v>533</v>
      </c>
    </row>
    <row r="256" spans="1:2">
      <c r="A256" s="4" t="s">
        <v>418</v>
      </c>
      <c r="B256" s="4" t="s">
        <v>405</v>
      </c>
    </row>
    <row r="257" spans="1:2">
      <c r="A257" s="4" t="s">
        <v>534</v>
      </c>
    </row>
    <row r="258" spans="1:2">
      <c r="A258" s="3" t="s">
        <v>414</v>
      </c>
    </row>
    <row r="259" spans="1:2">
      <c r="A259" s="4" t="s">
        <v>415</v>
      </c>
      <c r="B259" s="4" t="s">
        <v>535</v>
      </c>
    </row>
    <row r="260" spans="1:2">
      <c r="A260" s="4" t="s">
        <v>418</v>
      </c>
      <c r="B260" s="4" t="s">
        <v>405</v>
      </c>
    </row>
    <row r="261" spans="1:2">
      <c r="A261" s="4" t="s">
        <v>536</v>
      </c>
    </row>
    <row r="262" spans="1:2">
      <c r="A262" s="3" t="s">
        <v>414</v>
      </c>
    </row>
    <row r="263" spans="1:2">
      <c r="A263" s="4" t="s">
        <v>415</v>
      </c>
      <c r="B263" s="4" t="s">
        <v>537</v>
      </c>
    </row>
    <row r="264" spans="1:2">
      <c r="A264" s="4" t="s">
        <v>418</v>
      </c>
      <c r="B264" s="4" t="s">
        <v>538</v>
      </c>
    </row>
    <row r="265" spans="1:2">
      <c r="A265" s="4" t="s">
        <v>539</v>
      </c>
    </row>
    <row r="266" spans="1:2">
      <c r="A266" s="3" t="s">
        <v>414</v>
      </c>
    </row>
    <row r="267" spans="1:2">
      <c r="A267" s="4" t="s">
        <v>415</v>
      </c>
      <c r="B267" s="4" t="s">
        <v>540</v>
      </c>
    </row>
    <row r="268" spans="1:2">
      <c r="A268" s="4" t="s">
        <v>418</v>
      </c>
      <c r="B268" s="4" t="s">
        <v>538</v>
      </c>
    </row>
    <row r="269" spans="1:2">
      <c r="A269" s="4" t="s">
        <v>541</v>
      </c>
    </row>
    <row r="270" spans="1:2">
      <c r="A270" s="3" t="s">
        <v>414</v>
      </c>
    </row>
    <row r="271" spans="1:2">
      <c r="A271" s="4" t="s">
        <v>415</v>
      </c>
      <c r="B271" s="4" t="s">
        <v>542</v>
      </c>
    </row>
    <row r="272" spans="1:2">
      <c r="A272" s="4" t="s">
        <v>418</v>
      </c>
      <c r="B272" s="4" t="s">
        <v>405</v>
      </c>
    </row>
    <row r="273" spans="1:2">
      <c r="A273" s="4" t="s">
        <v>543</v>
      </c>
    </row>
    <row r="274" spans="1:2">
      <c r="A274" s="3" t="s">
        <v>414</v>
      </c>
    </row>
    <row r="275" spans="1:2">
      <c r="A275" s="4" t="s">
        <v>415</v>
      </c>
      <c r="B275" s="4" t="s">
        <v>544</v>
      </c>
    </row>
    <row r="276" spans="1:2">
      <c r="A276" s="4" t="s">
        <v>418</v>
      </c>
      <c r="B276" s="4" t="s">
        <v>405</v>
      </c>
    </row>
    <row r="277" spans="1:2">
      <c r="A277" s="4" t="s">
        <v>545</v>
      </c>
    </row>
    <row r="278" spans="1:2">
      <c r="A278" s="3" t="s">
        <v>414</v>
      </c>
    </row>
    <row r="279" spans="1:2">
      <c r="A279" s="4" t="s">
        <v>415</v>
      </c>
      <c r="B279" s="4" t="s">
        <v>546</v>
      </c>
    </row>
    <row r="280" spans="1:2">
      <c r="A280" s="4" t="s">
        <v>418</v>
      </c>
      <c r="B280" s="4" t="s">
        <v>40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547</v>
      </c>
      <c r="B1" s="2" t="s">
        <v>1</v>
      </c>
    </row>
    <row r="2" spans="1:6">
      <c r="B2" s="2" t="s">
        <v>30</v>
      </c>
      <c r="C2" s="2" t="s">
        <v>31</v>
      </c>
      <c r="D2" s="2" t="s">
        <v>32</v>
      </c>
      <c r="E2" s="2" t="s">
        <v>107</v>
      </c>
      <c r="F2" s="2" t="s">
        <v>31</v>
      </c>
    </row>
    <row r="3" spans="1:6">
      <c r="A3" s="3" t="s">
        <v>33</v>
      </c>
    </row>
    <row r="4" spans="1:6">
      <c r="A4" s="4" t="s">
        <v>34</v>
      </c>
      <c r="B4" s="6" t="n">
        <v>1883000</v>
      </c>
      <c r="D4" s="6" t="n">
        <v>356018</v>
      </c>
      <c r="E4" s="6" t="n">
        <v>240684</v>
      </c>
      <c r="F4" s="7" t="n">
        <v>285788</v>
      </c>
    </row>
    <row r="5" spans="1:6">
      <c r="A5" s="4" t="s">
        <v>35</v>
      </c>
      <c r="B5" s="5" t="n">
        <v>13662</v>
      </c>
      <c r="D5" s="5" t="n">
        <v>6433</v>
      </c>
      <c r="E5" s="5" t="n">
        <v>3564</v>
      </c>
      <c r="F5" s="5" t="n">
        <v>2074</v>
      </c>
    </row>
    <row r="6" spans="1:6">
      <c r="A6" s="4" t="s">
        <v>36</v>
      </c>
      <c r="B6" s="5" t="n">
        <v>6390</v>
      </c>
      <c r="D6" s="5" t="n">
        <v>30500</v>
      </c>
      <c r="F6" s="5" t="n">
        <v>970</v>
      </c>
    </row>
    <row r="7" spans="1:6">
      <c r="A7" s="4" t="s">
        <v>37</v>
      </c>
      <c r="B7" s="5" t="n">
        <v>20</v>
      </c>
      <c r="D7" s="5" t="n">
        <v>2066</v>
      </c>
      <c r="F7" s="5" t="n">
        <v>3</v>
      </c>
    </row>
    <row r="8" spans="1:6">
      <c r="A8" s="4" t="s">
        <v>38</v>
      </c>
      <c r="B8" s="5" t="n">
        <v>7940</v>
      </c>
      <c r="D8" s="5" t="n">
        <v>138091</v>
      </c>
      <c r="F8" s="5" t="n">
        <v>1205</v>
      </c>
    </row>
    <row r="9" spans="1:6">
      <c r="A9" s="4" t="s">
        <v>39</v>
      </c>
      <c r="B9" s="5" t="n">
        <v>30535</v>
      </c>
      <c r="D9" s="5" t="n">
        <v>29348</v>
      </c>
      <c r="F9" s="5" t="n">
        <v>4634</v>
      </c>
    </row>
    <row r="10" spans="1:6">
      <c r="A10" s="4" t="s">
        <v>40</v>
      </c>
      <c r="B10" s="5" t="n">
        <v>8598</v>
      </c>
      <c r="D10" s="5" t="n">
        <v>9580</v>
      </c>
      <c r="F10" s="5" t="n">
        <v>1305</v>
      </c>
    </row>
    <row r="11" spans="1:6">
      <c r="A11" s="4" t="s">
        <v>41</v>
      </c>
      <c r="B11" s="5" t="n">
        <v>1950145</v>
      </c>
      <c r="D11" s="5" t="n">
        <v>572036</v>
      </c>
      <c r="F11" s="5" t="n">
        <v>295979</v>
      </c>
    </row>
    <row r="12" spans="1:6">
      <c r="A12" s="4" t="s">
        <v>42</v>
      </c>
      <c r="B12" s="5" t="n">
        <v>423344</v>
      </c>
      <c r="D12" s="5" t="n">
        <v>431377</v>
      </c>
      <c r="F12" s="5" t="n">
        <v>64252</v>
      </c>
    </row>
    <row r="13" spans="1:6">
      <c r="A13" s="4" t="s">
        <v>43</v>
      </c>
      <c r="B13" s="5" t="n">
        <v>34694</v>
      </c>
      <c r="D13" s="5" t="n">
        <v>35667</v>
      </c>
      <c r="F13" s="5" t="n">
        <v>5266</v>
      </c>
    </row>
    <row r="14" spans="1:6">
      <c r="A14" s="4" t="s">
        <v>45</v>
      </c>
      <c r="B14" s="5" t="n">
        <v>104035</v>
      </c>
      <c r="D14" s="5" t="n">
        <v>102332</v>
      </c>
      <c r="F14" s="5" t="n">
        <v>15790</v>
      </c>
    </row>
    <row r="15" spans="1:6">
      <c r="A15" s="4" t="s">
        <v>46</v>
      </c>
      <c r="B15" s="5" t="n">
        <v>5490</v>
      </c>
      <c r="D15" s="5" t="n">
        <v>2421</v>
      </c>
      <c r="F15" s="5" t="n">
        <v>833</v>
      </c>
    </row>
    <row r="16" spans="1:6">
      <c r="A16" s="4" t="s">
        <v>47</v>
      </c>
      <c r="B16" s="5" t="n">
        <v>25337</v>
      </c>
      <c r="D16" s="5" t="n">
        <v>26942</v>
      </c>
      <c r="F16" s="5" t="n">
        <v>3845</v>
      </c>
    </row>
    <row r="17" spans="1:6">
      <c r="A17" s="4" t="s">
        <v>49</v>
      </c>
      <c r="B17" s="5" t="n">
        <v>43660</v>
      </c>
      <c r="D17" s="5" t="n">
        <v>44627</v>
      </c>
      <c r="F17" s="5" t="n">
        <v>6626</v>
      </c>
    </row>
    <row r="18" spans="1:6">
      <c r="A18" s="4" t="s">
        <v>51</v>
      </c>
      <c r="B18" s="5" t="n">
        <v>2686632</v>
      </c>
      <c r="D18" s="5" t="n">
        <v>1239232</v>
      </c>
      <c r="F18" s="5" t="n">
        <v>407757</v>
      </c>
    </row>
    <row r="19" spans="1:6">
      <c r="A19" s="3" t="s">
        <v>52</v>
      </c>
    </row>
    <row r="20" spans="1:6">
      <c r="A20" s="4" t="s">
        <v>53</v>
      </c>
      <c r="B20" s="5" t="n">
        <v>-50899</v>
      </c>
      <c r="D20" s="5" t="n">
        <v>-63605</v>
      </c>
      <c r="F20" s="5" t="n">
        <v>-7725</v>
      </c>
    </row>
    <row r="21" spans="1:6">
      <c r="A21" s="4" t="s">
        <v>54</v>
      </c>
      <c r="B21" s="5" t="n">
        <v>-76433</v>
      </c>
      <c r="D21" s="5" t="n">
        <v>-66855</v>
      </c>
      <c r="F21" s="5" t="n">
        <v>-11600</v>
      </c>
    </row>
    <row r="22" spans="1:6">
      <c r="A22" s="4" t="s">
        <v>55</v>
      </c>
      <c r="B22" s="5" t="n">
        <v>-272479</v>
      </c>
      <c r="D22" s="5" t="n">
        <v>-201019</v>
      </c>
      <c r="F22" s="5" t="n">
        <v>-41355</v>
      </c>
    </row>
    <row r="23" spans="1:6">
      <c r="A23" s="4" t="s">
        <v>56</v>
      </c>
      <c r="B23" s="5" t="n">
        <v>-40387</v>
      </c>
      <c r="D23" s="5" t="n">
        <v>-16169</v>
      </c>
      <c r="F23" s="5" t="n">
        <v>-6130</v>
      </c>
    </row>
    <row r="24" spans="1:6">
      <c r="A24" s="4" t="s">
        <v>57</v>
      </c>
      <c r="B24" s="5" t="n">
        <v>-761876</v>
      </c>
      <c r="D24" s="5" t="n">
        <v>-664201</v>
      </c>
      <c r="F24" s="5" t="n">
        <v>-115632</v>
      </c>
    </row>
    <row r="25" spans="1:6">
      <c r="A25" s="4" t="s">
        <v>58</v>
      </c>
      <c r="B25" s="5" t="n">
        <v>-1202074</v>
      </c>
      <c r="D25" s="5" t="n">
        <v>-1011849</v>
      </c>
      <c r="F25" s="5" t="n">
        <v>-182442</v>
      </c>
    </row>
    <row r="26" spans="1:6">
      <c r="A26" s="4" t="s">
        <v>59</v>
      </c>
      <c r="B26" s="5" t="n">
        <v>-5294</v>
      </c>
      <c r="D26" s="5" t="n">
        <v>-5924</v>
      </c>
      <c r="F26" s="5" t="n">
        <v>-803</v>
      </c>
    </row>
    <row r="27" spans="1:6">
      <c r="A27" s="4" t="s">
        <v>60</v>
      </c>
      <c r="D27" s="5" t="n">
        <v>-1202</v>
      </c>
    </row>
    <row r="28" spans="1:6">
      <c r="A28" s="4" t="s">
        <v>61</v>
      </c>
      <c r="B28" s="5" t="n">
        <v>-59806</v>
      </c>
      <c r="D28" s="5" t="n">
        <v>-58696</v>
      </c>
      <c r="F28" s="5" t="n">
        <v>-9077</v>
      </c>
    </row>
    <row r="29" spans="1:6">
      <c r="A29" s="4" t="s">
        <v>63</v>
      </c>
      <c r="B29" s="5" t="n">
        <v>-1267174</v>
      </c>
      <c r="D29" s="5" t="n">
        <v>-1077671</v>
      </c>
      <c r="F29" s="7" t="n">
        <v>-192322</v>
      </c>
    </row>
    <row r="30" spans="1:6">
      <c r="A30" s="4" t="s">
        <v>548</v>
      </c>
      <c r="B30" s="5" t="n">
        <v>1328367</v>
      </c>
      <c r="C30" s="7" t="n">
        <v>201610</v>
      </c>
      <c r="D30" s="5" t="n">
        <v>1040329</v>
      </c>
      <c r="E30" s="5" t="n">
        <v>745850</v>
      </c>
    </row>
    <row r="31" spans="1:6">
      <c r="A31" s="4" t="s">
        <v>99</v>
      </c>
      <c r="B31" s="5" t="n">
        <v>191809</v>
      </c>
      <c r="C31" s="5" t="n">
        <v>29112</v>
      </c>
      <c r="D31" s="5" t="n">
        <v>2916</v>
      </c>
      <c r="E31" s="5" t="n">
        <v>-39912</v>
      </c>
    </row>
    <row r="32" spans="1:6">
      <c r="A32" s="4" t="s">
        <v>160</v>
      </c>
      <c r="B32" s="5" t="n">
        <v>464919</v>
      </c>
      <c r="C32" s="5" t="n">
        <v>70562</v>
      </c>
      <c r="D32" s="5" t="n">
        <v>360658</v>
      </c>
      <c r="E32" s="5" t="n">
        <v>134887</v>
      </c>
    </row>
    <row r="33" spans="1:6">
      <c r="A33" s="4" t="s">
        <v>549</v>
      </c>
      <c r="B33" s="5" t="n">
        <v>-55725</v>
      </c>
      <c r="C33" s="5" t="n">
        <v>-8457</v>
      </c>
      <c r="D33" s="5" t="n">
        <v>32086</v>
      </c>
      <c r="E33" s="5" t="n">
        <v>-154381</v>
      </c>
    </row>
    <row r="34" spans="1:6">
      <c r="A34" s="4" t="s">
        <v>550</v>
      </c>
      <c r="B34" s="5" t="n">
        <v>1161511</v>
      </c>
      <c r="C34" s="5" t="n">
        <v>176286</v>
      </c>
      <c r="D34" s="5" t="n">
        <v>-274541</v>
      </c>
      <c r="E34" s="5" t="n">
        <v>115614</v>
      </c>
    </row>
    <row r="35" spans="1:6">
      <c r="A35" s="4" t="s">
        <v>181</v>
      </c>
      <c r="B35" s="5" t="n">
        <v>362451</v>
      </c>
      <c r="C35" s="5" t="n">
        <v>55010</v>
      </c>
      <c r="D35" s="5" t="n">
        <v>244248</v>
      </c>
      <c r="E35" s="5" t="n">
        <v>148128</v>
      </c>
    </row>
    <row r="36" spans="1:6">
      <c r="A36" s="4" t="s">
        <v>183</v>
      </c>
      <c r="B36" s="5" t="n">
        <v>1896662</v>
      </c>
      <c r="C36" s="7" t="n">
        <v>287862</v>
      </c>
      <c r="D36" s="5" t="n">
        <v>362451</v>
      </c>
      <c r="E36" s="5" t="n">
        <v>244248</v>
      </c>
    </row>
    <row r="37" spans="1:6">
      <c r="A37" s="4" t="s">
        <v>551</v>
      </c>
    </row>
    <row r="38" spans="1:6">
      <c r="A38" s="3" t="s">
        <v>33</v>
      </c>
    </row>
    <row r="39" spans="1:6">
      <c r="A39" s="4" t="s">
        <v>34</v>
      </c>
      <c r="B39" s="5" t="n">
        <v>777964</v>
      </c>
      <c r="D39" s="5" t="n">
        <v>355830</v>
      </c>
    </row>
    <row r="40" spans="1:6">
      <c r="A40" s="4" t="s">
        <v>35</v>
      </c>
      <c r="B40" s="5" t="n">
        <v>13662</v>
      </c>
      <c r="D40" s="5" t="n">
        <v>6433</v>
      </c>
    </row>
    <row r="41" spans="1:6">
      <c r="A41" s="4" t="s">
        <v>36</v>
      </c>
      <c r="B41" s="5" t="n">
        <v>6390</v>
      </c>
      <c r="D41" s="5" t="n">
        <v>30500</v>
      </c>
    </row>
    <row r="42" spans="1:6">
      <c r="A42" s="4" t="s">
        <v>37</v>
      </c>
      <c r="B42" s="5" t="n">
        <v>20</v>
      </c>
      <c r="D42" s="5" t="n">
        <v>2066</v>
      </c>
    </row>
    <row r="43" spans="1:6">
      <c r="A43" s="4" t="s">
        <v>38</v>
      </c>
      <c r="B43" s="5" t="n">
        <v>7940</v>
      </c>
      <c r="D43" s="5" t="n">
        <v>138091</v>
      </c>
    </row>
    <row r="44" spans="1:6">
      <c r="A44" s="4" t="s">
        <v>39</v>
      </c>
      <c r="B44" s="5" t="n">
        <v>26307</v>
      </c>
      <c r="D44" s="5" t="n">
        <v>28996</v>
      </c>
    </row>
    <row r="45" spans="1:6">
      <c r="A45" s="4" t="s">
        <v>40</v>
      </c>
      <c r="B45" s="5" t="n">
        <v>8598</v>
      </c>
      <c r="D45" s="5" t="n">
        <v>9580</v>
      </c>
    </row>
    <row r="46" spans="1:6">
      <c r="A46" s="4" t="s">
        <v>41</v>
      </c>
      <c r="B46" s="5" t="n">
        <v>840881</v>
      </c>
      <c r="D46" s="5" t="n">
        <v>571496</v>
      </c>
    </row>
    <row r="47" spans="1:6">
      <c r="A47" s="4" t="s">
        <v>42</v>
      </c>
      <c r="B47" s="5" t="n">
        <v>412849</v>
      </c>
      <c r="D47" s="5" t="n">
        <v>431324</v>
      </c>
    </row>
    <row r="48" spans="1:6">
      <c r="A48" s="4" t="s">
        <v>43</v>
      </c>
      <c r="B48" s="5" t="n">
        <v>34694</v>
      </c>
      <c r="D48" s="5" t="n">
        <v>35667</v>
      </c>
    </row>
    <row r="49" spans="1:6">
      <c r="A49" s="4" t="s">
        <v>44</v>
      </c>
      <c r="B49" s="5" t="n">
        <v>21177</v>
      </c>
      <c r="D49" s="5" t="n">
        <v>23702</v>
      </c>
    </row>
    <row r="50" spans="1:6">
      <c r="A50" s="4" t="s">
        <v>45</v>
      </c>
      <c r="B50" s="5" t="n">
        <v>104035</v>
      </c>
      <c r="D50" s="5" t="n">
        <v>102332</v>
      </c>
    </row>
    <row r="51" spans="1:6">
      <c r="A51" s="4" t="s">
        <v>46</v>
      </c>
      <c r="B51" s="5" t="n">
        <v>5490</v>
      </c>
      <c r="D51" s="5" t="n">
        <v>2421</v>
      </c>
    </row>
    <row r="52" spans="1:6">
      <c r="A52" s="4" t="s">
        <v>47</v>
      </c>
      <c r="B52" s="5" t="n">
        <v>25337</v>
      </c>
      <c r="D52" s="5" t="n">
        <v>26942</v>
      </c>
    </row>
    <row r="53" spans="1:6">
      <c r="A53" s="4" t="s">
        <v>49</v>
      </c>
      <c r="B53" s="5" t="n">
        <v>43660</v>
      </c>
      <c r="D53" s="5" t="n">
        <v>44627</v>
      </c>
    </row>
    <row r="54" spans="1:6">
      <c r="A54" s="4" t="s">
        <v>51</v>
      </c>
      <c r="B54" s="5" t="n">
        <v>1488123</v>
      </c>
      <c r="D54" s="5" t="n">
        <v>1238511</v>
      </c>
    </row>
    <row r="55" spans="1:6">
      <c r="A55" s="3" t="s">
        <v>52</v>
      </c>
    </row>
    <row r="56" spans="1:6">
      <c r="A56" s="4" t="s">
        <v>53</v>
      </c>
      <c r="B56" s="5" t="n">
        <v>-50899</v>
      </c>
      <c r="D56" s="5" t="n">
        <v>-63605</v>
      </c>
    </row>
    <row r="57" spans="1:6">
      <c r="A57" s="4" t="s">
        <v>54</v>
      </c>
      <c r="B57" s="5" t="n">
        <v>-62138</v>
      </c>
      <c r="D57" s="5" t="n">
        <v>-64988</v>
      </c>
    </row>
    <row r="58" spans="1:6">
      <c r="A58" s="4" t="s">
        <v>55</v>
      </c>
      <c r="B58" s="5" t="n">
        <v>-255859</v>
      </c>
      <c r="D58" s="5" t="n">
        <v>-200092</v>
      </c>
    </row>
    <row r="59" spans="1:6">
      <c r="A59" s="4" t="s">
        <v>56</v>
      </c>
      <c r="B59" s="5" t="n">
        <v>-13958</v>
      </c>
      <c r="D59" s="5" t="n">
        <v>-16169</v>
      </c>
    </row>
    <row r="60" spans="1:6">
      <c r="A60" s="4" t="s">
        <v>57</v>
      </c>
      <c r="B60" s="5" t="n">
        <v>-761876</v>
      </c>
      <c r="D60" s="5" t="n">
        <v>-664201</v>
      </c>
    </row>
    <row r="61" spans="1:6">
      <c r="A61" s="4" t="s">
        <v>58</v>
      </c>
      <c r="B61" s="5" t="n">
        <v>-1144730</v>
      </c>
      <c r="D61" s="5" t="n">
        <v>-1009055</v>
      </c>
    </row>
    <row r="62" spans="1:6">
      <c r="A62" s="4" t="s">
        <v>59</v>
      </c>
      <c r="B62" s="5" t="n">
        <v>-5294</v>
      </c>
      <c r="D62" s="5" t="n">
        <v>-5924</v>
      </c>
    </row>
    <row r="63" spans="1:6">
      <c r="A63" s="4" t="s">
        <v>60</v>
      </c>
      <c r="D63" s="5" t="n">
        <v>-1202</v>
      </c>
    </row>
    <row r="64" spans="1:6">
      <c r="A64" s="4" t="s">
        <v>61</v>
      </c>
      <c r="B64" s="5" t="n">
        <v>-59806</v>
      </c>
      <c r="D64" s="5" t="n">
        <v>-58696</v>
      </c>
    </row>
    <row r="65" spans="1:6">
      <c r="A65" s="4" t="s">
        <v>63</v>
      </c>
      <c r="B65" s="5" t="n">
        <v>-1209830</v>
      </c>
      <c r="D65" s="5" t="n">
        <v>-1074877</v>
      </c>
    </row>
    <row r="66" spans="1:6">
      <c r="A66" s="4" t="s">
        <v>548</v>
      </c>
      <c r="B66" s="5" t="n">
        <v>1320421</v>
      </c>
      <c r="D66" s="5" t="n">
        <v>1040329</v>
      </c>
      <c r="E66" s="5" t="n">
        <v>745850</v>
      </c>
    </row>
    <row r="67" spans="1:6">
      <c r="A67" s="4" t="s">
        <v>99</v>
      </c>
      <c r="B67" s="5" t="n">
        <v>34447</v>
      </c>
      <c r="D67" s="5" t="n">
        <v>3530</v>
      </c>
      <c r="E67" s="5" t="n">
        <v>-39912</v>
      </c>
    </row>
    <row r="68" spans="1:6">
      <c r="A68" s="4" t="s">
        <v>160</v>
      </c>
      <c r="B68" s="5" t="n">
        <v>466704</v>
      </c>
      <c r="D68" s="5" t="n">
        <v>207501</v>
      </c>
      <c r="E68" s="5" t="n">
        <v>134887</v>
      </c>
    </row>
    <row r="69" spans="1:6">
      <c r="A69" s="4" t="s">
        <v>549</v>
      </c>
      <c r="B69" s="5" t="n">
        <v>-38909</v>
      </c>
      <c r="D69" s="5" t="n">
        <v>182783</v>
      </c>
      <c r="E69" s="5" t="n">
        <v>-154381</v>
      </c>
    </row>
    <row r="70" spans="1:6">
      <c r="A70" s="4" t="s">
        <v>550</v>
      </c>
      <c r="B70" s="5" t="n">
        <v>1568</v>
      </c>
      <c r="D70" s="5" t="n">
        <v>-272269</v>
      </c>
      <c r="E70" s="5" t="n">
        <v>115614</v>
      </c>
    </row>
    <row r="71" spans="1:6">
      <c r="A71" s="4" t="s">
        <v>552</v>
      </c>
      <c r="B71" s="5" t="n">
        <v>429363</v>
      </c>
      <c r="D71" s="5" t="n">
        <v>118015</v>
      </c>
      <c r="E71" s="5" t="n">
        <v>96120</v>
      </c>
    </row>
    <row r="72" spans="1:6">
      <c r="A72" s="4" t="s">
        <v>181</v>
      </c>
      <c r="B72" s="5" t="n">
        <v>362263</v>
      </c>
      <c r="D72" s="5" t="n">
        <v>244248</v>
      </c>
      <c r="E72" s="5" t="n">
        <v>148128</v>
      </c>
    </row>
    <row r="73" spans="1:6">
      <c r="A73" s="4" t="s">
        <v>183</v>
      </c>
      <c r="B73" s="6" t="n">
        <v>791626</v>
      </c>
      <c r="D73" s="6" t="n">
        <v>362263</v>
      </c>
      <c r="E73" s="6" t="n">
        <v>244248</v>
      </c>
    </row>
  </sheetData>
  <mergeCells count="2">
    <mergeCell ref="A1:A2"/>
    <mergeCell ref="B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27"/>
    <col customWidth="1" max="5" min="5" width="21"/>
    <col customWidth="1" max="6" min="6" width="21"/>
    <col customWidth="1" max="7" min="7" width="21"/>
  </cols>
  <sheetData>
    <row r="1" spans="1:7">
      <c r="A1" s="1" t="s">
        <v>553</v>
      </c>
      <c r="B1" s="2" t="s">
        <v>1</v>
      </c>
    </row>
    <row r="2" spans="1:7">
      <c r="B2" s="2" t="s">
        <v>554</v>
      </c>
      <c r="C2" s="2" t="s">
        <v>78</v>
      </c>
      <c r="D2" s="2" t="s">
        <v>555</v>
      </c>
      <c r="E2" s="2" t="s">
        <v>31</v>
      </c>
      <c r="F2" s="2" t="s">
        <v>556</v>
      </c>
      <c r="G2" s="2" t="s">
        <v>557</v>
      </c>
    </row>
    <row r="3" spans="1:7">
      <c r="A3" s="3" t="s">
        <v>558</v>
      </c>
    </row>
    <row r="4" spans="1:7">
      <c r="A4" s="4" t="s">
        <v>559</v>
      </c>
      <c r="B4" s="6" t="n">
        <v>1896662000</v>
      </c>
      <c r="C4" s="6" t="n">
        <v>362451000</v>
      </c>
      <c r="D4" s="6" t="n">
        <v>244248000</v>
      </c>
      <c r="E4" s="7" t="n">
        <v>287862</v>
      </c>
      <c r="F4" s="7" t="n">
        <v>55010</v>
      </c>
      <c r="G4" s="6" t="n">
        <v>148128000</v>
      </c>
    </row>
    <row r="5" spans="1:7">
      <c r="A5" s="4" t="s">
        <v>560</v>
      </c>
      <c r="B5" s="11" t="n">
        <v>6.5888</v>
      </c>
      <c r="E5" s="11" t="n">
        <v>6.5888</v>
      </c>
    </row>
    <row r="6" spans="1:7">
      <c r="A6" s="4" t="s">
        <v>561</v>
      </c>
      <c r="B6" s="4" t="s">
        <v>562</v>
      </c>
    </row>
    <row r="7" spans="1:7">
      <c r="A7" s="4" t="s">
        <v>563</v>
      </c>
      <c r="B7" s="6" t="n">
        <v>0</v>
      </c>
      <c r="C7" s="6" t="n">
        <v>0</v>
      </c>
      <c r="D7" s="6" t="n">
        <v>0</v>
      </c>
    </row>
    <row r="8" spans="1:7">
      <c r="A8" s="4" t="s">
        <v>564</v>
      </c>
      <c r="B8" s="5" t="n">
        <v>0</v>
      </c>
      <c r="C8" s="5" t="n">
        <v>0</v>
      </c>
      <c r="D8" s="5" t="n">
        <v>0</v>
      </c>
    </row>
    <row r="9" spans="1:7">
      <c r="A9" s="4" t="s">
        <v>35</v>
      </c>
      <c r="B9" s="6" t="n">
        <v>13662000</v>
      </c>
      <c r="C9" s="6" t="n">
        <v>6433000</v>
      </c>
      <c r="D9" s="6" t="n">
        <v>3564000</v>
      </c>
      <c r="E9" s="7" t="n">
        <v>2074</v>
      </c>
    </row>
    <row r="10" spans="1:7">
      <c r="A10" s="4" t="s">
        <v>565</v>
      </c>
    </row>
    <row r="11" spans="1:7">
      <c r="A11" s="3" t="s">
        <v>558</v>
      </c>
    </row>
    <row r="12" spans="1:7">
      <c r="A12" s="4" t="s">
        <v>566</v>
      </c>
      <c r="B12" s="5" t="n">
        <v>0</v>
      </c>
    </row>
    <row r="13" spans="1:7">
      <c r="A13" s="4" t="s">
        <v>567</v>
      </c>
    </row>
    <row r="14" spans="1:7">
      <c r="A14" s="3" t="s">
        <v>558</v>
      </c>
    </row>
    <row r="15" spans="1:7">
      <c r="A15" s="4" t="s">
        <v>568</v>
      </c>
      <c r="B15" s="6" t="n">
        <v>2099000</v>
      </c>
      <c r="C15" s="5" t="n">
        <v>2474000</v>
      </c>
      <c r="D15" s="5" t="n">
        <v>371000</v>
      </c>
    </row>
    <row r="16" spans="1:7">
      <c r="A16" s="4" t="s">
        <v>569</v>
      </c>
    </row>
    <row r="17" spans="1:7">
      <c r="A17" s="3" t="s">
        <v>558</v>
      </c>
    </row>
    <row r="18" spans="1:7">
      <c r="A18" s="4" t="s">
        <v>570</v>
      </c>
      <c r="B18" s="4" t="s">
        <v>571</v>
      </c>
    </row>
    <row r="19" spans="1:7">
      <c r="A19" s="4" t="s">
        <v>572</v>
      </c>
    </row>
    <row r="20" spans="1:7">
      <c r="A20" s="3" t="s">
        <v>558</v>
      </c>
    </row>
    <row r="21" spans="1:7">
      <c r="A21" s="4" t="s">
        <v>573</v>
      </c>
      <c r="B21" s="5" t="n">
        <v>1</v>
      </c>
    </row>
    <row r="22" spans="1:7">
      <c r="A22" s="4" t="s">
        <v>574</v>
      </c>
    </row>
    <row r="23" spans="1:7">
      <c r="A23" s="3" t="s">
        <v>558</v>
      </c>
    </row>
    <row r="24" spans="1:7">
      <c r="A24" s="4" t="s">
        <v>575</v>
      </c>
      <c r="B24" s="4" t="s">
        <v>576</v>
      </c>
    </row>
    <row r="25" spans="1:7">
      <c r="A25" s="4" t="s">
        <v>81</v>
      </c>
    </row>
    <row r="26" spans="1:7">
      <c r="A26" s="3" t="s">
        <v>558</v>
      </c>
    </row>
    <row r="27" spans="1:7">
      <c r="A27" s="4" t="s">
        <v>559</v>
      </c>
      <c r="B27" s="6" t="n">
        <v>796587000</v>
      </c>
      <c r="C27" s="5" t="n">
        <v>362451000</v>
      </c>
    </row>
    <row r="28" spans="1:7">
      <c r="A28" s="4" t="s">
        <v>551</v>
      </c>
    </row>
    <row r="29" spans="1:7">
      <c r="A29" s="3" t="s">
        <v>558</v>
      </c>
    </row>
    <row r="30" spans="1:7">
      <c r="A30" s="4" t="s">
        <v>559</v>
      </c>
      <c r="B30" s="5" t="n">
        <v>791626000</v>
      </c>
      <c r="C30" s="5" t="n">
        <v>362263000</v>
      </c>
      <c r="D30" s="6" t="n">
        <v>244248000</v>
      </c>
      <c r="G30" s="6" t="n">
        <v>148128000</v>
      </c>
    </row>
    <row r="31" spans="1:7">
      <c r="A31" s="4" t="s">
        <v>35</v>
      </c>
      <c r="B31" s="6" t="n">
        <v>13662000</v>
      </c>
      <c r="C31" s="6" t="n">
        <v>6433000</v>
      </c>
    </row>
    <row r="32" spans="1:7">
      <c r="A32" s="4" t="s">
        <v>577</v>
      </c>
    </row>
    <row r="33" spans="1:7">
      <c r="A33" s="3" t="s">
        <v>558</v>
      </c>
    </row>
    <row r="34" spans="1:7">
      <c r="A34" s="4" t="s">
        <v>578</v>
      </c>
      <c r="B34" s="4" t="s">
        <v>579</v>
      </c>
      <c r="C34" s="4" t="s">
        <v>405</v>
      </c>
      <c r="D34" s="4" t="s">
        <v>405</v>
      </c>
    </row>
    <row r="35" spans="1:7">
      <c r="A35" s="4" t="s">
        <v>580</v>
      </c>
      <c r="B35" s="4" t="s">
        <v>581</v>
      </c>
      <c r="C35" s="4" t="s">
        <v>582</v>
      </c>
      <c r="E35" s="4" t="s">
        <v>581</v>
      </c>
      <c r="F35" s="4" t="s">
        <v>582</v>
      </c>
    </row>
    <row r="36" spans="1:7">
      <c r="A36" s="4" t="s">
        <v>583</v>
      </c>
      <c r="B36" s="4" t="s">
        <v>584</v>
      </c>
      <c r="C36" s="4" t="s">
        <v>585</v>
      </c>
      <c r="E36" s="4" t="s">
        <v>584</v>
      </c>
      <c r="F36" s="4" t="s">
        <v>585</v>
      </c>
    </row>
    <row r="37" spans="1:7">
      <c r="A37" s="4" t="s">
        <v>586</v>
      </c>
      <c r="B37" s="6" t="n">
        <v>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49"/>
  </cols>
  <sheetData>
    <row r="1" spans="1:2">
      <c r="A1" s="1" t="s">
        <v>587</v>
      </c>
      <c r="B1" s="2" t="s">
        <v>1</v>
      </c>
    </row>
    <row r="2" spans="1:2">
      <c r="B2" s="2" t="s">
        <v>194</v>
      </c>
    </row>
    <row r="3" spans="1:2">
      <c r="A3" s="4" t="s">
        <v>588</v>
      </c>
    </row>
    <row r="4" spans="1:2">
      <c r="A4" s="3" t="s">
        <v>589</v>
      </c>
    </row>
    <row r="5" spans="1:2">
      <c r="A5" s="4" t="s">
        <v>590</v>
      </c>
      <c r="B5" s="4" t="s">
        <v>591</v>
      </c>
    </row>
    <row r="6" spans="1:2">
      <c r="A6" s="4" t="s">
        <v>592</v>
      </c>
    </row>
    <row r="7" spans="1:2">
      <c r="A7" s="3" t="s">
        <v>589</v>
      </c>
    </row>
    <row r="8" spans="1:2">
      <c r="A8" s="4" t="s">
        <v>590</v>
      </c>
      <c r="B8" s="4" t="s">
        <v>562</v>
      </c>
    </row>
    <row r="9" spans="1:2">
      <c r="A9" s="4" t="s">
        <v>593</v>
      </c>
    </row>
    <row r="10" spans="1:2">
      <c r="A10" s="3" t="s">
        <v>589</v>
      </c>
    </row>
    <row r="11" spans="1:2">
      <c r="A11" s="4" t="s">
        <v>590</v>
      </c>
      <c r="B11" s="4" t="s">
        <v>594</v>
      </c>
    </row>
    <row r="12" spans="1:2">
      <c r="A12" s="4" t="s">
        <v>595</v>
      </c>
    </row>
    <row r="13" spans="1:2">
      <c r="A13" s="3" t="s">
        <v>589</v>
      </c>
    </row>
    <row r="14" spans="1:2">
      <c r="A14" s="4" t="s">
        <v>590</v>
      </c>
      <c r="B14" s="4" t="s">
        <v>596</v>
      </c>
    </row>
    <row r="15" spans="1:2">
      <c r="A15" s="4" t="s">
        <v>597</v>
      </c>
    </row>
    <row r="16" spans="1:2">
      <c r="A16" s="3" t="s">
        <v>589</v>
      </c>
    </row>
    <row r="17" spans="1:2">
      <c r="A17" s="4" t="s">
        <v>590</v>
      </c>
      <c r="B17" s="4" t="s">
        <v>598</v>
      </c>
    </row>
    <row r="18" spans="1:2">
      <c r="A18" s="4" t="s">
        <v>599</v>
      </c>
    </row>
    <row r="19" spans="1:2">
      <c r="A19" s="3" t="s">
        <v>589</v>
      </c>
    </row>
    <row r="20" spans="1:2">
      <c r="A20" s="4" t="s">
        <v>590</v>
      </c>
      <c r="B20" s="4" t="s">
        <v>600</v>
      </c>
    </row>
    <row r="21" spans="1:2">
      <c r="A21" s="4" t="s">
        <v>601</v>
      </c>
    </row>
    <row r="22" spans="1:2">
      <c r="A22" s="3" t="s">
        <v>589</v>
      </c>
    </row>
    <row r="23" spans="1:2">
      <c r="A23" s="4" t="s">
        <v>590</v>
      </c>
      <c r="B23" s="4" t="s">
        <v>602</v>
      </c>
    </row>
    <row r="24" spans="1:2">
      <c r="A24" s="4" t="s">
        <v>603</v>
      </c>
    </row>
    <row r="25" spans="1:2">
      <c r="A25" s="3" t="s">
        <v>589</v>
      </c>
    </row>
    <row r="26" spans="1:2">
      <c r="A26" s="4" t="s">
        <v>590</v>
      </c>
      <c r="B26" s="4" t="s">
        <v>600</v>
      </c>
    </row>
    <row r="27" spans="1:2">
      <c r="A27" s="4" t="s">
        <v>604</v>
      </c>
    </row>
    <row r="28" spans="1:2">
      <c r="A28" s="3" t="s">
        <v>589</v>
      </c>
    </row>
    <row r="29" spans="1:2">
      <c r="A29" s="4" t="s">
        <v>590</v>
      </c>
      <c r="B29" s="4" t="s">
        <v>594</v>
      </c>
    </row>
    <row r="30" spans="1:2">
      <c r="A30" s="4" t="s">
        <v>605</v>
      </c>
    </row>
    <row r="31" spans="1:2">
      <c r="A31" s="3" t="s">
        <v>589</v>
      </c>
    </row>
    <row r="32" spans="1:2">
      <c r="A32" s="4" t="s">
        <v>590</v>
      </c>
      <c r="B32" s="4" t="s">
        <v>602</v>
      </c>
    </row>
    <row r="33" spans="1:2">
      <c r="A33" s="4" t="s">
        <v>606</v>
      </c>
    </row>
    <row r="34" spans="1:2">
      <c r="A34" s="3" t="s">
        <v>589</v>
      </c>
    </row>
    <row r="35" spans="1:2">
      <c r="A35" s="4" t="s">
        <v>590</v>
      </c>
      <c r="B35" s="4" t="s">
        <v>594</v>
      </c>
    </row>
    <row r="36" spans="1:2">
      <c r="A36" s="4" t="s">
        <v>607</v>
      </c>
    </row>
    <row r="37" spans="1:2">
      <c r="A37" s="3" t="s">
        <v>589</v>
      </c>
    </row>
    <row r="38" spans="1:2">
      <c r="A38" s="4" t="s">
        <v>590</v>
      </c>
      <c r="B38" s="4" t="s">
        <v>602</v>
      </c>
    </row>
    <row r="39" spans="1:2">
      <c r="A39" s="4" t="s">
        <v>608</v>
      </c>
    </row>
    <row r="40" spans="1:2">
      <c r="A40" s="3" t="s">
        <v>589</v>
      </c>
    </row>
    <row r="41" spans="1:2">
      <c r="A41" s="4" t="s">
        <v>590</v>
      </c>
      <c r="B41" s="4" t="s">
        <v>59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609</v>
      </c>
      <c r="B1" s="2" t="s">
        <v>1</v>
      </c>
    </row>
    <row r="2" spans="1:2">
      <c r="B2" s="2" t="s">
        <v>194</v>
      </c>
    </row>
    <row r="3" spans="1:2">
      <c r="A3" s="4" t="s">
        <v>610</v>
      </c>
    </row>
    <row r="4" spans="1:2">
      <c r="A4" s="3" t="s">
        <v>558</v>
      </c>
    </row>
    <row r="5" spans="1:2">
      <c r="A5" s="4" t="s">
        <v>611</v>
      </c>
      <c r="B5" s="4" t="s">
        <v>600</v>
      </c>
    </row>
    <row r="6" spans="1:2">
      <c r="A6" s="4" t="s">
        <v>612</v>
      </c>
    </row>
    <row r="7" spans="1:2">
      <c r="A7" s="3" t="s">
        <v>558</v>
      </c>
    </row>
    <row r="8" spans="1:2">
      <c r="A8" s="4" t="s">
        <v>611</v>
      </c>
      <c r="B8" s="4" t="s">
        <v>6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outlineLevelCol="0"/>
  <cols>
    <col customWidth="1" max="1" min="1" width="80"/>
    <col customWidth="1" max="2" min="2" width="14"/>
    <col customWidth="1" max="3" min="3" width="38"/>
    <col customWidth="1" max="4" min="4" width="38"/>
    <col customWidth="1" max="5" min="5" width="21"/>
    <col customWidth="1" max="6" min="6" width="21"/>
    <col customWidth="1" max="7" min="7" width="38"/>
    <col customWidth="1" max="8" min="8" width="14"/>
    <col customWidth="1" max="9" min="9" width="14"/>
    <col customWidth="1" max="10" min="10" width="14"/>
  </cols>
  <sheetData>
    <row r="1" spans="1:10">
      <c r="A1" s="1" t="s">
        <v>613</v>
      </c>
      <c r="B1" s="2" t="s">
        <v>393</v>
      </c>
      <c r="C1" s="2" t="s">
        <v>614</v>
      </c>
      <c r="D1" s="2" t="s">
        <v>615</v>
      </c>
      <c r="E1" s="2" t="s">
        <v>32</v>
      </c>
      <c r="F1" s="2" t="s">
        <v>107</v>
      </c>
      <c r="G1" s="2" t="s">
        <v>614</v>
      </c>
      <c r="H1" s="2" t="s">
        <v>389</v>
      </c>
      <c r="I1" s="2" t="s">
        <v>388</v>
      </c>
      <c r="J1" s="2" t="s">
        <v>616</v>
      </c>
    </row>
    <row r="2" spans="1:10">
      <c r="A2" s="3" t="s">
        <v>617</v>
      </c>
    </row>
    <row r="3" spans="1:10">
      <c r="A3" s="4" t="s">
        <v>618</v>
      </c>
      <c r="C3" s="4" t="s">
        <v>619</v>
      </c>
      <c r="D3" s="4" t="s">
        <v>619</v>
      </c>
    </row>
    <row r="4" spans="1:10">
      <c r="A4" s="4" t="s">
        <v>620</v>
      </c>
      <c r="E4" s="6" t="n">
        <v>95070</v>
      </c>
    </row>
    <row r="5" spans="1:10">
      <c r="A5" s="4" t="s">
        <v>88</v>
      </c>
      <c r="C5" s="6" t="n">
        <v>1328367</v>
      </c>
      <c r="D5" s="7" t="n">
        <v>201610</v>
      </c>
      <c r="E5" s="5" t="n">
        <v>1040329</v>
      </c>
      <c r="F5" s="6" t="n">
        <v>745850</v>
      </c>
    </row>
    <row r="6" spans="1:10">
      <c r="A6" s="4" t="s">
        <v>621</v>
      </c>
      <c r="C6" s="6" t="n">
        <v>172050</v>
      </c>
      <c r="D6" s="7" t="n">
        <v>26113</v>
      </c>
      <c r="E6" s="5" t="n">
        <v>-36374</v>
      </c>
      <c r="F6" s="6" t="n">
        <v>-40078</v>
      </c>
    </row>
    <row r="7" spans="1:10">
      <c r="A7" s="4" t="s">
        <v>622</v>
      </c>
    </row>
    <row r="8" spans="1:10">
      <c r="A8" s="3" t="s">
        <v>617</v>
      </c>
    </row>
    <row r="9" spans="1:10">
      <c r="A9" s="4" t="s">
        <v>623</v>
      </c>
      <c r="B9" s="4" t="s">
        <v>624</v>
      </c>
    </row>
    <row r="10" spans="1:10">
      <c r="A10" s="4" t="s">
        <v>625</v>
      </c>
    </row>
    <row r="11" spans="1:10">
      <c r="A11" s="3" t="s">
        <v>617</v>
      </c>
    </row>
    <row r="12" spans="1:10">
      <c r="A12" s="4" t="s">
        <v>618</v>
      </c>
      <c r="C12" s="4" t="s">
        <v>619</v>
      </c>
      <c r="D12" s="4" t="s">
        <v>619</v>
      </c>
    </row>
    <row r="13" spans="1:10">
      <c r="A13" s="4" t="s">
        <v>404</v>
      </c>
      <c r="B13" s="4" t="s">
        <v>405</v>
      </c>
      <c r="J13" s="4" t="s">
        <v>405</v>
      </c>
    </row>
    <row r="14" spans="1:10">
      <c r="A14" s="4" t="s">
        <v>626</v>
      </c>
      <c r="C14" s="5" t="n">
        <v>15</v>
      </c>
      <c r="D14" s="5" t="n">
        <v>15</v>
      </c>
      <c r="G14" s="5" t="n">
        <v>15</v>
      </c>
    </row>
    <row r="15" spans="1:10">
      <c r="A15" s="4" t="s">
        <v>627</v>
      </c>
      <c r="E15" s="5" t="n">
        <v>54600</v>
      </c>
    </row>
    <row r="16" spans="1:10">
      <c r="A16" s="4" t="s">
        <v>623</v>
      </c>
      <c r="B16" s="4" t="s">
        <v>624</v>
      </c>
    </row>
    <row r="17" spans="1:10">
      <c r="A17" s="4" t="s">
        <v>88</v>
      </c>
      <c r="G17" s="6" t="n">
        <v>25577</v>
      </c>
    </row>
    <row r="18" spans="1:10">
      <c r="A18" s="4" t="s">
        <v>621</v>
      </c>
      <c r="G18" s="6" t="n">
        <v>8464</v>
      </c>
    </row>
    <row r="19" spans="1:10">
      <c r="A19" s="4" t="s">
        <v>628</v>
      </c>
    </row>
    <row r="20" spans="1:10">
      <c r="A20" s="3" t="s">
        <v>617</v>
      </c>
    </row>
    <row r="21" spans="1:10">
      <c r="A21" s="4" t="s">
        <v>629</v>
      </c>
      <c r="J21" s="4" t="s">
        <v>630</v>
      </c>
    </row>
    <row r="22" spans="1:10">
      <c r="A22" s="4" t="s">
        <v>623</v>
      </c>
      <c r="B22" s="4" t="s">
        <v>624</v>
      </c>
    </row>
    <row r="23" spans="1:10">
      <c r="A23" s="4" t="s">
        <v>620</v>
      </c>
      <c r="E23" s="6" t="n">
        <v>95070</v>
      </c>
    </row>
    <row r="24" spans="1:10">
      <c r="A24" s="4" t="s">
        <v>402</v>
      </c>
    </row>
    <row r="25" spans="1:10">
      <c r="A25" s="3" t="s">
        <v>617</v>
      </c>
    </row>
    <row r="26" spans="1:10">
      <c r="A26" s="4" t="s">
        <v>404</v>
      </c>
      <c r="B26" s="4" t="s">
        <v>405</v>
      </c>
      <c r="H26" s="4" t="s">
        <v>405</v>
      </c>
      <c r="I26" s="4" t="s">
        <v>405</v>
      </c>
    </row>
    <row r="27" spans="1:10">
      <c r="A27" s="4" t="s">
        <v>631</v>
      </c>
    </row>
    <row r="28" spans="1:10">
      <c r="A28" s="3" t="s">
        <v>617</v>
      </c>
    </row>
    <row r="29" spans="1:10">
      <c r="A29" s="4" t="s">
        <v>629</v>
      </c>
      <c r="B29" s="4" t="s">
        <v>630</v>
      </c>
    </row>
    <row r="30" spans="1:10">
      <c r="A30" s="4" t="s">
        <v>632</v>
      </c>
    </row>
    <row r="31" spans="1:10">
      <c r="A31" s="3" t="s">
        <v>617</v>
      </c>
    </row>
    <row r="32" spans="1:10">
      <c r="A32" s="4" t="s">
        <v>629</v>
      </c>
      <c r="B32" s="4" t="s">
        <v>633</v>
      </c>
    </row>
    <row r="33" spans="1:10">
      <c r="A33" s="4" t="s">
        <v>634</v>
      </c>
    </row>
    <row r="34" spans="1:10">
      <c r="A34" s="3" t="s">
        <v>617</v>
      </c>
    </row>
    <row r="35" spans="1:10">
      <c r="A35" s="4" t="s">
        <v>629</v>
      </c>
      <c r="B35" s="4" t="s">
        <v>63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6</v>
      </c>
      <c r="B1" s="2" t="s">
        <v>393</v>
      </c>
      <c r="C1" s="2" t="s">
        <v>195</v>
      </c>
    </row>
    <row r="2" spans="1:3">
      <c r="A2" s="3" t="s">
        <v>617</v>
      </c>
    </row>
    <row r="3" spans="1:3">
      <c r="A3" s="4" t="s">
        <v>637</v>
      </c>
      <c r="B3" s="6" t="n">
        <v>204600</v>
      </c>
    </row>
    <row r="4" spans="1:3">
      <c r="A4" s="4" t="s">
        <v>638</v>
      </c>
      <c r="C4" s="6" t="n">
        <v>95070</v>
      </c>
    </row>
    <row r="5" spans="1:3">
      <c r="A5" s="4" t="s">
        <v>639</v>
      </c>
      <c r="B5" s="5" t="n">
        <v>109530</v>
      </c>
    </row>
    <row r="6" spans="1:3">
      <c r="A6" s="4" t="s">
        <v>640</v>
      </c>
    </row>
    <row r="7" spans="1:3">
      <c r="A7" s="3" t="s">
        <v>617</v>
      </c>
    </row>
    <row r="8" spans="1:3">
      <c r="A8" s="4" t="s">
        <v>641</v>
      </c>
      <c r="B8" s="5" t="n">
        <v>150000</v>
      </c>
    </row>
    <row r="9" spans="1:3">
      <c r="A9" s="4" t="s">
        <v>637</v>
      </c>
      <c r="B9" s="5" t="n">
        <v>2025000</v>
      </c>
    </row>
    <row r="10" spans="1:3">
      <c r="A10" s="4" t="s">
        <v>622</v>
      </c>
    </row>
    <row r="11" spans="1:3">
      <c r="A11" s="3" t="s">
        <v>617</v>
      </c>
    </row>
    <row r="12" spans="1:3">
      <c r="A12" s="4" t="s">
        <v>638</v>
      </c>
      <c r="B12" s="5" t="n">
        <v>95070</v>
      </c>
    </row>
    <row r="13" spans="1:3">
      <c r="A13" s="4" t="s">
        <v>625</v>
      </c>
    </row>
    <row r="14" spans="1:3">
      <c r="A14" s="3" t="s">
        <v>617</v>
      </c>
    </row>
    <row r="15" spans="1:3">
      <c r="A15" s="4" t="s">
        <v>642</v>
      </c>
      <c r="C15" s="6" t="n">
        <v>54600</v>
      </c>
    </row>
    <row r="16" spans="1:3">
      <c r="A16" s="4" t="s">
        <v>637</v>
      </c>
      <c r="B16" s="5" t="n">
        <v>108982</v>
      </c>
    </row>
    <row r="17" spans="1:3">
      <c r="A17" s="4" t="s">
        <v>639</v>
      </c>
      <c r="B17" s="5" t="n">
        <v>109530</v>
      </c>
    </row>
    <row r="18" spans="1:3">
      <c r="A18" s="4" t="s">
        <v>643</v>
      </c>
    </row>
    <row r="19" spans="1:3">
      <c r="A19" s="3" t="s">
        <v>617</v>
      </c>
    </row>
    <row r="20" spans="1:3">
      <c r="A20" s="4" t="s">
        <v>642</v>
      </c>
      <c r="B20" s="5" t="n">
        <v>7000</v>
      </c>
    </row>
    <row r="21" spans="1:3">
      <c r="A21" s="4" t="s">
        <v>644</v>
      </c>
    </row>
    <row r="22" spans="1:3">
      <c r="A22" s="3" t="s">
        <v>617</v>
      </c>
    </row>
    <row r="23" spans="1:3">
      <c r="A23" s="4" t="s">
        <v>642</v>
      </c>
      <c r="B23" s="6" t="n">
        <v>476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645</v>
      </c>
      <c r="B1" s="2" t="s">
        <v>393</v>
      </c>
    </row>
    <row r="2" spans="1:2">
      <c r="A2" s="4" t="s">
        <v>625</v>
      </c>
    </row>
    <row r="3" spans="1:2">
      <c r="A3" s="3" t="s">
        <v>617</v>
      </c>
    </row>
    <row r="4" spans="1:2">
      <c r="A4" s="4" t="s">
        <v>623</v>
      </c>
      <c r="B4" s="4" t="s">
        <v>62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Q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7"/>
    <col customWidth="1" max="5" min="5" width="27"/>
    <col customWidth="1" max="6" min="6" width="34"/>
    <col customWidth="1" max="7" min="7" width="34"/>
    <col customWidth="1" max="8" min="8" width="26"/>
    <col customWidth="1" max="9" min="9" width="26"/>
    <col customWidth="1" max="10" min="10" width="29"/>
    <col customWidth="1" max="11" min="11" width="29"/>
    <col customWidth="1" max="12" min="12" width="44"/>
    <col customWidth="1" max="13" min="13" width="44"/>
    <col customWidth="1" max="14" min="14" width="34"/>
    <col customWidth="1" max="15" min="15" width="34"/>
    <col customWidth="1" max="16" min="16" width="33"/>
    <col customWidth="1" max="17" min="17" width="33"/>
  </cols>
  <sheetData>
    <row r="1" spans="1:17">
      <c r="A1" s="1" t="s">
        <v>114</v>
      </c>
      <c r="B1" s="2" t="s">
        <v>115</v>
      </c>
      <c r="C1" s="2" t="s">
        <v>116</v>
      </c>
      <c r="D1" s="2" t="s">
        <v>117</v>
      </c>
      <c r="E1" s="2" t="s">
        <v>118</v>
      </c>
      <c r="F1" s="2" t="s">
        <v>119</v>
      </c>
      <c r="G1" s="2" t="s">
        <v>120</v>
      </c>
      <c r="H1" s="2" t="s">
        <v>121</v>
      </c>
      <c r="I1" s="2" t="s">
        <v>122</v>
      </c>
      <c r="J1" s="2" t="s">
        <v>123</v>
      </c>
      <c r="K1" s="2" t="s">
        <v>124</v>
      </c>
      <c r="L1" s="2" t="s">
        <v>125</v>
      </c>
      <c r="M1" s="2" t="s">
        <v>126</v>
      </c>
      <c r="N1" s="2" t="s">
        <v>127</v>
      </c>
      <c r="O1" s="2" t="s">
        <v>128</v>
      </c>
      <c r="P1" s="2" t="s">
        <v>129</v>
      </c>
      <c r="Q1" s="2" t="s">
        <v>130</v>
      </c>
    </row>
    <row r="2" spans="1:17">
      <c r="A2" s="4" t="s">
        <v>131</v>
      </c>
      <c r="B2" s="6" t="n">
        <v>-18422</v>
      </c>
      <c r="D2" s="6" t="n">
        <v>7</v>
      </c>
      <c r="F2" s="6" t="n">
        <v>30643</v>
      </c>
      <c r="H2" s="6" t="n">
        <v>12147</v>
      </c>
      <c r="J2" s="6" t="n">
        <v>-58733</v>
      </c>
      <c r="N2" s="6" t="n">
        <v>-15936</v>
      </c>
      <c r="P2" s="6" t="n">
        <v>-2486</v>
      </c>
    </row>
    <row r="3" spans="1:17">
      <c r="A3" s="4" t="s">
        <v>132</v>
      </c>
      <c r="D3" s="5" t="n">
        <v>92590000</v>
      </c>
      <c r="E3" s="5" t="n">
        <v>92590000</v>
      </c>
    </row>
    <row r="4" spans="1:17">
      <c r="A4" s="4" t="s">
        <v>133</v>
      </c>
      <c r="B4" s="5" t="n">
        <v>-39912</v>
      </c>
      <c r="J4" s="5" t="n">
        <v>-40078</v>
      </c>
      <c r="N4" s="5" t="n">
        <v>-40078</v>
      </c>
      <c r="P4" s="5" t="n">
        <v>166</v>
      </c>
    </row>
    <row r="5" spans="1:17">
      <c r="A5" s="4" t="s">
        <v>134</v>
      </c>
      <c r="H5" s="5" t="n">
        <v>11873</v>
      </c>
      <c r="J5" s="5" t="n">
        <v>-11873</v>
      </c>
    </row>
    <row r="6" spans="1:17">
      <c r="A6" s="4" t="s">
        <v>135</v>
      </c>
      <c r="B6" s="5" t="n">
        <v>19379</v>
      </c>
      <c r="F6" s="5" t="n">
        <v>11517</v>
      </c>
      <c r="N6" s="5" t="n">
        <v>11517</v>
      </c>
      <c r="P6" s="5" t="n">
        <v>7862</v>
      </c>
    </row>
    <row r="7" spans="1:17">
      <c r="A7" s="4" t="s">
        <v>136</v>
      </c>
      <c r="B7" s="5" t="n">
        <v>-38955</v>
      </c>
      <c r="D7" s="6" t="n">
        <v>7</v>
      </c>
      <c r="F7" s="5" t="n">
        <v>42160</v>
      </c>
      <c r="H7" s="5" t="n">
        <v>24020</v>
      </c>
      <c r="J7" s="5" t="n">
        <v>-110684</v>
      </c>
      <c r="N7" s="5" t="n">
        <v>-44497</v>
      </c>
      <c r="P7" s="5" t="n">
        <v>5542</v>
      </c>
    </row>
    <row r="8" spans="1:17">
      <c r="A8" s="4" t="s">
        <v>137</v>
      </c>
      <c r="D8" s="5" t="n">
        <v>92590000</v>
      </c>
      <c r="E8" s="5" t="n">
        <v>92590000</v>
      </c>
    </row>
    <row r="9" spans="1:17">
      <c r="A9" s="4" t="s">
        <v>133</v>
      </c>
      <c r="B9" s="5" t="n">
        <v>2916</v>
      </c>
      <c r="J9" s="5" t="n">
        <v>-36374</v>
      </c>
      <c r="N9" s="5" t="n">
        <v>-36374</v>
      </c>
      <c r="P9" s="5" t="n">
        <v>39290</v>
      </c>
    </row>
    <row r="10" spans="1:17">
      <c r="A10" s="4" t="s">
        <v>134</v>
      </c>
      <c r="H10" s="5" t="n">
        <v>23793</v>
      </c>
      <c r="J10" s="5" t="n">
        <v>-23793</v>
      </c>
    </row>
    <row r="11" spans="1:17">
      <c r="A11" s="4" t="s">
        <v>138</v>
      </c>
      <c r="B11" s="5" t="n">
        <v>102530</v>
      </c>
      <c r="F11" s="5" t="n">
        <v>102530</v>
      </c>
      <c r="N11" s="5" t="n">
        <v>102530</v>
      </c>
    </row>
    <row r="12" spans="1:17">
      <c r="A12" s="4" t="s">
        <v>139</v>
      </c>
      <c r="D12" s="5" t="n">
        <v>3844870</v>
      </c>
      <c r="E12" s="5" t="n">
        <v>3844870</v>
      </c>
    </row>
    <row r="13" spans="1:17">
      <c r="A13" s="4" t="s">
        <v>140</v>
      </c>
      <c r="B13" s="5" t="n">
        <v>95070</v>
      </c>
      <c r="F13" s="5" t="n">
        <v>95070</v>
      </c>
      <c r="N13" s="5" t="n">
        <v>95070</v>
      </c>
    </row>
    <row r="14" spans="1:17">
      <c r="A14" s="4" t="s">
        <v>141</v>
      </c>
      <c r="D14" s="5" t="n">
        <v>3565130</v>
      </c>
      <c r="E14" s="5" t="n">
        <v>3565130</v>
      </c>
    </row>
    <row r="15" spans="1:17">
      <c r="A15" s="4" t="s">
        <v>142</v>
      </c>
      <c r="B15" s="6" t="n">
        <v>161561</v>
      </c>
      <c r="D15" s="6" t="n">
        <v>7</v>
      </c>
      <c r="F15" s="5" t="n">
        <v>239760</v>
      </c>
      <c r="H15" s="5" t="n">
        <v>47813</v>
      </c>
      <c r="J15" s="5" t="n">
        <v>-170851</v>
      </c>
      <c r="N15" s="5" t="n">
        <v>116729</v>
      </c>
      <c r="P15" s="5" t="n">
        <v>44832</v>
      </c>
    </row>
    <row r="16" spans="1:17">
      <c r="A16" s="4" t="s">
        <v>143</v>
      </c>
      <c r="B16" s="5" t="n">
        <v>100000000</v>
      </c>
      <c r="C16" s="5" t="n">
        <v>100000000</v>
      </c>
      <c r="D16" s="5" t="n">
        <v>100000000</v>
      </c>
      <c r="E16" s="5" t="n">
        <v>100000000</v>
      </c>
    </row>
    <row r="17" spans="1:17">
      <c r="A17" s="4" t="s">
        <v>133</v>
      </c>
      <c r="B17" s="6" t="n">
        <v>191809</v>
      </c>
      <c r="C17" s="7" t="n">
        <v>29112</v>
      </c>
      <c r="J17" s="5" t="n">
        <v>172050</v>
      </c>
      <c r="N17" s="5" t="n">
        <v>172050</v>
      </c>
      <c r="P17" s="5" t="n">
        <v>19759</v>
      </c>
    </row>
    <row r="18" spans="1:17">
      <c r="A18" s="4" t="s">
        <v>134</v>
      </c>
      <c r="H18" s="5" t="n">
        <v>17132</v>
      </c>
      <c r="J18" s="5" t="n">
        <v>-17132</v>
      </c>
    </row>
    <row r="19" spans="1:17">
      <c r="A19" s="4" t="s">
        <v>109</v>
      </c>
      <c r="B19" s="5" t="n">
        <v>-36494</v>
      </c>
      <c r="C19" s="5" t="n">
        <v>-5539</v>
      </c>
      <c r="L19" s="6" t="n">
        <v>-36494</v>
      </c>
      <c r="N19" s="5" t="n">
        <v>-36494</v>
      </c>
    </row>
    <row r="20" spans="1:17">
      <c r="A20" s="4" t="s">
        <v>135</v>
      </c>
      <c r="B20" s="5" t="n">
        <v>3600</v>
      </c>
      <c r="P20" s="5" t="n">
        <v>3600</v>
      </c>
    </row>
    <row r="21" spans="1:17">
      <c r="A21" s="4" t="s">
        <v>144</v>
      </c>
      <c r="B21" s="5" t="n">
        <v>-15712</v>
      </c>
      <c r="F21" s="5" t="n">
        <v>49154</v>
      </c>
      <c r="N21" s="5" t="n">
        <v>49154</v>
      </c>
      <c r="P21" s="5" t="n">
        <v>-64866</v>
      </c>
    </row>
    <row r="22" spans="1:17">
      <c r="A22" s="4" t="s">
        <v>145</v>
      </c>
      <c r="B22" s="5" t="n">
        <v>-32167</v>
      </c>
      <c r="C22" s="5" t="n">
        <v>-4882</v>
      </c>
      <c r="F22" s="5" t="n">
        <v>-32167</v>
      </c>
      <c r="N22" s="5" t="n">
        <v>-32167</v>
      </c>
    </row>
    <row r="23" spans="1:17">
      <c r="A23" s="4" t="s">
        <v>146</v>
      </c>
      <c r="B23" s="5" t="n">
        <v>1146861</v>
      </c>
      <c r="F23" s="5" t="n">
        <v>1146861</v>
      </c>
      <c r="N23" s="5" t="n">
        <v>1146861</v>
      </c>
    </row>
    <row r="24" spans="1:17">
      <c r="A24" s="4" t="s">
        <v>147</v>
      </c>
      <c r="D24" s="5" t="n">
        <v>17250000</v>
      </c>
      <c r="E24" s="5" t="n">
        <v>17250000</v>
      </c>
    </row>
    <row r="25" spans="1:17">
      <c r="A25" s="4" t="s">
        <v>148</v>
      </c>
      <c r="B25" s="6" t="n">
        <v>1419458</v>
      </c>
      <c r="C25" s="7" t="n">
        <v>215435</v>
      </c>
      <c r="D25" s="6" t="n">
        <v>7</v>
      </c>
      <c r="E25" s="7" t="n">
        <v>1</v>
      </c>
      <c r="F25" s="6" t="n">
        <v>1403608</v>
      </c>
      <c r="G25" s="7" t="n">
        <v>213029</v>
      </c>
      <c r="H25" s="6" t="n">
        <v>64945</v>
      </c>
      <c r="I25" s="7" t="n">
        <v>9857</v>
      </c>
      <c r="J25" s="6" t="n">
        <v>-15933</v>
      </c>
      <c r="K25" s="7" t="n">
        <v>-2418</v>
      </c>
      <c r="L25" s="6" t="n">
        <v>-36494</v>
      </c>
      <c r="M25" s="7" t="n">
        <v>-5539</v>
      </c>
      <c r="N25" s="6" t="n">
        <v>1416133</v>
      </c>
      <c r="O25" s="7" t="n">
        <v>214930</v>
      </c>
      <c r="P25" s="6" t="n">
        <v>3325</v>
      </c>
      <c r="Q25" s="7" t="n">
        <v>505</v>
      </c>
    </row>
    <row r="26" spans="1:17">
      <c r="A26" s="4" t="s">
        <v>149</v>
      </c>
      <c r="B26" s="5" t="n">
        <v>117250000</v>
      </c>
      <c r="C26" s="5" t="n">
        <v>117250000</v>
      </c>
      <c r="D26" s="5" t="n">
        <v>117250000</v>
      </c>
      <c r="E26" s="5" t="n">
        <v>11725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46</v>
      </c>
      <c r="B1" s="2" t="s">
        <v>647</v>
      </c>
      <c r="C1" s="2" t="s">
        <v>30</v>
      </c>
      <c r="D1" s="2" t="s">
        <v>31</v>
      </c>
      <c r="E1" s="2" t="s">
        <v>32</v>
      </c>
    </row>
    <row r="2" spans="1:5">
      <c r="A2" s="3" t="s">
        <v>648</v>
      </c>
    </row>
    <row r="3" spans="1:5">
      <c r="A3" s="4" t="s">
        <v>45</v>
      </c>
      <c r="C3" s="6" t="n">
        <v>104035</v>
      </c>
      <c r="D3" s="7" t="n">
        <v>15790</v>
      </c>
      <c r="E3" s="6" t="n">
        <v>102332</v>
      </c>
    </row>
    <row r="4" spans="1:5">
      <c r="A4" s="4" t="s">
        <v>649</v>
      </c>
      <c r="B4" s="6" t="n">
        <v>109530</v>
      </c>
    </row>
    <row r="5" spans="1:5">
      <c r="A5" s="4" t="s">
        <v>612</v>
      </c>
    </row>
    <row r="6" spans="1:5">
      <c r="A6" s="3" t="s">
        <v>648</v>
      </c>
    </row>
    <row r="7" spans="1:5">
      <c r="A7" s="4" t="s">
        <v>650</v>
      </c>
      <c r="C7" s="4" t="s">
        <v>600</v>
      </c>
    </row>
    <row r="8" spans="1:5">
      <c r="A8" s="4" t="s">
        <v>625</v>
      </c>
    </row>
    <row r="9" spans="1:5">
      <c r="A9" s="3" t="s">
        <v>617</v>
      </c>
    </row>
    <row r="10" spans="1:5">
      <c r="A10" s="4" t="s">
        <v>651</v>
      </c>
      <c r="B10" s="5" t="n">
        <v>6899</v>
      </c>
    </row>
    <row r="11" spans="1:5">
      <c r="A11" s="4" t="s">
        <v>652</v>
      </c>
      <c r="B11" s="5" t="n">
        <v>10443</v>
      </c>
    </row>
    <row r="12" spans="1:5">
      <c r="A12" s="4" t="s">
        <v>653</v>
      </c>
      <c r="B12" s="5" t="n">
        <v>7434</v>
      </c>
    </row>
    <row r="13" spans="1:5">
      <c r="A13" s="3" t="s">
        <v>648</v>
      </c>
    </row>
    <row r="14" spans="1:5">
      <c r="A14" s="4" t="s">
        <v>45</v>
      </c>
      <c r="B14" s="5" t="n">
        <v>102332</v>
      </c>
    </row>
    <row r="15" spans="1:5">
      <c r="A15" s="4" t="s">
        <v>654</v>
      </c>
      <c r="B15" s="5" t="n">
        <v>-36473</v>
      </c>
    </row>
    <row r="16" spans="1:5">
      <c r="A16" s="4" t="s">
        <v>655</v>
      </c>
      <c r="B16" s="5" t="n">
        <v>-6298</v>
      </c>
    </row>
    <row r="17" spans="1:5">
      <c r="A17" s="4" t="s">
        <v>649</v>
      </c>
      <c r="B17" s="6" t="n">
        <v>109530</v>
      </c>
    </row>
    <row r="18" spans="1:5">
      <c r="A18" s="4" t="s">
        <v>656</v>
      </c>
    </row>
    <row r="19" spans="1:5">
      <c r="A19" s="3" t="s">
        <v>648</v>
      </c>
    </row>
    <row r="20" spans="1:5">
      <c r="A20" s="4" t="s">
        <v>657</v>
      </c>
      <c r="B20" s="4" t="s">
        <v>594</v>
      </c>
    </row>
    <row r="21" spans="1:5">
      <c r="A21" s="4" t="s">
        <v>658</v>
      </c>
    </row>
    <row r="22" spans="1:5">
      <c r="A22" s="3" t="s">
        <v>648</v>
      </c>
    </row>
    <row r="23" spans="1:5">
      <c r="A23" s="4" t="s">
        <v>657</v>
      </c>
      <c r="B23" s="4" t="s">
        <v>602</v>
      </c>
    </row>
    <row r="24" spans="1:5">
      <c r="A24" s="4" t="s">
        <v>659</v>
      </c>
    </row>
    <row r="25" spans="1:5">
      <c r="A25" s="3" t="s">
        <v>648</v>
      </c>
    </row>
    <row r="26" spans="1:5">
      <c r="A26" s="4" t="s">
        <v>648</v>
      </c>
      <c r="B26" s="6" t="n">
        <v>24186</v>
      </c>
    </row>
    <row r="27" spans="1:5">
      <c r="A27" s="4" t="s">
        <v>650</v>
      </c>
      <c r="B27" s="4" t="s">
        <v>600</v>
      </c>
    </row>
    <row r="28" spans="1:5">
      <c r="A28" s="4" t="s">
        <v>660</v>
      </c>
    </row>
    <row r="29" spans="1:5">
      <c r="A29" s="3" t="s">
        <v>648</v>
      </c>
    </row>
    <row r="30" spans="1:5">
      <c r="A30" s="4" t="s">
        <v>648</v>
      </c>
      <c r="B30" s="6" t="n">
        <v>1007</v>
      </c>
    </row>
    <row r="31" spans="1:5">
      <c r="A31" s="4" t="s">
        <v>650</v>
      </c>
      <c r="B31" s="4" t="s">
        <v>6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1</v>
      </c>
      <c r="B1" s="2" t="s">
        <v>1</v>
      </c>
    </row>
    <row r="2" spans="1:3">
      <c r="B2" s="2" t="s">
        <v>195</v>
      </c>
      <c r="C2" s="2" t="s">
        <v>662</v>
      </c>
    </row>
    <row r="3" spans="1:3">
      <c r="A3" s="3" t="s">
        <v>663</v>
      </c>
    </row>
    <row r="4" spans="1:3">
      <c r="A4" s="4" t="s">
        <v>664</v>
      </c>
      <c r="B4" s="6" t="n">
        <v>1056341</v>
      </c>
      <c r="C4" s="6" t="n">
        <v>765113</v>
      </c>
    </row>
    <row r="5" spans="1:3">
      <c r="A5" s="4" t="s">
        <v>665</v>
      </c>
      <c r="B5" s="5" t="n">
        <v>1689</v>
      </c>
      <c r="C5" s="5" t="n">
        <v>-86169</v>
      </c>
    </row>
    <row r="6" spans="1:3">
      <c r="A6" s="4" t="s">
        <v>666</v>
      </c>
      <c r="B6" s="6" t="n">
        <v>-40835</v>
      </c>
      <c r="C6" s="6" t="n">
        <v>-5064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667</v>
      </c>
      <c r="B1" s="2" t="s">
        <v>1</v>
      </c>
    </row>
    <row r="2" spans="1:3">
      <c r="B2" s="2" t="s">
        <v>30</v>
      </c>
      <c r="C2" s="2" t="s">
        <v>31</v>
      </c>
    </row>
    <row r="3" spans="1:3">
      <c r="A3" s="3" t="s">
        <v>668</v>
      </c>
    </row>
    <row r="4" spans="1:3">
      <c r="A4" s="4" t="s">
        <v>669</v>
      </c>
      <c r="B4" s="6" t="n">
        <v>390000</v>
      </c>
    </row>
    <row r="5" spans="1:3">
      <c r="A5" s="4" t="s">
        <v>670</v>
      </c>
      <c r="B5" s="5" t="n">
        <v>215885000</v>
      </c>
      <c r="C5" s="7" t="n">
        <v>32765</v>
      </c>
    </row>
    <row r="6" spans="1:3">
      <c r="A6" s="4" t="s">
        <v>163</v>
      </c>
      <c r="B6" s="5" t="n">
        <v>780000000</v>
      </c>
      <c r="C6" s="5" t="n">
        <v>118383</v>
      </c>
    </row>
    <row r="7" spans="1:3">
      <c r="A7" s="4" t="s">
        <v>165</v>
      </c>
      <c r="B7" s="5" t="n">
        <v>787631000</v>
      </c>
      <c r="C7" s="5" t="n">
        <v>119541</v>
      </c>
    </row>
    <row r="8" spans="1:3">
      <c r="A8" s="4" t="s">
        <v>95</v>
      </c>
      <c r="B8" s="5" t="n">
        <v>13406000</v>
      </c>
      <c r="C8" s="7" t="n">
        <v>2035</v>
      </c>
    </row>
    <row r="9" spans="1:3">
      <c r="A9" s="4" t="s">
        <v>572</v>
      </c>
    </row>
    <row r="10" spans="1:3">
      <c r="A10" s="3" t="s">
        <v>668</v>
      </c>
    </row>
    <row r="11" spans="1:3">
      <c r="A11" s="4" t="s">
        <v>671</v>
      </c>
      <c r="B11" s="5" t="n">
        <v>0</v>
      </c>
    </row>
    <row r="12" spans="1:3">
      <c r="A12" s="4" t="s">
        <v>670</v>
      </c>
      <c r="B12" s="5" t="n">
        <v>0</v>
      </c>
    </row>
    <row r="13" spans="1:3">
      <c r="A13" s="4" t="s">
        <v>672</v>
      </c>
    </row>
    <row r="14" spans="1:3">
      <c r="A14" s="3" t="s">
        <v>668</v>
      </c>
    </row>
    <row r="15" spans="1:3">
      <c r="A15" s="4" t="s">
        <v>163</v>
      </c>
      <c r="B15" s="5" t="n">
        <v>780000000</v>
      </c>
    </row>
    <row r="16" spans="1:3">
      <c r="A16" s="4" t="s">
        <v>165</v>
      </c>
      <c r="B16" s="5" t="n">
        <v>787631000</v>
      </c>
    </row>
    <row r="17" spans="1:3">
      <c r="A17" s="4" t="s">
        <v>95</v>
      </c>
      <c r="B17" s="5" t="n">
        <v>7631000</v>
      </c>
    </row>
    <row r="18" spans="1:3">
      <c r="A18" s="4" t="s">
        <v>673</v>
      </c>
    </row>
    <row r="19" spans="1:3">
      <c r="A19" s="3" t="s">
        <v>668</v>
      </c>
    </row>
    <row r="20" spans="1:3">
      <c r="A20" s="4" t="s">
        <v>674</v>
      </c>
      <c r="B20" s="6" t="n">
        <v>6000000</v>
      </c>
    </row>
    <row r="21" spans="1:3">
      <c r="A21" s="4" t="s">
        <v>675</v>
      </c>
    </row>
    <row r="22" spans="1:3">
      <c r="A22" s="3" t="s">
        <v>668</v>
      </c>
    </row>
    <row r="23" spans="1:3">
      <c r="A23" s="4" t="s">
        <v>676</v>
      </c>
      <c r="B23" s="4" t="s">
        <v>571</v>
      </c>
      <c r="C23" s="4" t="s">
        <v>57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77</v>
      </c>
      <c r="B1" s="2" t="s">
        <v>30</v>
      </c>
      <c r="C1" s="2" t="s">
        <v>31</v>
      </c>
      <c r="D1" s="2" t="s">
        <v>32</v>
      </c>
    </row>
    <row r="2" spans="1:4">
      <c r="A2" s="3" t="s">
        <v>212</v>
      </c>
    </row>
    <row r="3" spans="1:4">
      <c r="A3" s="4" t="s">
        <v>678</v>
      </c>
      <c r="B3" s="6" t="n">
        <v>358</v>
      </c>
      <c r="D3" s="6" t="n">
        <v>4346</v>
      </c>
    </row>
    <row r="4" spans="1:4">
      <c r="A4" s="4" t="s">
        <v>679</v>
      </c>
      <c r="B4" s="5" t="n">
        <v>5740</v>
      </c>
      <c r="D4" s="5" t="n">
        <v>8724</v>
      </c>
    </row>
    <row r="5" spans="1:4">
      <c r="A5" s="4" t="s">
        <v>680</v>
      </c>
      <c r="B5" s="5" t="n">
        <v>7714</v>
      </c>
      <c r="D5" s="5" t="n">
        <v>5090</v>
      </c>
    </row>
    <row r="6" spans="1:4">
      <c r="A6" s="4" t="s">
        <v>681</v>
      </c>
      <c r="B6" s="5" t="n">
        <v>2735</v>
      </c>
      <c r="D6" s="5" t="n">
        <v>2916</v>
      </c>
    </row>
    <row r="7" spans="1:4">
      <c r="A7" s="4" t="s">
        <v>608</v>
      </c>
      <c r="B7" s="5" t="n">
        <v>13988</v>
      </c>
      <c r="D7" s="5" t="n">
        <v>8272</v>
      </c>
    </row>
    <row r="8" spans="1:4">
      <c r="A8" s="4" t="s">
        <v>682</v>
      </c>
      <c r="B8" s="6" t="n">
        <v>30535</v>
      </c>
      <c r="C8" s="7" t="n">
        <v>4634</v>
      </c>
      <c r="D8" s="6" t="n">
        <v>2934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83</v>
      </c>
      <c r="B1" s="2" t="s">
        <v>30</v>
      </c>
      <c r="C1" s="2" t="s">
        <v>31</v>
      </c>
      <c r="D1" s="2" t="s">
        <v>32</v>
      </c>
    </row>
    <row r="2" spans="1:4">
      <c r="A2" s="3" t="s">
        <v>589</v>
      </c>
    </row>
    <row r="3" spans="1:4">
      <c r="A3" s="4" t="s">
        <v>684</v>
      </c>
      <c r="B3" s="6" t="n">
        <v>891343</v>
      </c>
      <c r="D3" s="6" t="n">
        <v>826469</v>
      </c>
    </row>
    <row r="4" spans="1:4">
      <c r="A4" s="4" t="s">
        <v>685</v>
      </c>
      <c r="B4" s="5" t="n">
        <v>467999</v>
      </c>
      <c r="D4" s="5" t="n">
        <v>395092</v>
      </c>
    </row>
    <row r="5" spans="1:4">
      <c r="A5" s="4" t="s">
        <v>42</v>
      </c>
      <c r="B5" s="5" t="n">
        <v>423344</v>
      </c>
      <c r="C5" s="7" t="n">
        <v>64252</v>
      </c>
      <c r="D5" s="5" t="n">
        <v>431377</v>
      </c>
    </row>
    <row r="6" spans="1:4">
      <c r="A6" s="4" t="s">
        <v>686</v>
      </c>
    </row>
    <row r="7" spans="1:4">
      <c r="A7" s="3" t="s">
        <v>589</v>
      </c>
    </row>
    <row r="8" spans="1:4">
      <c r="A8" s="4" t="s">
        <v>684</v>
      </c>
      <c r="B8" s="5" t="n">
        <v>509862</v>
      </c>
      <c r="D8" s="5" t="n">
        <v>509194</v>
      </c>
    </row>
    <row r="9" spans="1:4">
      <c r="A9" s="4" t="s">
        <v>687</v>
      </c>
    </row>
    <row r="10" spans="1:4">
      <c r="A10" s="3" t="s">
        <v>589</v>
      </c>
    </row>
    <row r="11" spans="1:4">
      <c r="A11" s="4" t="s">
        <v>684</v>
      </c>
      <c r="B11" s="5" t="n">
        <v>145851</v>
      </c>
      <c r="D11" s="5" t="n">
        <v>116050</v>
      </c>
    </row>
    <row r="12" spans="1:4">
      <c r="A12" s="4" t="s">
        <v>688</v>
      </c>
    </row>
    <row r="13" spans="1:4">
      <c r="A13" s="3" t="s">
        <v>589</v>
      </c>
    </row>
    <row r="14" spans="1:4">
      <c r="A14" s="4" t="s">
        <v>684</v>
      </c>
      <c r="B14" s="5" t="n">
        <v>13033</v>
      </c>
      <c r="D14" s="5" t="n">
        <v>12538</v>
      </c>
    </row>
    <row r="15" spans="1:4">
      <c r="A15" s="4" t="s">
        <v>689</v>
      </c>
    </row>
    <row r="16" spans="1:4">
      <c r="A16" s="3" t="s">
        <v>589</v>
      </c>
    </row>
    <row r="17" spans="1:4">
      <c r="A17" s="4" t="s">
        <v>684</v>
      </c>
      <c r="B17" s="5" t="n">
        <v>35481</v>
      </c>
      <c r="D17" s="5" t="n">
        <v>32302</v>
      </c>
    </row>
    <row r="18" spans="1:4">
      <c r="A18" s="4" t="s">
        <v>690</v>
      </c>
    </row>
    <row r="19" spans="1:4">
      <c r="A19" s="3" t="s">
        <v>589</v>
      </c>
    </row>
    <row r="20" spans="1:4">
      <c r="A20" s="4" t="s">
        <v>684</v>
      </c>
      <c r="B20" s="5" t="n">
        <v>39957</v>
      </c>
      <c r="D20" s="5" t="n">
        <v>35904</v>
      </c>
    </row>
    <row r="21" spans="1:4">
      <c r="A21" s="4" t="s">
        <v>691</v>
      </c>
    </row>
    <row r="22" spans="1:4">
      <c r="A22" s="3" t="s">
        <v>589</v>
      </c>
    </row>
    <row r="23" spans="1:4">
      <c r="A23" s="4" t="s">
        <v>684</v>
      </c>
      <c r="B23" s="5" t="n">
        <v>63863</v>
      </c>
      <c r="D23" s="5" t="n">
        <v>62500</v>
      </c>
    </row>
    <row r="24" spans="1:4">
      <c r="A24" s="4" t="s">
        <v>692</v>
      </c>
    </row>
    <row r="25" spans="1:4">
      <c r="A25" s="3" t="s">
        <v>589</v>
      </c>
    </row>
    <row r="26" spans="1:4">
      <c r="A26" s="4" t="s">
        <v>684</v>
      </c>
      <c r="B26" s="5" t="n">
        <v>26473</v>
      </c>
      <c r="D26" s="5" t="n">
        <v>10717</v>
      </c>
    </row>
    <row r="27" spans="1:4">
      <c r="A27" s="4" t="s">
        <v>608</v>
      </c>
    </row>
    <row r="28" spans="1:4">
      <c r="A28" s="3" t="s">
        <v>589</v>
      </c>
    </row>
    <row r="29" spans="1:4">
      <c r="A29" s="4" t="s">
        <v>684</v>
      </c>
      <c r="B29" s="6" t="n">
        <v>56823</v>
      </c>
      <c r="D29" s="6" t="n">
        <v>4726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93</v>
      </c>
      <c r="B1" s="2" t="s">
        <v>1</v>
      </c>
    </row>
    <row r="2" spans="1:5">
      <c r="B2" s="2" t="s">
        <v>30</v>
      </c>
      <c r="C2" s="2" t="s">
        <v>31</v>
      </c>
      <c r="D2" s="2" t="s">
        <v>32</v>
      </c>
      <c r="E2" s="2" t="s">
        <v>107</v>
      </c>
    </row>
    <row r="3" spans="1:5">
      <c r="A3" s="3" t="s">
        <v>216</v>
      </c>
    </row>
    <row r="4" spans="1:5">
      <c r="A4" s="4" t="s">
        <v>694</v>
      </c>
      <c r="B4" s="6" t="n">
        <v>74436</v>
      </c>
      <c r="C4" s="7" t="n">
        <v>11297</v>
      </c>
      <c r="D4" s="6" t="n">
        <v>69548</v>
      </c>
      <c r="E4" s="6" t="n">
        <v>56134</v>
      </c>
    </row>
  </sheetData>
  <mergeCells count="2">
    <mergeCell ref="A1:A2"/>
    <mergeCell ref="B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95</v>
      </c>
      <c r="B1" s="2" t="s">
        <v>30</v>
      </c>
      <c r="C1" s="2" t="s">
        <v>31</v>
      </c>
      <c r="D1" s="2" t="s">
        <v>32</v>
      </c>
    </row>
    <row r="2" spans="1:4">
      <c r="A2" s="3" t="s">
        <v>219</v>
      </c>
    </row>
    <row r="3" spans="1:4">
      <c r="A3" s="4" t="s">
        <v>696</v>
      </c>
      <c r="B3" s="6" t="n">
        <v>38920</v>
      </c>
      <c r="D3" s="6" t="n">
        <v>38920</v>
      </c>
    </row>
    <row r="4" spans="1:4">
      <c r="A4" s="4" t="s">
        <v>697</v>
      </c>
      <c r="B4" s="5" t="n">
        <v>4226</v>
      </c>
      <c r="D4" s="5" t="n">
        <v>3253</v>
      </c>
    </row>
    <row r="5" spans="1:4">
      <c r="A5" s="4" t="s">
        <v>43</v>
      </c>
      <c r="B5" s="6" t="n">
        <v>34694</v>
      </c>
      <c r="C5" s="7" t="n">
        <v>5266</v>
      </c>
      <c r="D5" s="6" t="n">
        <v>3566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8</v>
      </c>
      <c r="B1" s="2" t="s">
        <v>1</v>
      </c>
    </row>
    <row r="2" spans="1:4">
      <c r="B2" s="2" t="s">
        <v>194</v>
      </c>
      <c r="C2" s="2" t="s">
        <v>195</v>
      </c>
      <c r="D2" s="2" t="s">
        <v>662</v>
      </c>
    </row>
    <row r="3" spans="1:4">
      <c r="A3" s="3" t="s">
        <v>219</v>
      </c>
    </row>
    <row r="4" spans="1:4">
      <c r="A4" s="4" t="s">
        <v>699</v>
      </c>
      <c r="B4" s="4" t="s">
        <v>700</v>
      </c>
    </row>
    <row r="5" spans="1:4">
      <c r="A5" s="4" t="s">
        <v>701</v>
      </c>
      <c r="B5" s="4" t="s">
        <v>702</v>
      </c>
    </row>
    <row r="6" spans="1:4">
      <c r="A6" s="4" t="s">
        <v>154</v>
      </c>
      <c r="B6" s="6" t="n">
        <v>973</v>
      </c>
      <c r="C6" s="6" t="n">
        <v>973</v>
      </c>
      <c r="D6" s="6" t="n">
        <v>97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03</v>
      </c>
      <c r="B1" s="2" t="s">
        <v>30</v>
      </c>
      <c r="C1" s="2" t="s">
        <v>31</v>
      </c>
      <c r="D1" s="2" t="s">
        <v>32</v>
      </c>
    </row>
    <row r="2" spans="1:4">
      <c r="A2" s="3" t="s">
        <v>704</v>
      </c>
    </row>
    <row r="3" spans="1:4">
      <c r="A3" s="4" t="s">
        <v>705</v>
      </c>
      <c r="B3" s="6" t="n">
        <v>25193</v>
      </c>
      <c r="D3" s="6" t="n">
        <v>25785</v>
      </c>
    </row>
    <row r="4" spans="1:4">
      <c r="A4" s="4" t="s">
        <v>697</v>
      </c>
      <c r="B4" s="5" t="n">
        <v>4016</v>
      </c>
      <c r="D4" s="5" t="n">
        <v>1955</v>
      </c>
    </row>
    <row r="5" spans="1:4">
      <c r="A5" s="4" t="s">
        <v>44</v>
      </c>
      <c r="B5" s="5" t="n">
        <v>21177</v>
      </c>
      <c r="C5" s="7" t="n">
        <v>3214</v>
      </c>
      <c r="D5" s="5" t="n">
        <v>23830</v>
      </c>
    </row>
    <row r="6" spans="1:4">
      <c r="A6" s="4" t="s">
        <v>706</v>
      </c>
    </row>
    <row r="7" spans="1:4">
      <c r="A7" s="3" t="s">
        <v>704</v>
      </c>
    </row>
    <row r="8" spans="1:4">
      <c r="A8" s="4" t="s">
        <v>705</v>
      </c>
      <c r="B8" s="5" t="n">
        <v>24186</v>
      </c>
      <c r="D8" s="5" t="n">
        <v>24778</v>
      </c>
    </row>
    <row r="9" spans="1:4">
      <c r="A9" s="4" t="s">
        <v>612</v>
      </c>
    </row>
    <row r="10" spans="1:4">
      <c r="A10" s="3" t="s">
        <v>704</v>
      </c>
    </row>
    <row r="11" spans="1:4">
      <c r="A11" s="4" t="s">
        <v>705</v>
      </c>
      <c r="B11" s="6" t="n">
        <v>1007</v>
      </c>
      <c r="D11" s="6" t="n">
        <v>100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07</v>
      </c>
      <c r="B1" s="2" t="s">
        <v>1</v>
      </c>
    </row>
    <row r="2" spans="1:4">
      <c r="B2" s="2" t="s">
        <v>30</v>
      </c>
      <c r="C2" s="2" t="s">
        <v>31</v>
      </c>
      <c r="D2" s="2" t="s">
        <v>32</v>
      </c>
    </row>
    <row r="3" spans="1:4">
      <c r="A3" s="3" t="s">
        <v>222</v>
      </c>
    </row>
    <row r="4" spans="1:4">
      <c r="A4" s="4" t="s">
        <v>708</v>
      </c>
      <c r="B4" s="6" t="n">
        <v>2647</v>
      </c>
      <c r="C4" s="7" t="n">
        <v>402</v>
      </c>
      <c r="D4" s="6" t="n">
        <v>1573</v>
      </c>
    </row>
    <row r="5" spans="1:4">
      <c r="A5" s="4" t="s">
        <v>709</v>
      </c>
      <c r="B5" s="5" t="n">
        <v>2519</v>
      </c>
    </row>
    <row r="6" spans="1:4">
      <c r="A6" s="4" t="s">
        <v>710</v>
      </c>
      <c r="B6" s="5" t="n">
        <v>2519</v>
      </c>
    </row>
    <row r="7" spans="1:4">
      <c r="A7" s="4" t="s">
        <v>711</v>
      </c>
      <c r="B7" s="5" t="n">
        <v>2519</v>
      </c>
    </row>
    <row r="8" spans="1:4">
      <c r="A8" s="4" t="s">
        <v>712</v>
      </c>
      <c r="B8" s="5" t="n">
        <v>2519</v>
      </c>
    </row>
    <row r="9" spans="1:4">
      <c r="A9" s="4" t="s">
        <v>713</v>
      </c>
      <c r="B9" s="6" t="n">
        <v>251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50</v>
      </c>
      <c r="B1" s="2" t="s">
        <v>1</v>
      </c>
    </row>
    <row r="2" spans="1:5">
      <c r="B2" s="2" t="s">
        <v>30</v>
      </c>
      <c r="C2" s="2" t="s">
        <v>31</v>
      </c>
      <c r="D2" s="2" t="s">
        <v>32</v>
      </c>
      <c r="E2" s="2" t="s">
        <v>107</v>
      </c>
    </row>
    <row r="3" spans="1:5">
      <c r="A3" s="3" t="s">
        <v>151</v>
      </c>
    </row>
    <row r="4" spans="1:5">
      <c r="A4" s="4" t="s">
        <v>133</v>
      </c>
      <c r="B4" s="6" t="n">
        <v>191809</v>
      </c>
      <c r="C4" s="7" t="n">
        <v>29112</v>
      </c>
      <c r="D4" s="6" t="n">
        <v>2916</v>
      </c>
      <c r="E4" s="6" t="n">
        <v>-39912</v>
      </c>
    </row>
    <row r="5" spans="1:5">
      <c r="A5" s="3" t="s">
        <v>152</v>
      </c>
    </row>
    <row r="6" spans="1:5">
      <c r="A6" s="4" t="s">
        <v>153</v>
      </c>
      <c r="B6" s="5" t="n">
        <v>74436</v>
      </c>
      <c r="C6" s="5" t="n">
        <v>11297</v>
      </c>
      <c r="D6" s="5" t="n">
        <v>69548</v>
      </c>
      <c r="E6" s="5" t="n">
        <v>56134</v>
      </c>
    </row>
    <row r="7" spans="1:5">
      <c r="A7" s="4" t="s">
        <v>154</v>
      </c>
      <c r="B7" s="5" t="n">
        <v>973</v>
      </c>
      <c r="C7" s="5" t="n">
        <v>148</v>
      </c>
      <c r="D7" s="5" t="n">
        <v>973</v>
      </c>
      <c r="E7" s="5" t="n">
        <v>973</v>
      </c>
    </row>
    <row r="8" spans="1:5">
      <c r="A8" s="4" t="s">
        <v>155</v>
      </c>
      <c r="B8" s="5" t="n">
        <v>2647</v>
      </c>
      <c r="C8" s="5" t="n">
        <v>402</v>
      </c>
      <c r="D8" s="5" t="n">
        <v>1573</v>
      </c>
    </row>
    <row r="9" spans="1:5">
      <c r="A9" s="4" t="s">
        <v>156</v>
      </c>
      <c r="B9" s="5" t="n">
        <v>80</v>
      </c>
      <c r="C9" s="5" t="n">
        <v>12</v>
      </c>
      <c r="D9" s="5" t="n">
        <v>83</v>
      </c>
      <c r="E9" s="5" t="n">
        <v>289</v>
      </c>
    </row>
    <row r="10" spans="1:5">
      <c r="A10" s="4" t="s">
        <v>140</v>
      </c>
      <c r="D10" s="5" t="n">
        <v>95070</v>
      </c>
    </row>
    <row r="11" spans="1:5">
      <c r="A11" s="4" t="s">
        <v>95</v>
      </c>
      <c r="B11" s="5" t="n">
        <v>-13406</v>
      </c>
      <c r="C11" s="5" t="n">
        <v>-2035</v>
      </c>
    </row>
    <row r="12" spans="1:5">
      <c r="A12" s="4" t="s">
        <v>157</v>
      </c>
      <c r="B12" s="5" t="n">
        <v>975</v>
      </c>
      <c r="C12" s="5" t="n">
        <v>148</v>
      </c>
      <c r="D12" s="5" t="n">
        <v>4769</v>
      </c>
      <c r="E12" s="5" t="n">
        <v>-32085</v>
      </c>
    </row>
    <row r="13" spans="1:5">
      <c r="A13" s="3" t="s">
        <v>158</v>
      </c>
    </row>
    <row r="14" spans="1:5">
      <c r="A14" s="4" t="s">
        <v>37</v>
      </c>
      <c r="B14" s="5" t="n">
        <v>2181</v>
      </c>
      <c r="C14" s="5" t="n">
        <v>331</v>
      </c>
      <c r="D14" s="5" t="n">
        <v>-2066</v>
      </c>
    </row>
    <row r="15" spans="1:5">
      <c r="A15" s="4" t="s">
        <v>40</v>
      </c>
      <c r="B15" s="5" t="n">
        <v>982</v>
      </c>
      <c r="C15" s="5" t="n">
        <v>149</v>
      </c>
      <c r="D15" s="5" t="n">
        <v>-485</v>
      </c>
      <c r="E15" s="5" t="n">
        <v>-1607</v>
      </c>
    </row>
    <row r="16" spans="1:5">
      <c r="A16" s="4" t="s">
        <v>38</v>
      </c>
      <c r="B16" s="5" t="n">
        <v>-2405</v>
      </c>
      <c r="C16" s="5" t="n">
        <v>-365</v>
      </c>
    </row>
    <row r="17" spans="1:5">
      <c r="A17" s="4" t="s">
        <v>39</v>
      </c>
      <c r="B17" s="5" t="n">
        <v>-1180</v>
      </c>
      <c r="C17" s="5" t="n">
        <v>-179</v>
      </c>
      <c r="D17" s="5" t="n">
        <v>-2253</v>
      </c>
      <c r="E17" s="5" t="n">
        <v>262</v>
      </c>
    </row>
    <row r="18" spans="1:5">
      <c r="A18" s="4" t="s">
        <v>53</v>
      </c>
      <c r="B18" s="5" t="n">
        <v>14550</v>
      </c>
      <c r="C18" s="5" t="n">
        <v>2208</v>
      </c>
      <c r="D18" s="5" t="n">
        <v>-8438</v>
      </c>
      <c r="E18" s="5" t="n">
        <v>12949</v>
      </c>
    </row>
    <row r="19" spans="1:5">
      <c r="A19" s="4" t="s">
        <v>54</v>
      </c>
      <c r="B19" s="5" t="n">
        <v>1411</v>
      </c>
      <c r="C19" s="5" t="n">
        <v>214</v>
      </c>
      <c r="D19" s="5" t="n">
        <v>-1958</v>
      </c>
      <c r="E19" s="5" t="n">
        <v>-1094</v>
      </c>
    </row>
    <row r="20" spans="1:5">
      <c r="A20" s="4" t="s">
        <v>55</v>
      </c>
      <c r="B20" s="5" t="n">
        <v>69105</v>
      </c>
      <c r="C20" s="5" t="n">
        <v>10488</v>
      </c>
      <c r="D20" s="5" t="n">
        <v>25122</v>
      </c>
      <c r="E20" s="5" t="n">
        <v>17010</v>
      </c>
    </row>
    <row r="21" spans="1:5">
      <c r="A21" s="4" t="s">
        <v>60</v>
      </c>
      <c r="B21" s="5" t="n">
        <v>96473</v>
      </c>
      <c r="C21" s="5" t="n">
        <v>14642</v>
      </c>
      <c r="D21" s="5" t="n">
        <v>160941</v>
      </c>
      <c r="E21" s="5" t="n">
        <v>117184</v>
      </c>
    </row>
    <row r="22" spans="1:5">
      <c r="A22" s="4" t="s">
        <v>159</v>
      </c>
      <c r="B22" s="5" t="n">
        <v>26288</v>
      </c>
      <c r="C22" s="5" t="n">
        <v>3990</v>
      </c>
      <c r="D22" s="5" t="n">
        <v>14863</v>
      </c>
      <c r="E22" s="5" t="n">
        <v>4784</v>
      </c>
    </row>
    <row r="23" spans="1:5">
      <c r="A23" s="4" t="s">
        <v>160</v>
      </c>
      <c r="B23" s="5" t="n">
        <v>464919</v>
      </c>
      <c r="C23" s="5" t="n">
        <v>70562</v>
      </c>
      <c r="D23" s="5" t="n">
        <v>360658</v>
      </c>
      <c r="E23" s="5" t="n">
        <v>134887</v>
      </c>
    </row>
    <row r="24" spans="1:5">
      <c r="A24" s="3" t="s">
        <v>161</v>
      </c>
    </row>
    <row r="25" spans="1:5">
      <c r="A25" s="4" t="s">
        <v>162</v>
      </c>
      <c r="B25" s="5" t="n">
        <v>-186000</v>
      </c>
      <c r="C25" s="5" t="n">
        <v>-28230</v>
      </c>
      <c r="D25" s="5" t="n">
        <v>-30500</v>
      </c>
    </row>
    <row r="26" spans="1:5">
      <c r="A26" s="4" t="s">
        <v>163</v>
      </c>
      <c r="B26" s="5" t="n">
        <v>-780000</v>
      </c>
      <c r="C26" s="5" t="n">
        <v>-118383</v>
      </c>
    </row>
    <row r="27" spans="1:5">
      <c r="A27" s="4" t="s">
        <v>164</v>
      </c>
      <c r="B27" s="5" t="n">
        <v>215885</v>
      </c>
      <c r="C27" s="5" t="n">
        <v>32765</v>
      </c>
    </row>
    <row r="28" spans="1:5">
      <c r="A28" s="4" t="s">
        <v>165</v>
      </c>
      <c r="B28" s="5" t="n">
        <v>787631</v>
      </c>
      <c r="C28" s="5" t="n">
        <v>119541</v>
      </c>
    </row>
    <row r="29" spans="1:5">
      <c r="A29" s="4" t="s">
        <v>166</v>
      </c>
      <c r="B29" s="5" t="n">
        <v>-78750</v>
      </c>
      <c r="C29" s="5" t="n">
        <v>-11952</v>
      </c>
    </row>
    <row r="30" spans="1:5">
      <c r="A30" s="4" t="s">
        <v>167</v>
      </c>
      <c r="B30" s="5" t="n">
        <v>-97116</v>
      </c>
      <c r="C30" s="5" t="n">
        <v>-14739</v>
      </c>
      <c r="D30" s="5" t="n">
        <v>-92687</v>
      </c>
      <c r="E30" s="5" t="n">
        <v>-134524</v>
      </c>
    </row>
    <row r="31" spans="1:5">
      <c r="A31" s="4" t="s">
        <v>168</v>
      </c>
      <c r="B31" s="5" t="n">
        <v>73</v>
      </c>
      <c r="C31" s="5" t="n">
        <v>11</v>
      </c>
      <c r="D31" s="5" t="n">
        <v>32</v>
      </c>
      <c r="E31" s="5" t="n">
        <v>1071</v>
      </c>
    </row>
    <row r="32" spans="1:5">
      <c r="A32" s="4" t="s">
        <v>169</v>
      </c>
      <c r="B32" s="5" t="n">
        <v>-2125</v>
      </c>
      <c r="C32" s="5" t="n">
        <v>-322</v>
      </c>
      <c r="D32" s="5" t="n">
        <v>-101</v>
      </c>
    </row>
    <row r="33" spans="1:5">
      <c r="A33" s="4" t="s">
        <v>170</v>
      </c>
      <c r="B33" s="5" t="n">
        <v>-144560</v>
      </c>
      <c r="C33" s="5" t="n">
        <v>-21940</v>
      </c>
      <c r="D33" s="5" t="n">
        <v>-716788</v>
      </c>
      <c r="E33" s="5" t="n">
        <v>-262490</v>
      </c>
    </row>
    <row r="34" spans="1:5">
      <c r="A34" s="4" t="s">
        <v>171</v>
      </c>
      <c r="B34" s="5" t="n">
        <v>229237</v>
      </c>
      <c r="C34" s="5" t="n">
        <v>34792</v>
      </c>
      <c r="D34" s="5" t="n">
        <v>872130</v>
      </c>
      <c r="E34" s="5" t="n">
        <v>241562</v>
      </c>
    </row>
    <row r="35" spans="1:5">
      <c r="A35" s="4" t="s">
        <v>172</v>
      </c>
      <c r="B35" s="5" t="n">
        <v>-55725</v>
      </c>
      <c r="C35" s="5" t="n">
        <v>-8457</v>
      </c>
      <c r="D35" s="5" t="n">
        <v>32086</v>
      </c>
      <c r="E35" s="5" t="n">
        <v>-154381</v>
      </c>
    </row>
    <row r="36" spans="1:5">
      <c r="A36" s="3" t="s">
        <v>173</v>
      </c>
    </row>
    <row r="37" spans="1:5">
      <c r="A37" s="4" t="s">
        <v>174</v>
      </c>
      <c r="B37" s="5" t="n">
        <v>3600</v>
      </c>
      <c r="C37" s="5" t="n">
        <v>546</v>
      </c>
      <c r="E37" s="5" t="n">
        <v>3000</v>
      </c>
    </row>
    <row r="38" spans="1:5">
      <c r="A38" s="4" t="s">
        <v>175</v>
      </c>
      <c r="B38" s="5" t="n">
        <v>1147886</v>
      </c>
      <c r="C38" s="5" t="n">
        <v>174218</v>
      </c>
    </row>
    <row r="39" spans="1:5">
      <c r="A39" s="4" t="s">
        <v>176</v>
      </c>
      <c r="B39" s="5" t="n">
        <v>71367</v>
      </c>
      <c r="C39" s="5" t="n">
        <v>10832</v>
      </c>
      <c r="D39" s="5" t="n">
        <v>112586</v>
      </c>
      <c r="E39" s="5" t="n">
        <v>192272</v>
      </c>
    </row>
    <row r="40" spans="1:5">
      <c r="A40" s="4" t="s">
        <v>177</v>
      </c>
      <c r="B40" s="5" t="n">
        <v>-3667</v>
      </c>
      <c r="C40" s="5" t="n">
        <v>-557</v>
      </c>
    </row>
    <row r="41" spans="1:5">
      <c r="A41" s="4" t="s">
        <v>178</v>
      </c>
      <c r="B41" s="5" t="n">
        <v>-57675</v>
      </c>
      <c r="C41" s="5" t="n">
        <v>-8753</v>
      </c>
      <c r="D41" s="5" t="n">
        <v>-387127</v>
      </c>
      <c r="E41" s="5" t="n">
        <v>-79658</v>
      </c>
    </row>
    <row r="42" spans="1:5">
      <c r="A42" s="4" t="s">
        <v>179</v>
      </c>
      <c r="B42" s="5" t="n">
        <v>1161511</v>
      </c>
      <c r="C42" s="5" t="n">
        <v>176286</v>
      </c>
      <c r="D42" s="5" t="n">
        <v>-274541</v>
      </c>
      <c r="E42" s="5" t="n">
        <v>115614</v>
      </c>
    </row>
    <row r="43" spans="1:5">
      <c r="A43" s="4" t="s">
        <v>180</v>
      </c>
      <c r="B43" s="5" t="n">
        <v>1570705</v>
      </c>
      <c r="C43" s="5" t="n">
        <v>238391</v>
      </c>
      <c r="D43" s="5" t="n">
        <v>118203</v>
      </c>
      <c r="E43" s="5" t="n">
        <v>96120</v>
      </c>
    </row>
    <row r="44" spans="1:5">
      <c r="A44" s="4" t="s">
        <v>181</v>
      </c>
      <c r="B44" s="5" t="n">
        <v>362451</v>
      </c>
      <c r="C44" s="5" t="n">
        <v>55010</v>
      </c>
      <c r="D44" s="5" t="n">
        <v>244248</v>
      </c>
      <c r="E44" s="5" t="n">
        <v>148128</v>
      </c>
    </row>
    <row r="45" spans="1:5">
      <c r="A45" s="4" t="s">
        <v>182</v>
      </c>
      <c r="B45" s="5" t="n">
        <v>-36494</v>
      </c>
      <c r="C45" s="5" t="n">
        <v>-5539</v>
      </c>
    </row>
    <row r="46" spans="1:5">
      <c r="A46" s="4" t="s">
        <v>183</v>
      </c>
      <c r="B46" s="5" t="n">
        <v>1896662</v>
      </c>
      <c r="C46" s="5" t="n">
        <v>287862</v>
      </c>
      <c r="D46" s="5" t="n">
        <v>362451</v>
      </c>
      <c r="E46" s="5" t="n">
        <v>244248</v>
      </c>
    </row>
    <row r="47" spans="1:5">
      <c r="A47" s="3" t="s">
        <v>184</v>
      </c>
    </row>
    <row r="48" spans="1:5">
      <c r="A48" s="4" t="s">
        <v>185</v>
      </c>
      <c r="B48" s="5" t="n">
        <v>16378</v>
      </c>
      <c r="C48" s="5" t="n">
        <v>2486</v>
      </c>
      <c r="D48" s="5" t="n">
        <v>2209</v>
      </c>
      <c r="E48" s="5" t="n">
        <v>1043</v>
      </c>
    </row>
    <row r="49" spans="1:5">
      <c r="A49" s="3" t="s">
        <v>186</v>
      </c>
    </row>
    <row r="50" spans="1:5">
      <c r="A50" s="4" t="s">
        <v>138</v>
      </c>
      <c r="D50" s="5" t="n">
        <v>102530</v>
      </c>
    </row>
    <row r="51" spans="1:5">
      <c r="A51" s="4" t="s">
        <v>187</v>
      </c>
      <c r="E51" s="5" t="n">
        <v>16379</v>
      </c>
    </row>
    <row r="52" spans="1:5">
      <c r="A52" s="4" t="s">
        <v>188</v>
      </c>
      <c r="B52" s="5" t="n">
        <v>15712</v>
      </c>
      <c r="C52" s="5" t="n">
        <v>2385</v>
      </c>
    </row>
    <row r="53" spans="1:5">
      <c r="A53" s="4" t="s">
        <v>189</v>
      </c>
      <c r="B53" s="5" t="n">
        <v>32167</v>
      </c>
      <c r="C53" s="5" t="n">
        <v>4882</v>
      </c>
    </row>
    <row r="54" spans="1:5">
      <c r="A54" s="4" t="s">
        <v>190</v>
      </c>
      <c r="B54" s="5" t="n">
        <v>-1025</v>
      </c>
      <c r="C54" s="5" t="n">
        <v>-156</v>
      </c>
    </row>
    <row r="55" spans="1:5">
      <c r="A55" s="4" t="s">
        <v>191</v>
      </c>
      <c r="B55" s="5" t="n">
        <v>-28281</v>
      </c>
      <c r="C55" s="5" t="n">
        <v>-4292</v>
      </c>
      <c r="D55" s="5" t="n">
        <v>-10557</v>
      </c>
      <c r="E55" s="5" t="n">
        <v>-15632</v>
      </c>
    </row>
    <row r="56" spans="1:5">
      <c r="A56" s="4" t="s">
        <v>192</v>
      </c>
      <c r="B56" s="6" t="n">
        <v>-1858</v>
      </c>
      <c r="C56" s="7" t="n">
        <v>-282</v>
      </c>
      <c r="D56" s="6" t="n">
        <v>-707</v>
      </c>
      <c r="E56" s="6" t="n">
        <v>-47281</v>
      </c>
    </row>
  </sheetData>
  <mergeCells count="2">
    <mergeCell ref="A1:A2"/>
    <mergeCell ref="B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s>
  <sheetData>
    <row r="1" spans="1:5">
      <c r="A1" s="1" t="s">
        <v>714</v>
      </c>
      <c r="B1" s="2" t="s">
        <v>715</v>
      </c>
      <c r="C1" s="2" t="s">
        <v>716</v>
      </c>
      <c r="D1" s="2" t="s">
        <v>30</v>
      </c>
      <c r="E1" s="2" t="s">
        <v>31</v>
      </c>
    </row>
    <row r="2" spans="1:5">
      <c r="A2" s="3" t="s">
        <v>717</v>
      </c>
    </row>
    <row r="3" spans="1:5">
      <c r="A3" s="4" t="s">
        <v>718</v>
      </c>
      <c r="B3" s="5" t="n">
        <v>5</v>
      </c>
    </row>
    <row r="4" spans="1:5">
      <c r="A4" s="4" t="s">
        <v>719</v>
      </c>
      <c r="D4" s="6" t="n">
        <v>78750</v>
      </c>
      <c r="E4" s="7" t="n">
        <v>11952</v>
      </c>
    </row>
    <row r="5" spans="1:5">
      <c r="A5" s="4" t="s">
        <v>720</v>
      </c>
    </row>
    <row r="6" spans="1:5">
      <c r="A6" s="3" t="s">
        <v>717</v>
      </c>
    </row>
    <row r="7" spans="1:5">
      <c r="A7" s="4" t="s">
        <v>721</v>
      </c>
      <c r="C7" s="6" t="n">
        <v>78750</v>
      </c>
    </row>
    <row r="8" spans="1:5">
      <c r="A8" s="4" t="s">
        <v>722</v>
      </c>
    </row>
    <row r="9" spans="1:5">
      <c r="A9" s="3" t="s">
        <v>717</v>
      </c>
    </row>
    <row r="10" spans="1:5">
      <c r="A10" s="4" t="s">
        <v>718</v>
      </c>
      <c r="B10" s="5" t="n">
        <v>2</v>
      </c>
    </row>
    <row r="11" spans="1:5">
      <c r="A11" s="4" t="s">
        <v>723</v>
      </c>
    </row>
    <row r="12" spans="1:5">
      <c r="A12" s="3" t="s">
        <v>717</v>
      </c>
    </row>
    <row r="13" spans="1:5">
      <c r="A13" s="4" t="s">
        <v>404</v>
      </c>
      <c r="B13" s="4" t="s">
        <v>72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725</v>
      </c>
      <c r="B1" s="2" t="s">
        <v>1</v>
      </c>
    </row>
    <row r="2" spans="1:3">
      <c r="B2" s="2" t="s">
        <v>194</v>
      </c>
      <c r="C2" s="2" t="s">
        <v>195</v>
      </c>
    </row>
    <row r="3" spans="1:3">
      <c r="A3" s="3" t="s">
        <v>726</v>
      </c>
    </row>
    <row r="4" spans="1:3">
      <c r="A4" s="4" t="s">
        <v>727</v>
      </c>
      <c r="B4" s="4" t="s">
        <v>728</v>
      </c>
    </row>
    <row r="5" spans="1:3">
      <c r="A5" s="4" t="s">
        <v>729</v>
      </c>
      <c r="B5" s="6" t="n">
        <v>46395</v>
      </c>
      <c r="C5" s="6" t="n">
        <v>47543</v>
      </c>
    </row>
    <row r="6" spans="1:3">
      <c r="A6" s="4" t="s">
        <v>730</v>
      </c>
      <c r="C6" s="4" t="s">
        <v>731</v>
      </c>
    </row>
    <row r="7" spans="1:3">
      <c r="A7" s="4" t="s">
        <v>732</v>
      </c>
      <c r="C7" s="4" t="s">
        <v>733</v>
      </c>
    </row>
    <row r="8" spans="1:3">
      <c r="A8" s="4" t="s">
        <v>734</v>
      </c>
      <c r="C8" s="4" t="s">
        <v>735</v>
      </c>
    </row>
    <row r="9" spans="1:3">
      <c r="A9" s="4" t="s">
        <v>736</v>
      </c>
      <c r="C9" s="4" t="s">
        <v>737</v>
      </c>
    </row>
    <row r="10" spans="1:3">
      <c r="A10" s="4" t="s">
        <v>738</v>
      </c>
      <c r="B10" s="5" t="n">
        <v>59806</v>
      </c>
      <c r="C10" s="6" t="n">
        <v>58696</v>
      </c>
    </row>
    <row r="11" spans="1:3">
      <c r="A11" s="4" t="s">
        <v>211</v>
      </c>
    </row>
    <row r="12" spans="1:3">
      <c r="A12" s="3" t="s">
        <v>726</v>
      </c>
    </row>
    <row r="13" spans="1:3">
      <c r="A13" s="4" t="s">
        <v>729</v>
      </c>
      <c r="B13" s="5" t="n">
        <v>2735</v>
      </c>
      <c r="C13" s="5" t="n">
        <v>2916</v>
      </c>
    </row>
    <row r="14" spans="1:3">
      <c r="A14" s="4" t="s">
        <v>739</v>
      </c>
    </row>
    <row r="15" spans="1:3">
      <c r="A15" s="3" t="s">
        <v>726</v>
      </c>
    </row>
    <row r="16" spans="1:3">
      <c r="A16" s="4" t="s">
        <v>729</v>
      </c>
      <c r="B16" s="6" t="n">
        <v>43660</v>
      </c>
      <c r="C16" s="6" t="n">
        <v>44627</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40</v>
      </c>
      <c r="B1" s="2" t="s">
        <v>30</v>
      </c>
      <c r="C1" s="2" t="s">
        <v>31</v>
      </c>
      <c r="D1" s="2" t="s">
        <v>32</v>
      </c>
    </row>
    <row r="2" spans="1:4">
      <c r="A2" s="3" t="s">
        <v>741</v>
      </c>
    </row>
    <row r="3" spans="1:4">
      <c r="A3" s="4" t="s">
        <v>742</v>
      </c>
      <c r="B3" s="6" t="n">
        <v>137738</v>
      </c>
      <c r="D3" s="6" t="n">
        <v>114976</v>
      </c>
    </row>
    <row r="4" spans="1:4">
      <c r="A4" s="4" t="s">
        <v>743</v>
      </c>
      <c r="B4" s="5" t="n">
        <v>97628</v>
      </c>
      <c r="D4" s="5" t="n">
        <v>55019</v>
      </c>
    </row>
    <row r="5" spans="1:4">
      <c r="A5" s="4" t="s">
        <v>744</v>
      </c>
      <c r="B5" s="5" t="n">
        <v>19947</v>
      </c>
      <c r="D5" s="5" t="n">
        <v>16845</v>
      </c>
    </row>
    <row r="6" spans="1:4">
      <c r="A6" s="4" t="s">
        <v>608</v>
      </c>
      <c r="B6" s="5" t="n">
        <v>17166</v>
      </c>
      <c r="D6" s="5" t="n">
        <v>14179</v>
      </c>
    </row>
    <row r="7" spans="1:4">
      <c r="A7" s="4" t="s">
        <v>682</v>
      </c>
      <c r="B7" s="6" t="n">
        <v>272479</v>
      </c>
      <c r="C7" s="7" t="n">
        <v>41355</v>
      </c>
      <c r="D7" s="6" t="n">
        <v>20101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1"/>
    <col customWidth="1" max="5" min="5" width="20"/>
    <col customWidth="1" max="6" min="6" width="20"/>
    <col customWidth="1" max="7" min="7" width="80"/>
    <col customWidth="1" max="8" min="8" width="30"/>
    <col customWidth="1" max="9" min="9" width="20"/>
    <col customWidth="1" max="10" min="10" width="37"/>
    <col customWidth="1" max="11" min="11" width="30"/>
    <col customWidth="1" max="12" min="12" width="20"/>
  </cols>
  <sheetData>
    <row r="1" spans="1:12">
      <c r="A1" s="1" t="s">
        <v>745</v>
      </c>
      <c r="B1" s="2" t="s">
        <v>746</v>
      </c>
      <c r="C1" s="2" t="s">
        <v>747</v>
      </c>
      <c r="D1" s="2" t="s">
        <v>748</v>
      </c>
      <c r="E1" s="2" t="s">
        <v>749</v>
      </c>
      <c r="F1" s="2" t="s">
        <v>750</v>
      </c>
      <c r="G1" s="2" t="s">
        <v>30</v>
      </c>
      <c r="H1" s="2" t="s">
        <v>751</v>
      </c>
      <c r="I1" s="2" t="s">
        <v>752</v>
      </c>
      <c r="J1" s="2" t="s">
        <v>753</v>
      </c>
      <c r="K1" s="2" t="s">
        <v>754</v>
      </c>
      <c r="L1" s="2" t="s">
        <v>755</v>
      </c>
    </row>
    <row r="2" spans="1:12">
      <c r="A2" s="3" t="s">
        <v>756</v>
      </c>
    </row>
    <row r="3" spans="1:12">
      <c r="A3" s="4" t="s">
        <v>395</v>
      </c>
      <c r="G3" s="4" t="s">
        <v>396</v>
      </c>
    </row>
    <row r="4" spans="1:12">
      <c r="A4" s="4" t="s">
        <v>757</v>
      </c>
      <c r="B4" s="5" t="n">
        <v>5000000000</v>
      </c>
      <c r="H4" s="5" t="n">
        <v>117250000</v>
      </c>
      <c r="I4" s="5" t="n">
        <v>500000000</v>
      </c>
      <c r="J4" s="5" t="n">
        <v>10</v>
      </c>
      <c r="K4" s="5" t="n">
        <v>100000000</v>
      </c>
    </row>
    <row r="5" spans="1:12">
      <c r="A5" s="4" t="s">
        <v>758</v>
      </c>
      <c r="H5" s="10" t="n">
        <v>1e-05</v>
      </c>
      <c r="J5" s="10" t="n">
        <v>1e-05</v>
      </c>
      <c r="K5" s="10" t="n">
        <v>1e-05</v>
      </c>
    </row>
    <row r="6" spans="1:12">
      <c r="A6" s="4" t="s">
        <v>759</v>
      </c>
      <c r="J6" s="7" t="n">
        <v>50000</v>
      </c>
    </row>
    <row r="7" spans="1:12">
      <c r="A7" s="4" t="s">
        <v>760</v>
      </c>
      <c r="J7" s="5" t="n">
        <v>5000000000</v>
      </c>
    </row>
    <row r="8" spans="1:12">
      <c r="A8" s="4" t="s">
        <v>761</v>
      </c>
      <c r="B8" s="5" t="n">
        <v>100000000</v>
      </c>
      <c r="C8" s="5" t="n">
        <v>100000000</v>
      </c>
      <c r="F8" s="5" t="n">
        <v>100000000</v>
      </c>
      <c r="H8" s="5" t="n">
        <v>117250000</v>
      </c>
      <c r="I8" s="5" t="n">
        <v>10000000</v>
      </c>
      <c r="K8" s="5" t="n">
        <v>100000000</v>
      </c>
    </row>
    <row r="9" spans="1:12">
      <c r="A9" s="4" t="s">
        <v>762</v>
      </c>
      <c r="G9" s="4" t="s">
        <v>763</v>
      </c>
    </row>
    <row r="10" spans="1:12">
      <c r="A10" s="4" t="s">
        <v>764</v>
      </c>
      <c r="B10" s="5" t="n">
        <v>10</v>
      </c>
    </row>
    <row r="11" spans="1:12">
      <c r="A11" s="4" t="s">
        <v>765</v>
      </c>
      <c r="G11" s="6" t="n">
        <v>1146861</v>
      </c>
    </row>
    <row r="12" spans="1:12">
      <c r="A12" s="4" t="s">
        <v>766</v>
      </c>
    </row>
    <row r="13" spans="1:12">
      <c r="A13" s="3" t="s">
        <v>756</v>
      </c>
    </row>
    <row r="14" spans="1:12">
      <c r="A14" s="4" t="s">
        <v>765</v>
      </c>
      <c r="E14" s="6" t="n">
        <v>15000000</v>
      </c>
    </row>
    <row r="15" spans="1:12">
      <c r="A15" s="4" t="s">
        <v>767</v>
      </c>
    </row>
    <row r="16" spans="1:12">
      <c r="A16" s="3" t="s">
        <v>756</v>
      </c>
    </row>
    <row r="17" spans="1:12">
      <c r="A17" s="4" t="s">
        <v>765</v>
      </c>
      <c r="D17" s="6" t="n">
        <v>2250000</v>
      </c>
    </row>
    <row r="18" spans="1:12">
      <c r="A18" s="4" t="s">
        <v>406</v>
      </c>
    </row>
    <row r="19" spans="1:12">
      <c r="A19" s="3" t="s">
        <v>756</v>
      </c>
    </row>
    <row r="20" spans="1:12">
      <c r="A20" s="4" t="s">
        <v>407</v>
      </c>
      <c r="F20" s="4" t="s">
        <v>408</v>
      </c>
    </row>
    <row r="21" spans="1:12">
      <c r="A21" s="4" t="s">
        <v>409</v>
      </c>
    </row>
    <row r="22" spans="1:12">
      <c r="A22" s="3" t="s">
        <v>756</v>
      </c>
    </row>
    <row r="23" spans="1:12">
      <c r="A23" s="4" t="s">
        <v>407</v>
      </c>
      <c r="F23" s="4" t="s">
        <v>410</v>
      </c>
    </row>
    <row r="24" spans="1:12">
      <c r="A24" s="4" t="s">
        <v>622</v>
      </c>
    </row>
    <row r="25" spans="1:12">
      <c r="A25" s="3" t="s">
        <v>756</v>
      </c>
    </row>
    <row r="26" spans="1:12">
      <c r="A26" s="4" t="s">
        <v>757</v>
      </c>
      <c r="F26" s="5" t="n">
        <v>3565130</v>
      </c>
    </row>
    <row r="27" spans="1:12">
      <c r="A27" s="4" t="s">
        <v>407</v>
      </c>
      <c r="F27" s="4" t="s">
        <v>412</v>
      </c>
    </row>
    <row r="28" spans="1:12">
      <c r="A28" s="4" t="s">
        <v>768</v>
      </c>
    </row>
    <row r="29" spans="1:12">
      <c r="A29" s="3" t="s">
        <v>756</v>
      </c>
    </row>
    <row r="30" spans="1:12">
      <c r="A30" s="4" t="s">
        <v>757</v>
      </c>
      <c r="F30" s="5" t="n">
        <v>92590000</v>
      </c>
    </row>
    <row r="31" spans="1:12">
      <c r="A31" s="4" t="s">
        <v>407</v>
      </c>
      <c r="F31" s="4" t="s">
        <v>769</v>
      </c>
    </row>
    <row r="32" spans="1:12">
      <c r="A32" s="4" t="s">
        <v>402</v>
      </c>
    </row>
    <row r="33" spans="1:12">
      <c r="A33" s="3" t="s">
        <v>756</v>
      </c>
    </row>
    <row r="34" spans="1:12">
      <c r="A34" s="4" t="s">
        <v>403</v>
      </c>
      <c r="C34" s="5" t="n">
        <v>99999990</v>
      </c>
      <c r="F34" s="5" t="n">
        <v>99999990</v>
      </c>
    </row>
    <row r="35" spans="1:12">
      <c r="A35" s="4" t="s">
        <v>404</v>
      </c>
      <c r="C35" s="4" t="s">
        <v>405</v>
      </c>
      <c r="F35" s="4" t="s">
        <v>405</v>
      </c>
      <c r="L35" s="4" t="s">
        <v>405</v>
      </c>
    </row>
    <row r="36" spans="1:12">
      <c r="A36" s="4" t="s">
        <v>631</v>
      </c>
    </row>
    <row r="37" spans="1:12">
      <c r="A37" s="3" t="s">
        <v>756</v>
      </c>
    </row>
    <row r="38" spans="1:12">
      <c r="A38" s="4" t="s">
        <v>757</v>
      </c>
      <c r="L38" s="5" t="n">
        <v>384487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1"/>
  </cols>
  <sheetData>
    <row r="1" spans="1:5">
      <c r="A1" s="1" t="s">
        <v>770</v>
      </c>
      <c r="B1" s="2" t="s">
        <v>1</v>
      </c>
    </row>
    <row r="2" spans="1:5">
      <c r="B2" s="2" t="s">
        <v>30</v>
      </c>
      <c r="C2" s="2" t="s">
        <v>31</v>
      </c>
      <c r="D2" s="2" t="s">
        <v>32</v>
      </c>
      <c r="E2" s="2" t="s">
        <v>107</v>
      </c>
    </row>
    <row r="3" spans="1:5">
      <c r="A3" s="3" t="s">
        <v>771</v>
      </c>
    </row>
    <row r="4" spans="1:5">
      <c r="A4" s="4" t="s">
        <v>772</v>
      </c>
      <c r="B4" s="6" t="n">
        <v>756</v>
      </c>
      <c r="D4" s="6" t="n">
        <v>269</v>
      </c>
      <c r="E4" s="6" t="n">
        <v>47</v>
      </c>
    </row>
    <row r="5" spans="1:5">
      <c r="A5" s="4" t="s">
        <v>682</v>
      </c>
      <c r="B5" s="5" t="n">
        <v>1328367</v>
      </c>
      <c r="C5" s="7" t="n">
        <v>201610</v>
      </c>
      <c r="D5" s="5" t="n">
        <v>1040329</v>
      </c>
      <c r="E5" s="5" t="n">
        <v>745850</v>
      </c>
    </row>
    <row r="6" spans="1:5">
      <c r="A6" s="4" t="s">
        <v>773</v>
      </c>
    </row>
    <row r="7" spans="1:5">
      <c r="A7" s="3" t="s">
        <v>771</v>
      </c>
    </row>
    <row r="8" spans="1:5">
      <c r="A8" s="4" t="s">
        <v>774</v>
      </c>
      <c r="B8" s="5" t="n">
        <v>1001322</v>
      </c>
      <c r="D8" s="5" t="n">
        <v>824216</v>
      </c>
      <c r="E8" s="5" t="n">
        <v>609033</v>
      </c>
    </row>
    <row r="9" spans="1:5">
      <c r="A9" s="4" t="s">
        <v>775</v>
      </c>
    </row>
    <row r="10" spans="1:5">
      <c r="A10" s="3" t="s">
        <v>771</v>
      </c>
    </row>
    <row r="11" spans="1:5">
      <c r="A11" s="4" t="s">
        <v>774</v>
      </c>
      <c r="B11" s="5" t="n">
        <v>71268</v>
      </c>
      <c r="D11" s="5" t="n">
        <v>25697</v>
      </c>
    </row>
    <row r="12" spans="1:5">
      <c r="A12" s="4" t="s">
        <v>776</v>
      </c>
    </row>
    <row r="13" spans="1:5">
      <c r="A13" s="3" t="s">
        <v>771</v>
      </c>
    </row>
    <row r="14" spans="1:5">
      <c r="A14" s="4" t="s">
        <v>774</v>
      </c>
      <c r="B14" s="5" t="n">
        <v>6187</v>
      </c>
      <c r="D14" s="5" t="n">
        <v>4039</v>
      </c>
      <c r="E14" s="5" t="n">
        <v>4260</v>
      </c>
    </row>
    <row r="15" spans="1:5">
      <c r="A15" s="4" t="s">
        <v>777</v>
      </c>
    </row>
    <row r="16" spans="1:5">
      <c r="A16" s="3" t="s">
        <v>771</v>
      </c>
    </row>
    <row r="17" spans="1:5">
      <c r="A17" s="4" t="s">
        <v>774</v>
      </c>
      <c r="B17" s="5" t="n">
        <v>159257</v>
      </c>
      <c r="D17" s="5" t="n">
        <v>126490</v>
      </c>
      <c r="E17" s="5" t="n">
        <v>94317</v>
      </c>
    </row>
    <row r="18" spans="1:5">
      <c r="A18" s="4" t="s">
        <v>778</v>
      </c>
    </row>
    <row r="19" spans="1:5">
      <c r="A19" s="3" t="s">
        <v>771</v>
      </c>
    </row>
    <row r="20" spans="1:5">
      <c r="A20" s="4" t="s">
        <v>774</v>
      </c>
      <c r="B20" s="5" t="n">
        <v>55286</v>
      </c>
      <c r="D20" s="5" t="n">
        <v>44385</v>
      </c>
      <c r="E20" s="5" t="n">
        <v>31492</v>
      </c>
    </row>
    <row r="21" spans="1:5">
      <c r="A21" s="4" t="s">
        <v>779</v>
      </c>
    </row>
    <row r="22" spans="1:5">
      <c r="A22" s="3" t="s">
        <v>771</v>
      </c>
    </row>
    <row r="23" spans="1:5">
      <c r="A23" s="4" t="s">
        <v>774</v>
      </c>
      <c r="B23" s="6" t="n">
        <v>35803</v>
      </c>
      <c r="D23" s="6" t="n">
        <v>15771</v>
      </c>
      <c r="E23" s="6" t="n">
        <v>6795</v>
      </c>
    </row>
  </sheetData>
  <mergeCells count="2">
    <mergeCell ref="A1:A2"/>
    <mergeCell ref="B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s>
  <sheetData>
    <row r="1" spans="1:5">
      <c r="A1" s="1" t="s">
        <v>780</v>
      </c>
      <c r="B1" s="2" t="s">
        <v>393</v>
      </c>
      <c r="C1" s="2" t="s">
        <v>194</v>
      </c>
      <c r="D1" s="2" t="s">
        <v>195</v>
      </c>
      <c r="E1" s="2" t="s">
        <v>616</v>
      </c>
    </row>
    <row r="2" spans="1:5">
      <c r="A2" s="3" t="s">
        <v>781</v>
      </c>
    </row>
    <row r="3" spans="1:5">
      <c r="A3" s="4" t="s">
        <v>620</v>
      </c>
      <c r="D3" s="6" t="n">
        <v>95070</v>
      </c>
    </row>
    <row r="4" spans="1:5">
      <c r="A4" s="4" t="s">
        <v>618</v>
      </c>
      <c r="C4" s="4" t="s">
        <v>619</v>
      </c>
    </row>
    <row r="5" spans="1:5">
      <c r="A5" s="4" t="s">
        <v>782</v>
      </c>
      <c r="B5" s="6" t="n">
        <v>204600</v>
      </c>
    </row>
    <row r="6" spans="1:5">
      <c r="A6" s="4" t="s">
        <v>640</v>
      </c>
    </row>
    <row r="7" spans="1:5">
      <c r="A7" s="3" t="s">
        <v>781</v>
      </c>
    </row>
    <row r="8" spans="1:5">
      <c r="A8" s="4" t="s">
        <v>782</v>
      </c>
      <c r="B8" s="6" t="n">
        <v>2025000</v>
      </c>
    </row>
    <row r="9" spans="1:5">
      <c r="A9" s="4" t="s">
        <v>622</v>
      </c>
    </row>
    <row r="10" spans="1:5">
      <c r="A10" s="3" t="s">
        <v>781</v>
      </c>
    </row>
    <row r="11" spans="1:5">
      <c r="A11" s="4" t="s">
        <v>623</v>
      </c>
      <c r="B11" s="4" t="s">
        <v>624</v>
      </c>
    </row>
    <row r="12" spans="1:5">
      <c r="A12" s="4" t="s">
        <v>625</v>
      </c>
    </row>
    <row r="13" spans="1:5">
      <c r="A13" s="3" t="s">
        <v>781</v>
      </c>
    </row>
    <row r="14" spans="1:5">
      <c r="A14" s="4" t="s">
        <v>783</v>
      </c>
      <c r="B14" s="4" t="s">
        <v>405</v>
      </c>
      <c r="E14" s="4" t="s">
        <v>405</v>
      </c>
    </row>
    <row r="15" spans="1:5">
      <c r="A15" s="4" t="s">
        <v>623</v>
      </c>
      <c r="B15" s="4" t="s">
        <v>624</v>
      </c>
    </row>
    <row r="16" spans="1:5">
      <c r="A16" s="4" t="s">
        <v>618</v>
      </c>
      <c r="C16" s="4" t="s">
        <v>619</v>
      </c>
    </row>
    <row r="17" spans="1:5">
      <c r="A17" s="4" t="s">
        <v>782</v>
      </c>
      <c r="B17" s="6" t="n">
        <v>108982</v>
      </c>
    </row>
    <row r="18" spans="1:5">
      <c r="A18" s="4" t="s">
        <v>628</v>
      </c>
    </row>
    <row r="19" spans="1:5">
      <c r="A19" s="3" t="s">
        <v>781</v>
      </c>
    </row>
    <row r="20" spans="1:5">
      <c r="A20" s="4" t="s">
        <v>623</v>
      </c>
      <c r="B20" s="4" t="s">
        <v>624</v>
      </c>
    </row>
    <row r="21" spans="1:5">
      <c r="A21" s="4" t="s">
        <v>629</v>
      </c>
      <c r="E21" s="4" t="s">
        <v>630</v>
      </c>
    </row>
    <row r="22" spans="1:5">
      <c r="A22" s="4" t="s">
        <v>620</v>
      </c>
      <c r="D22" s="6" t="n">
        <v>9507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14"/>
  </cols>
  <sheetData>
    <row r="1" spans="1:2">
      <c r="A1" s="1" t="s">
        <v>784</v>
      </c>
      <c r="B1" s="2" t="s">
        <v>393</v>
      </c>
    </row>
    <row r="2" spans="1:2">
      <c r="A2" s="4" t="s">
        <v>625</v>
      </c>
    </row>
    <row r="3" spans="1:2">
      <c r="A3" s="3" t="s">
        <v>781</v>
      </c>
    </row>
    <row r="4" spans="1:2">
      <c r="A4" s="4" t="s">
        <v>785</v>
      </c>
      <c r="B4" s="4" t="s">
        <v>786</v>
      </c>
    </row>
    <row r="5" spans="1:2">
      <c r="A5" s="4" t="s">
        <v>787</v>
      </c>
      <c r="B5" s="4" t="s">
        <v>788</v>
      </c>
    </row>
    <row r="6" spans="1:2">
      <c r="A6" s="4" t="s">
        <v>640</v>
      </c>
    </row>
    <row r="7" spans="1:2">
      <c r="A7" s="3" t="s">
        <v>781</v>
      </c>
    </row>
    <row r="8" spans="1:2">
      <c r="A8" s="4" t="s">
        <v>785</v>
      </c>
      <c r="B8" s="4" t="s">
        <v>786</v>
      </c>
    </row>
    <row r="9" spans="1:2">
      <c r="A9" s="4" t="s">
        <v>787</v>
      </c>
      <c r="B9" s="4" t="s">
        <v>788</v>
      </c>
    </row>
    <row r="10" spans="1:2">
      <c r="A10" s="4" t="s">
        <v>789</v>
      </c>
    </row>
    <row r="11" spans="1:2">
      <c r="A11" s="3" t="s">
        <v>781</v>
      </c>
    </row>
    <row r="12" spans="1:2">
      <c r="A12" s="4" t="s">
        <v>790</v>
      </c>
      <c r="B12" s="4" t="s">
        <v>788</v>
      </c>
    </row>
    <row r="13" spans="1:2">
      <c r="A13" s="4" t="s">
        <v>791</v>
      </c>
    </row>
    <row r="14" spans="1:2">
      <c r="A14" s="3" t="s">
        <v>781</v>
      </c>
    </row>
    <row r="15" spans="1:2">
      <c r="A15" s="4" t="s">
        <v>790</v>
      </c>
      <c r="B15" s="4" t="s">
        <v>788</v>
      </c>
    </row>
    <row r="16" spans="1:2">
      <c r="A16" s="4" t="s">
        <v>792</v>
      </c>
    </row>
    <row r="17" spans="1:2">
      <c r="A17" s="3" t="s">
        <v>781</v>
      </c>
    </row>
    <row r="18" spans="1:2">
      <c r="A18" s="4" t="s">
        <v>790</v>
      </c>
      <c r="B18" s="4" t="s">
        <v>793</v>
      </c>
    </row>
    <row r="19" spans="1:2">
      <c r="A19" s="4" t="s">
        <v>794</v>
      </c>
    </row>
    <row r="20" spans="1:2">
      <c r="A20" s="3" t="s">
        <v>781</v>
      </c>
    </row>
    <row r="21" spans="1:2">
      <c r="A21" s="4" t="s">
        <v>790</v>
      </c>
      <c r="B21" s="4" t="s">
        <v>79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96</v>
      </c>
      <c r="B1" s="2" t="s">
        <v>1</v>
      </c>
    </row>
    <row r="2" spans="1:5">
      <c r="B2" s="2" t="s">
        <v>30</v>
      </c>
      <c r="C2" s="2" t="s">
        <v>31</v>
      </c>
      <c r="D2" s="2" t="s">
        <v>32</v>
      </c>
      <c r="E2" s="2" t="s">
        <v>107</v>
      </c>
    </row>
    <row r="3" spans="1:5">
      <c r="A3" s="3" t="s">
        <v>797</v>
      </c>
    </row>
    <row r="4" spans="1:5">
      <c r="A4" s="4" t="s">
        <v>798</v>
      </c>
      <c r="B4" s="6" t="n">
        <v>975</v>
      </c>
      <c r="C4" s="7" t="n">
        <v>148</v>
      </c>
      <c r="D4" s="6" t="n">
        <v>4769</v>
      </c>
      <c r="E4" s="6" t="n">
        <v>-32085</v>
      </c>
    </row>
    <row r="5" spans="1:5">
      <c r="A5" s="4" t="s">
        <v>799</v>
      </c>
      <c r="B5" s="5" t="n">
        <v>40970</v>
      </c>
      <c r="C5" s="7" t="n">
        <v>6218</v>
      </c>
      <c r="D5" s="5" t="n">
        <v>17889</v>
      </c>
      <c r="E5" s="5" t="n">
        <v>-29317</v>
      </c>
    </row>
    <row r="6" spans="1:5">
      <c r="A6" s="4" t="s">
        <v>800</v>
      </c>
    </row>
    <row r="7" spans="1:5">
      <c r="A7" s="3" t="s">
        <v>801</v>
      </c>
    </row>
    <row r="8" spans="1:5">
      <c r="A8" s="4" t="s">
        <v>802</v>
      </c>
      <c r="B8" s="5" t="n">
        <v>39995</v>
      </c>
      <c r="D8" s="5" t="n">
        <v>13120</v>
      </c>
      <c r="E8" s="5" t="n">
        <v>2768</v>
      </c>
    </row>
    <row r="9" spans="1:5">
      <c r="A9" s="3" t="s">
        <v>797</v>
      </c>
    </row>
    <row r="10" spans="1:5">
      <c r="A10" s="4" t="s">
        <v>798</v>
      </c>
      <c r="B10" s="5" t="n">
        <v>975</v>
      </c>
      <c r="D10" s="5" t="n">
        <v>4769</v>
      </c>
      <c r="E10" s="5" t="n">
        <v>-32085</v>
      </c>
    </row>
    <row r="11" spans="1:5">
      <c r="A11" s="4" t="s">
        <v>799</v>
      </c>
      <c r="B11" s="6" t="n">
        <v>40970</v>
      </c>
      <c r="D11" s="6" t="n">
        <v>17889</v>
      </c>
      <c r="E11" s="6" t="n">
        <v>-29317</v>
      </c>
    </row>
  </sheetData>
  <mergeCells count="2">
    <mergeCell ref="A1:A2"/>
    <mergeCell ref="B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80"/>
    <col customWidth="1" max="5" min="5" width="31"/>
    <col customWidth="1" max="6" min="6" width="31"/>
    <col customWidth="1" max="7" min="7" width="21"/>
  </cols>
  <sheetData>
    <row r="1" spans="1:7">
      <c r="A1" s="1" t="s">
        <v>803</v>
      </c>
      <c r="B1" s="2" t="s">
        <v>804</v>
      </c>
      <c r="C1" s="2" t="s">
        <v>1</v>
      </c>
    </row>
    <row r="2" spans="1:7">
      <c r="B2" s="2" t="s">
        <v>30</v>
      </c>
      <c r="C2" s="2" t="s">
        <v>805</v>
      </c>
      <c r="D2" s="2" t="s">
        <v>31</v>
      </c>
      <c r="E2" s="2" t="s">
        <v>806</v>
      </c>
      <c r="F2" s="2" t="s">
        <v>807</v>
      </c>
      <c r="G2" s="2" t="s">
        <v>557</v>
      </c>
    </row>
    <row r="3" spans="1:7">
      <c r="A3" s="3" t="s">
        <v>808</v>
      </c>
    </row>
    <row r="4" spans="1:7">
      <c r="A4" s="4" t="s">
        <v>809</v>
      </c>
      <c r="C4" s="6" t="n">
        <v>40970000</v>
      </c>
      <c r="D4" s="7" t="n">
        <v>6218</v>
      </c>
      <c r="E4" s="6" t="n">
        <v>17889000</v>
      </c>
      <c r="F4" s="6" t="n">
        <v>-29317000</v>
      </c>
    </row>
    <row r="5" spans="1:7">
      <c r="A5" s="4" t="s">
        <v>810</v>
      </c>
      <c r="C5" s="6" t="n">
        <v>232779000</v>
      </c>
      <c r="D5" s="7" t="n">
        <v>35330</v>
      </c>
      <c r="E5" s="5" t="n">
        <v>20805000</v>
      </c>
      <c r="F5" s="6" t="n">
        <v>-69229000</v>
      </c>
    </row>
    <row r="6" spans="1:7">
      <c r="A6" s="4" t="s">
        <v>811</v>
      </c>
    </row>
    <row r="7" spans="1:7">
      <c r="A7" s="3" t="s">
        <v>808</v>
      </c>
    </row>
    <row r="8" spans="1:7">
      <c r="A8" s="4" t="s">
        <v>812</v>
      </c>
      <c r="C8" s="4" t="s">
        <v>813</v>
      </c>
      <c r="D8" s="4" t="s">
        <v>813</v>
      </c>
    </row>
    <row r="9" spans="1:7">
      <c r="A9" s="4" t="s">
        <v>814</v>
      </c>
    </row>
    <row r="10" spans="1:7">
      <c r="A10" s="3" t="s">
        <v>808</v>
      </c>
    </row>
    <row r="11" spans="1:7">
      <c r="A11" s="4" t="s">
        <v>815</v>
      </c>
      <c r="C11" s="4" t="s">
        <v>816</v>
      </c>
      <c r="D11" s="4" t="s">
        <v>816</v>
      </c>
    </row>
    <row r="12" spans="1:7">
      <c r="A12" s="4" t="s">
        <v>809</v>
      </c>
      <c r="C12" s="6" t="n">
        <v>0</v>
      </c>
      <c r="E12" s="5" t="n">
        <v>0</v>
      </c>
    </row>
    <row r="13" spans="1:7">
      <c r="A13" s="4" t="s">
        <v>810</v>
      </c>
      <c r="C13" s="6" t="n">
        <v>0</v>
      </c>
      <c r="E13" s="6" t="n">
        <v>0</v>
      </c>
    </row>
    <row r="14" spans="1:7">
      <c r="A14" s="4" t="s">
        <v>800</v>
      </c>
    </row>
    <row r="15" spans="1:7">
      <c r="A15" s="3" t="s">
        <v>808</v>
      </c>
    </row>
    <row r="16" spans="1:7">
      <c r="A16" s="4" t="s">
        <v>815</v>
      </c>
      <c r="C16" s="4" t="s">
        <v>817</v>
      </c>
      <c r="D16" s="4" t="s">
        <v>817</v>
      </c>
      <c r="E16" s="4" t="s">
        <v>817</v>
      </c>
      <c r="F16" s="4" t="s">
        <v>817</v>
      </c>
    </row>
    <row r="17" spans="1:7">
      <c r="A17" s="4" t="s">
        <v>809</v>
      </c>
      <c r="C17" s="6" t="n">
        <v>40970000</v>
      </c>
      <c r="E17" s="6" t="n">
        <v>17889000</v>
      </c>
      <c r="F17" s="6" t="n">
        <v>-29317000</v>
      </c>
    </row>
    <row r="18" spans="1:7">
      <c r="A18" s="4" t="s">
        <v>810</v>
      </c>
      <c r="C18" s="6" t="n">
        <v>232779000</v>
      </c>
      <c r="E18" s="5" t="n">
        <v>20805000</v>
      </c>
      <c r="F18" s="5" t="n">
        <v>-69229000</v>
      </c>
    </row>
    <row r="19" spans="1:7">
      <c r="A19" s="4" t="s">
        <v>818</v>
      </c>
      <c r="C19" s="4" t="s">
        <v>819</v>
      </c>
      <c r="D19" s="4" t="s">
        <v>819</v>
      </c>
    </row>
    <row r="20" spans="1:7">
      <c r="A20" s="4" t="s">
        <v>820</v>
      </c>
      <c r="B20" s="6" t="n">
        <v>150480000</v>
      </c>
      <c r="C20" s="6" t="n">
        <v>150480000</v>
      </c>
      <c r="E20" s="6" t="n">
        <v>152768000</v>
      </c>
      <c r="F20" s="6" t="n">
        <v>198256000</v>
      </c>
    </row>
    <row r="21" spans="1:7">
      <c r="A21" s="4" t="s">
        <v>821</v>
      </c>
      <c r="C21" s="5" t="n">
        <v>2022</v>
      </c>
      <c r="D21" s="5" t="n">
        <v>2022</v>
      </c>
      <c r="E21" s="5" t="n">
        <v>2021</v>
      </c>
      <c r="F21" s="5" t="n">
        <v>2020</v>
      </c>
    </row>
    <row r="22" spans="1:7">
      <c r="A22" s="4" t="s">
        <v>822</v>
      </c>
      <c r="B22" s="5" t="n">
        <v>12283000</v>
      </c>
      <c r="C22" s="6" t="n">
        <v>12283000</v>
      </c>
      <c r="E22" s="6" t="n">
        <v>11250000</v>
      </c>
      <c r="F22" s="6" t="n">
        <v>17479000</v>
      </c>
      <c r="G22" s="6" t="n">
        <v>28209000</v>
      </c>
    </row>
    <row r="23" spans="1:7">
      <c r="A23" s="4" t="s">
        <v>823</v>
      </c>
      <c r="C23" s="4" t="s">
        <v>824</v>
      </c>
      <c r="D23" s="4" t="s">
        <v>824</v>
      </c>
    </row>
    <row r="24" spans="1:7">
      <c r="A24" s="4" t="s">
        <v>825</v>
      </c>
      <c r="B24" s="5" t="n">
        <v>0</v>
      </c>
      <c r="C24" s="6" t="n">
        <v>0</v>
      </c>
      <c r="E24" s="5" t="n">
        <v>0</v>
      </c>
      <c r="F24" s="5" t="n">
        <v>0</v>
      </c>
    </row>
    <row r="25" spans="1:7">
      <c r="A25" s="4" t="s">
        <v>826</v>
      </c>
      <c r="B25" s="6" t="n">
        <v>0</v>
      </c>
      <c r="C25" s="5" t="n">
        <v>0</v>
      </c>
    </row>
    <row r="26" spans="1:7">
      <c r="A26" s="4" t="s">
        <v>827</v>
      </c>
      <c r="C26" s="6" t="n">
        <v>19967000</v>
      </c>
      <c r="E26" s="6" t="n">
        <v>4831000</v>
      </c>
      <c r="F26" s="6" t="n">
        <v>1943000</v>
      </c>
    </row>
    <row r="27" spans="1:7">
      <c r="A27" s="4" t="s">
        <v>828</v>
      </c>
      <c r="C27" s="8" t="n">
        <v>0.19</v>
      </c>
      <c r="E27" s="8" t="n">
        <v>0.05</v>
      </c>
      <c r="F27" s="8" t="n">
        <v>0.02</v>
      </c>
    </row>
    <row r="28" spans="1:7">
      <c r="A28" s="4" t="s">
        <v>829</v>
      </c>
    </row>
    <row r="29" spans="1:7">
      <c r="A29" s="3" t="s">
        <v>808</v>
      </c>
    </row>
    <row r="30" spans="1:7">
      <c r="A30" s="4" t="s">
        <v>815</v>
      </c>
      <c r="B30" s="4" t="s">
        <v>830</v>
      </c>
    </row>
    <row r="31" spans="1:7">
      <c r="A31" s="4" t="s">
        <v>831</v>
      </c>
      <c r="C31" s="4" t="s">
        <v>602</v>
      </c>
      <c r="D31" s="4" t="s">
        <v>602</v>
      </c>
    </row>
    <row r="32" spans="1:7">
      <c r="A32" s="4" t="s">
        <v>832</v>
      </c>
    </row>
    <row r="33" spans="1:7">
      <c r="A33" s="3" t="s">
        <v>808</v>
      </c>
    </row>
    <row r="34" spans="1:7">
      <c r="A34" s="4" t="s">
        <v>833</v>
      </c>
      <c r="C34" s="4" t="s">
        <v>538</v>
      </c>
      <c r="D34" s="4" t="s">
        <v>538</v>
      </c>
    </row>
  </sheetData>
  <mergeCells count="2">
    <mergeCell ref="A1:A2"/>
    <mergeCell ref="C1:F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834</v>
      </c>
      <c r="B1" s="2" t="s">
        <v>1</v>
      </c>
    </row>
    <row r="2" spans="1:7">
      <c r="B2" s="2" t="s">
        <v>30</v>
      </c>
      <c r="C2" s="2" t="s">
        <v>32</v>
      </c>
      <c r="D2" s="2" t="s">
        <v>107</v>
      </c>
      <c r="E2" s="2" t="s">
        <v>30</v>
      </c>
      <c r="F2" s="2" t="s">
        <v>31</v>
      </c>
      <c r="G2" s="2" t="s">
        <v>32</v>
      </c>
    </row>
    <row r="3" spans="1:7">
      <c r="A3" s="3" t="s">
        <v>835</v>
      </c>
    </row>
    <row r="4" spans="1:7">
      <c r="A4" s="4" t="s">
        <v>836</v>
      </c>
      <c r="E4" s="6" t="n">
        <v>25337</v>
      </c>
      <c r="F4" s="7" t="n">
        <v>3845</v>
      </c>
      <c r="G4" s="6" t="n">
        <v>26942</v>
      </c>
    </row>
    <row r="5" spans="1:7">
      <c r="A5" s="4" t="s">
        <v>800</v>
      </c>
    </row>
    <row r="6" spans="1:7">
      <c r="A6" s="3" t="s">
        <v>835</v>
      </c>
    </row>
    <row r="7" spans="1:7">
      <c r="A7" s="4" t="s">
        <v>837</v>
      </c>
      <c r="E7" s="5" t="n">
        <v>37620</v>
      </c>
      <c r="G7" s="5" t="n">
        <v>38192</v>
      </c>
    </row>
    <row r="8" spans="1:7">
      <c r="A8" s="4" t="s">
        <v>838</v>
      </c>
      <c r="B8" s="6" t="n">
        <v>-11250</v>
      </c>
      <c r="C8" s="6" t="n">
        <v>-11250</v>
      </c>
      <c r="D8" s="6" t="n">
        <v>-28209</v>
      </c>
      <c r="E8" s="5" t="n">
        <v>-12283</v>
      </c>
      <c r="G8" s="5" t="n">
        <v>-11250</v>
      </c>
    </row>
    <row r="9" spans="1:7">
      <c r="A9" s="4" t="s">
        <v>836</v>
      </c>
      <c r="E9" s="5" t="n">
        <v>25337</v>
      </c>
      <c r="G9" s="5" t="n">
        <v>26942</v>
      </c>
    </row>
    <row r="10" spans="1:7">
      <c r="A10" s="3" t="s">
        <v>839</v>
      </c>
    </row>
    <row r="11" spans="1:7">
      <c r="A11" s="4" t="s">
        <v>648</v>
      </c>
      <c r="E11" s="5" t="n">
        <v>5294</v>
      </c>
      <c r="G11" s="5" t="n">
        <v>5924</v>
      </c>
    </row>
    <row r="12" spans="1:7">
      <c r="A12" s="4" t="s">
        <v>840</v>
      </c>
      <c r="E12" s="6" t="n">
        <v>5294</v>
      </c>
      <c r="G12" s="6" t="n">
        <v>5924</v>
      </c>
    </row>
    <row r="13" spans="1:7">
      <c r="A13" s="4" t="s">
        <v>841</v>
      </c>
      <c r="B13" s="5" t="n">
        <v>11250</v>
      </c>
      <c r="C13" s="5" t="n">
        <v>17479</v>
      </c>
      <c r="D13" s="5" t="n">
        <v>28209</v>
      </c>
    </row>
    <row r="14" spans="1:7">
      <c r="A14" s="4" t="s">
        <v>842</v>
      </c>
      <c r="B14" s="5" t="n">
        <v>4836</v>
      </c>
      <c r="C14" s="5" t="n">
        <v>7510</v>
      </c>
      <c r="D14" s="5" t="n">
        <v>10881</v>
      </c>
    </row>
    <row r="15" spans="1:7">
      <c r="A15" s="4" t="s">
        <v>843</v>
      </c>
      <c r="B15" s="5" t="n">
        <v>-3257</v>
      </c>
      <c r="C15" s="5" t="n">
        <v>-13666</v>
      </c>
      <c r="D15" s="5" t="n">
        <v>-21375</v>
      </c>
    </row>
    <row r="16" spans="1:7">
      <c r="A16" s="4" t="s">
        <v>844</v>
      </c>
      <c r="B16" s="5" t="n">
        <v>-546</v>
      </c>
      <c r="C16" s="5" t="n">
        <v>-73</v>
      </c>
      <c r="D16" s="5" t="n">
        <v>-236</v>
      </c>
    </row>
    <row r="17" spans="1:7">
      <c r="A17" s="4" t="s">
        <v>845</v>
      </c>
      <c r="B17" s="6" t="n">
        <v>12283</v>
      </c>
      <c r="C17" s="6" t="n">
        <v>11250</v>
      </c>
      <c r="D17" s="6" t="n">
        <v>17479</v>
      </c>
    </row>
  </sheetData>
  <mergeCells count="3">
    <mergeCell ref="A1:A2"/>
    <mergeCell ref="B1:D1"/>
    <mergeCell ref="E1:F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3</v>
      </c>
      <c r="B1" s="2" t="s">
        <v>1</v>
      </c>
    </row>
    <row r="2" spans="1:3">
      <c r="B2" s="2" t="s">
        <v>194</v>
      </c>
      <c r="C2" s="2" t="s">
        <v>195</v>
      </c>
    </row>
    <row r="3" spans="1:3">
      <c r="A3" s="4" t="s">
        <v>196</v>
      </c>
      <c r="B3" s="6" t="n">
        <v>651</v>
      </c>
      <c r="C3" s="6" t="n">
        <v>6899</v>
      </c>
    </row>
    <row r="4" spans="1:3">
      <c r="A4" s="4" t="s">
        <v>197</v>
      </c>
    </row>
    <row r="5" spans="1:3">
      <c r="A5" s="4" t="s">
        <v>198</v>
      </c>
      <c r="B5" s="6" t="n">
        <v>3226</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46</v>
      </c>
      <c r="B1" s="2" t="s">
        <v>1</v>
      </c>
    </row>
    <row r="2" spans="1:5">
      <c r="B2" s="2" t="s">
        <v>30</v>
      </c>
      <c r="C2" s="2" t="s">
        <v>31</v>
      </c>
      <c r="D2" s="2" t="s">
        <v>32</v>
      </c>
      <c r="E2" s="2" t="s">
        <v>107</v>
      </c>
    </row>
    <row r="3" spans="1:5">
      <c r="A3" s="3" t="s">
        <v>808</v>
      </c>
    </row>
    <row r="4" spans="1:5">
      <c r="A4" s="4" t="s">
        <v>847</v>
      </c>
      <c r="B4" s="6" t="n">
        <v>232779</v>
      </c>
      <c r="C4" s="7" t="n">
        <v>35330</v>
      </c>
      <c r="D4" s="6" t="n">
        <v>20805</v>
      </c>
      <c r="E4" s="6" t="n">
        <v>-69229</v>
      </c>
    </row>
    <row r="5" spans="1:5">
      <c r="A5" s="4" t="s">
        <v>799</v>
      </c>
      <c r="B5" s="5" t="n">
        <v>40970</v>
      </c>
      <c r="C5" s="7" t="n">
        <v>6218</v>
      </c>
      <c r="D5" s="5" t="n">
        <v>17889</v>
      </c>
      <c r="E5" s="5" t="n">
        <v>-29317</v>
      </c>
    </row>
    <row r="6" spans="1:5">
      <c r="A6" s="4" t="s">
        <v>800</v>
      </c>
    </row>
    <row r="7" spans="1:5">
      <c r="A7" s="3" t="s">
        <v>808</v>
      </c>
    </row>
    <row r="8" spans="1:5">
      <c r="A8" s="4" t="s">
        <v>847</v>
      </c>
      <c r="B8" s="6" t="n">
        <v>232779</v>
      </c>
      <c r="D8" s="6" t="n">
        <v>20805</v>
      </c>
      <c r="E8" s="6" t="n">
        <v>-69229</v>
      </c>
    </row>
    <row r="9" spans="1:5">
      <c r="A9" s="4" t="s">
        <v>848</v>
      </c>
      <c r="B9" s="4" t="s">
        <v>817</v>
      </c>
      <c r="C9" s="4" t="s">
        <v>817</v>
      </c>
      <c r="D9" s="4" t="s">
        <v>817</v>
      </c>
      <c r="E9" s="4" t="s">
        <v>817</v>
      </c>
    </row>
    <row r="10" spans="1:5">
      <c r="A10" s="4" t="s">
        <v>849</v>
      </c>
      <c r="B10" s="6" t="n">
        <v>58195</v>
      </c>
      <c r="D10" s="6" t="n">
        <v>5201</v>
      </c>
      <c r="E10" s="6" t="n">
        <v>-17308</v>
      </c>
    </row>
    <row r="11" spans="1:5">
      <c r="A11" s="4" t="s">
        <v>850</v>
      </c>
      <c r="B11" s="5" t="n">
        <v>265</v>
      </c>
      <c r="D11" s="5" t="n">
        <v>23927</v>
      </c>
      <c r="E11" s="5" t="n">
        <v>479</v>
      </c>
    </row>
    <row r="12" spans="1:5">
      <c r="A12" s="4" t="s">
        <v>851</v>
      </c>
      <c r="B12" s="5" t="n">
        <v>4836</v>
      </c>
      <c r="D12" s="5" t="n">
        <v>7510</v>
      </c>
      <c r="E12" s="5" t="n">
        <v>10881</v>
      </c>
    </row>
    <row r="13" spans="1:5">
      <c r="A13" s="4" t="s">
        <v>852</v>
      </c>
      <c r="B13" s="5" t="n">
        <v>-3257</v>
      </c>
      <c r="D13" s="5" t="n">
        <v>-13666</v>
      </c>
      <c r="E13" s="5" t="n">
        <v>-21375</v>
      </c>
    </row>
    <row r="14" spans="1:5">
      <c r="A14" s="4" t="s">
        <v>853</v>
      </c>
      <c r="B14" s="5" t="n">
        <v>898</v>
      </c>
    </row>
    <row r="15" spans="1:5">
      <c r="A15" s="4" t="s">
        <v>854</v>
      </c>
      <c r="B15" s="5" t="n">
        <v>-19967</v>
      </c>
      <c r="D15" s="5" t="n">
        <v>-4831</v>
      </c>
      <c r="E15" s="5" t="n">
        <v>-1943</v>
      </c>
    </row>
    <row r="16" spans="1:5">
      <c r="A16" s="4" t="s">
        <v>608</v>
      </c>
      <c r="D16" s="5" t="n">
        <v>-252</v>
      </c>
      <c r="E16" s="5" t="n">
        <v>-51</v>
      </c>
    </row>
    <row r="17" spans="1:5">
      <c r="A17" s="4" t="s">
        <v>799</v>
      </c>
      <c r="B17" s="6" t="n">
        <v>40970</v>
      </c>
      <c r="D17" s="6" t="n">
        <v>17889</v>
      </c>
      <c r="E17" s="6" t="n">
        <v>-29317</v>
      </c>
    </row>
  </sheetData>
  <mergeCells count="2">
    <mergeCell ref="A1:A2"/>
    <mergeCell ref="B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855</v>
      </c>
      <c r="B1" s="2" t="s">
        <v>1</v>
      </c>
    </row>
    <row r="2" spans="1:5">
      <c r="B2" s="2" t="s">
        <v>83</v>
      </c>
      <c r="C2" s="2" t="s">
        <v>84</v>
      </c>
      <c r="D2" s="2" t="s">
        <v>85</v>
      </c>
      <c r="E2" s="2" t="s">
        <v>86</v>
      </c>
    </row>
    <row r="3" spans="1:5">
      <c r="A3" s="3" t="s">
        <v>856</v>
      </c>
    </row>
    <row r="4" spans="1:5">
      <c r="A4" s="4" t="s">
        <v>857</v>
      </c>
      <c r="B4" s="6" t="n">
        <v>172050</v>
      </c>
      <c r="C4" s="7" t="n">
        <v>26113</v>
      </c>
      <c r="D4" s="6" t="n">
        <v>-36374</v>
      </c>
      <c r="E4" s="6" t="n">
        <v>-40078</v>
      </c>
    </row>
    <row r="5" spans="1:5">
      <c r="A5" s="4" t="s">
        <v>858</v>
      </c>
      <c r="B5" s="6" t="n">
        <v>172050</v>
      </c>
      <c r="D5" s="6" t="n">
        <v>-36374</v>
      </c>
      <c r="E5" s="6" t="n">
        <v>-40078</v>
      </c>
    </row>
    <row r="6" spans="1:5">
      <c r="A6" s="3" t="s">
        <v>859</v>
      </c>
    </row>
    <row r="7" spans="1:5">
      <c r="A7" s="4" t="s">
        <v>860</v>
      </c>
      <c r="B7" s="5" t="n">
        <v>104839041</v>
      </c>
      <c r="C7" s="5" t="n">
        <v>104839041</v>
      </c>
      <c r="D7" s="5" t="n">
        <v>96983360</v>
      </c>
      <c r="E7" s="5" t="n">
        <v>92590000</v>
      </c>
    </row>
    <row r="8" spans="1:5">
      <c r="A8" s="3" t="s">
        <v>861</v>
      </c>
    </row>
    <row r="9" spans="1:5">
      <c r="A9" s="4" t="s">
        <v>103</v>
      </c>
      <c r="B9" s="8" t="n">
        <v>1.64</v>
      </c>
      <c r="C9" s="9" t="n">
        <v>0.25</v>
      </c>
      <c r="D9" s="8" t="n">
        <v>-0.38</v>
      </c>
      <c r="E9" s="8" t="n">
        <v>-0.43</v>
      </c>
    </row>
  </sheetData>
  <mergeCells count="2">
    <mergeCell ref="A1:A2"/>
    <mergeCell ref="B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2</v>
      </c>
      <c r="B1" s="2" t="s">
        <v>1</v>
      </c>
    </row>
    <row r="2" spans="1:4">
      <c r="B2" s="2" t="s">
        <v>194</v>
      </c>
      <c r="C2" s="2" t="s">
        <v>195</v>
      </c>
      <c r="D2" s="2" t="s">
        <v>662</v>
      </c>
    </row>
    <row r="3" spans="1:4">
      <c r="A3" s="3" t="s">
        <v>863</v>
      </c>
    </row>
    <row r="4" spans="1:4">
      <c r="A4" s="4" t="s">
        <v>864</v>
      </c>
      <c r="B4" s="6" t="n">
        <v>3685</v>
      </c>
      <c r="C4" s="6" t="n">
        <v>9053</v>
      </c>
      <c r="D4" s="6" t="n">
        <v>4560</v>
      </c>
    </row>
    <row r="5" spans="1:4">
      <c r="A5" s="4" t="s">
        <v>865</v>
      </c>
    </row>
    <row r="6" spans="1:4">
      <c r="A6" s="3" t="s">
        <v>863</v>
      </c>
    </row>
    <row r="7" spans="1:4">
      <c r="A7" s="4" t="s">
        <v>866</v>
      </c>
      <c r="B7" s="5" t="n">
        <v>12020</v>
      </c>
      <c r="C7" s="5" t="n">
        <v>21222</v>
      </c>
      <c r="D7" s="5" t="n">
        <v>18964</v>
      </c>
    </row>
    <row r="8" spans="1:4">
      <c r="A8" s="4" t="s">
        <v>867</v>
      </c>
    </row>
    <row r="9" spans="1:4">
      <c r="A9" s="3" t="s">
        <v>863</v>
      </c>
    </row>
    <row r="10" spans="1:4">
      <c r="A10" s="4" t="s">
        <v>866</v>
      </c>
      <c r="B10" s="5" t="n">
        <v>4629</v>
      </c>
    </row>
    <row r="11" spans="1:4">
      <c r="A11" s="4" t="s">
        <v>868</v>
      </c>
    </row>
    <row r="12" spans="1:4">
      <c r="A12" s="3" t="s">
        <v>863</v>
      </c>
    </row>
    <row r="13" spans="1:4">
      <c r="A13" s="4" t="s">
        <v>864</v>
      </c>
      <c r="B13" s="5" t="n">
        <v>1232</v>
      </c>
      <c r="C13" s="5" t="n">
        <v>3213</v>
      </c>
      <c r="D13" s="5" t="n">
        <v>1398</v>
      </c>
    </row>
    <row r="14" spans="1:4">
      <c r="A14" s="4" t="s">
        <v>869</v>
      </c>
    </row>
    <row r="15" spans="1:4">
      <c r="A15" s="3" t="s">
        <v>863</v>
      </c>
    </row>
    <row r="16" spans="1:4">
      <c r="A16" s="4" t="s">
        <v>864</v>
      </c>
      <c r="C16" s="5" t="n">
        <v>2222</v>
      </c>
    </row>
    <row r="17" spans="1:4">
      <c r="A17" s="4" t="s">
        <v>870</v>
      </c>
    </row>
    <row r="18" spans="1:4">
      <c r="A18" s="3" t="s">
        <v>863</v>
      </c>
    </row>
    <row r="19" spans="1:4">
      <c r="A19" s="4" t="s">
        <v>864</v>
      </c>
      <c r="B19" s="5" t="n">
        <v>152</v>
      </c>
      <c r="C19" s="5" t="n">
        <v>1702</v>
      </c>
      <c r="D19" s="5" t="n">
        <v>299</v>
      </c>
    </row>
    <row r="20" spans="1:4">
      <c r="A20" s="4" t="s">
        <v>871</v>
      </c>
    </row>
    <row r="21" spans="1:4">
      <c r="A21" s="3" t="s">
        <v>863</v>
      </c>
    </row>
    <row r="22" spans="1:4">
      <c r="A22" s="4" t="s">
        <v>864</v>
      </c>
      <c r="B22" s="5" t="n">
        <v>1186</v>
      </c>
    </row>
    <row r="23" spans="1:4">
      <c r="A23" s="4" t="s">
        <v>608</v>
      </c>
    </row>
    <row r="24" spans="1:4">
      <c r="A24" s="3" t="s">
        <v>863</v>
      </c>
    </row>
    <row r="25" spans="1:4">
      <c r="A25" s="4" t="s">
        <v>864</v>
      </c>
      <c r="B25" s="5" t="n">
        <v>1115</v>
      </c>
      <c r="C25" s="5" t="n">
        <v>1916</v>
      </c>
      <c r="D25" s="5" t="n">
        <v>2863</v>
      </c>
    </row>
    <row r="26" spans="1:4">
      <c r="A26" s="4" t="s">
        <v>872</v>
      </c>
    </row>
    <row r="27" spans="1:4">
      <c r="A27" s="3" t="s">
        <v>863</v>
      </c>
    </row>
    <row r="28" spans="1:4">
      <c r="A28" s="4" t="s">
        <v>866</v>
      </c>
      <c r="D28" s="5" t="n">
        <v>873</v>
      </c>
    </row>
    <row r="29" spans="1:4">
      <c r="A29" s="4" t="s">
        <v>873</v>
      </c>
    </row>
    <row r="30" spans="1:4">
      <c r="A30" s="3" t="s">
        <v>863</v>
      </c>
    </row>
    <row r="31" spans="1:4">
      <c r="A31" s="4" t="s">
        <v>866</v>
      </c>
      <c r="B31" s="5" t="n">
        <v>1278</v>
      </c>
    </row>
    <row r="32" spans="1:4">
      <c r="A32" s="4" t="s">
        <v>874</v>
      </c>
    </row>
    <row r="33" spans="1:4">
      <c r="A33" s="3" t="s">
        <v>863</v>
      </c>
    </row>
    <row r="34" spans="1:4">
      <c r="A34" s="4" t="s">
        <v>866</v>
      </c>
      <c r="D34" s="5" t="n">
        <v>6985</v>
      </c>
    </row>
    <row r="35" spans="1:4">
      <c r="A35" s="4" t="s">
        <v>875</v>
      </c>
    </row>
    <row r="36" spans="1:4">
      <c r="A36" s="3" t="s">
        <v>863</v>
      </c>
    </row>
    <row r="37" spans="1:4">
      <c r="A37" s="4" t="s">
        <v>866</v>
      </c>
      <c r="B37" s="5" t="n">
        <v>20</v>
      </c>
      <c r="C37" s="6" t="n">
        <v>21222</v>
      </c>
      <c r="D37" s="5" t="n">
        <v>5339</v>
      </c>
    </row>
    <row r="38" spans="1:4">
      <c r="A38" s="4" t="s">
        <v>876</v>
      </c>
    </row>
    <row r="39" spans="1:4">
      <c r="A39" s="3" t="s">
        <v>863</v>
      </c>
    </row>
    <row r="40" spans="1:4">
      <c r="A40" s="4" t="s">
        <v>866</v>
      </c>
      <c r="D40" s="6" t="n">
        <v>5767</v>
      </c>
    </row>
    <row r="41" spans="1:4">
      <c r="A41" s="4" t="s">
        <v>877</v>
      </c>
    </row>
    <row r="42" spans="1:4">
      <c r="A42" s="3" t="s">
        <v>863</v>
      </c>
    </row>
    <row r="43" spans="1:4">
      <c r="A43" s="4" t="s">
        <v>866</v>
      </c>
      <c r="B43" s="5" t="n">
        <v>12000</v>
      </c>
    </row>
    <row r="44" spans="1:4">
      <c r="A44" s="4" t="s">
        <v>878</v>
      </c>
    </row>
    <row r="45" spans="1:4">
      <c r="A45" s="3" t="s">
        <v>863</v>
      </c>
    </row>
    <row r="46" spans="1:4">
      <c r="A46" s="4" t="s">
        <v>866</v>
      </c>
      <c r="B46" s="5" t="n">
        <v>1851</v>
      </c>
    </row>
    <row r="47" spans="1:4">
      <c r="A47" s="4" t="s">
        <v>879</v>
      </c>
    </row>
    <row r="48" spans="1:4">
      <c r="A48" s="3" t="s">
        <v>863</v>
      </c>
    </row>
    <row r="49" spans="1:4">
      <c r="A49" s="4" t="s">
        <v>866</v>
      </c>
      <c r="B49" s="6" t="n">
        <v>15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80</v>
      </c>
      <c r="B1" s="2" t="s">
        <v>30</v>
      </c>
      <c r="C1" s="2" t="s">
        <v>31</v>
      </c>
      <c r="D1" s="2" t="s">
        <v>32</v>
      </c>
    </row>
    <row r="2" spans="1:4">
      <c r="A2" s="3" t="s">
        <v>863</v>
      </c>
    </row>
    <row r="3" spans="1:4">
      <c r="A3" s="4" t="s">
        <v>38</v>
      </c>
      <c r="B3" s="6" t="n">
        <v>7940</v>
      </c>
      <c r="C3" s="7" t="n">
        <v>1205</v>
      </c>
      <c r="D3" s="6" t="n">
        <v>138091</v>
      </c>
    </row>
    <row r="4" spans="1:4">
      <c r="A4" s="4" t="s">
        <v>881</v>
      </c>
    </row>
    <row r="5" spans="1:4">
      <c r="A5" s="3" t="s">
        <v>863</v>
      </c>
    </row>
    <row r="6" spans="1:4">
      <c r="A6" s="4" t="s">
        <v>38</v>
      </c>
      <c r="B6" s="5" t="n">
        <v>14</v>
      </c>
      <c r="D6" s="5" t="n">
        <v>44442</v>
      </c>
    </row>
    <row r="7" spans="1:4">
      <c r="A7" s="4" t="s">
        <v>882</v>
      </c>
    </row>
    <row r="8" spans="1:4">
      <c r="A8" s="3" t="s">
        <v>863</v>
      </c>
    </row>
    <row r="9" spans="1:4">
      <c r="A9" s="4" t="s">
        <v>38</v>
      </c>
      <c r="D9" s="5" t="n">
        <v>27909</v>
      </c>
    </row>
    <row r="10" spans="1:4">
      <c r="A10" s="4" t="s">
        <v>883</v>
      </c>
    </row>
    <row r="11" spans="1:4">
      <c r="A11" s="3" t="s">
        <v>863</v>
      </c>
    </row>
    <row r="12" spans="1:4">
      <c r="A12" s="4" t="s">
        <v>38</v>
      </c>
      <c r="D12" s="5" t="n">
        <v>6150</v>
      </c>
    </row>
    <row r="13" spans="1:4">
      <c r="A13" s="4" t="s">
        <v>884</v>
      </c>
    </row>
    <row r="14" spans="1:4">
      <c r="A14" s="3" t="s">
        <v>863</v>
      </c>
    </row>
    <row r="15" spans="1:4">
      <c r="A15" s="4" t="s">
        <v>38</v>
      </c>
      <c r="D15" s="5" t="n">
        <v>35400</v>
      </c>
    </row>
    <row r="16" spans="1:4">
      <c r="A16" s="4" t="s">
        <v>885</v>
      </c>
    </row>
    <row r="17" spans="1:4">
      <c r="A17" s="3" t="s">
        <v>863</v>
      </c>
    </row>
    <row r="18" spans="1:4">
      <c r="A18" s="4" t="s">
        <v>38</v>
      </c>
      <c r="D18" s="5" t="n">
        <v>18263</v>
      </c>
    </row>
    <row r="19" spans="1:4">
      <c r="A19" s="4" t="s">
        <v>886</v>
      </c>
    </row>
    <row r="20" spans="1:4">
      <c r="A20" s="3" t="s">
        <v>863</v>
      </c>
    </row>
    <row r="21" spans="1:4">
      <c r="A21" s="4" t="s">
        <v>38</v>
      </c>
      <c r="B21" s="5" t="n">
        <v>1809</v>
      </c>
    </row>
    <row r="22" spans="1:4">
      <c r="A22" s="4" t="s">
        <v>887</v>
      </c>
    </row>
    <row r="23" spans="1:4">
      <c r="A23" s="3" t="s">
        <v>863</v>
      </c>
    </row>
    <row r="24" spans="1:4">
      <c r="A24" s="4" t="s">
        <v>38</v>
      </c>
      <c r="B24" s="5" t="n">
        <v>5026</v>
      </c>
    </row>
    <row r="25" spans="1:4">
      <c r="A25" s="4" t="s">
        <v>608</v>
      </c>
    </row>
    <row r="26" spans="1:4">
      <c r="A26" s="3" t="s">
        <v>863</v>
      </c>
    </row>
    <row r="27" spans="1:4">
      <c r="A27" s="4" t="s">
        <v>38</v>
      </c>
      <c r="B27" s="6" t="n">
        <v>1091</v>
      </c>
      <c r="D27" s="6" t="n">
        <v>5927</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888</v>
      </c>
      <c r="B1" s="2" t="s">
        <v>1</v>
      </c>
    </row>
    <row r="2" spans="1:6">
      <c r="B2" s="2" t="s">
        <v>30</v>
      </c>
      <c r="C2" s="2" t="s">
        <v>31</v>
      </c>
      <c r="D2" s="2" t="s">
        <v>32</v>
      </c>
      <c r="E2" s="2" t="s">
        <v>107</v>
      </c>
      <c r="F2" s="2" t="s">
        <v>31</v>
      </c>
    </row>
    <row r="3" spans="1:6">
      <c r="A3" s="3" t="s">
        <v>863</v>
      </c>
    </row>
    <row r="4" spans="1:6">
      <c r="A4" s="4" t="s">
        <v>889</v>
      </c>
      <c r="B4" s="6" t="n">
        <v>144560</v>
      </c>
      <c r="C4" s="7" t="n">
        <v>21940</v>
      </c>
      <c r="D4" s="6" t="n">
        <v>716788</v>
      </c>
      <c r="E4" s="6" t="n">
        <v>262490</v>
      </c>
    </row>
    <row r="5" spans="1:6">
      <c r="A5" s="4" t="s">
        <v>171</v>
      </c>
      <c r="B5" s="5" t="n">
        <v>229237</v>
      </c>
      <c r="C5" s="7" t="n">
        <v>34792</v>
      </c>
      <c r="D5" s="5" t="n">
        <v>872130</v>
      </c>
      <c r="E5" s="6" t="n">
        <v>241562</v>
      </c>
    </row>
    <row r="6" spans="1:6">
      <c r="A6" s="4" t="s">
        <v>890</v>
      </c>
      <c r="B6" s="5" t="n">
        <v>-64866</v>
      </c>
    </row>
    <row r="7" spans="1:6">
      <c r="A7" s="4" t="s">
        <v>54</v>
      </c>
      <c r="B7" s="5" t="n">
        <v>76433</v>
      </c>
      <c r="D7" s="5" t="n">
        <v>66855</v>
      </c>
      <c r="F7" s="7" t="n">
        <v>11600</v>
      </c>
    </row>
    <row r="8" spans="1:6">
      <c r="A8" s="4" t="s">
        <v>891</v>
      </c>
    </row>
    <row r="9" spans="1:6">
      <c r="A9" s="3" t="s">
        <v>863</v>
      </c>
    </row>
    <row r="10" spans="1:6">
      <c r="A10" s="4" t="s">
        <v>54</v>
      </c>
      <c r="B10" s="5" t="n">
        <v>8013</v>
      </c>
      <c r="D10" s="5" t="n">
        <v>12424</v>
      </c>
    </row>
    <row r="11" spans="1:6">
      <c r="A11" s="4" t="s">
        <v>892</v>
      </c>
    </row>
    <row r="12" spans="1:6">
      <c r="A12" s="3" t="s">
        <v>863</v>
      </c>
    </row>
    <row r="13" spans="1:6">
      <c r="A13" s="4" t="s">
        <v>890</v>
      </c>
      <c r="B13" s="5" t="n">
        <v>47879</v>
      </c>
    </row>
    <row r="14" spans="1:6">
      <c r="A14" s="4" t="s">
        <v>893</v>
      </c>
    </row>
    <row r="15" spans="1:6">
      <c r="A15" s="3" t="s">
        <v>863</v>
      </c>
    </row>
    <row r="16" spans="1:6">
      <c r="A16" s="4" t="s">
        <v>54</v>
      </c>
      <c r="B16" s="6" t="n">
        <v>8013</v>
      </c>
      <c r="D16" s="6" t="n">
        <v>12424</v>
      </c>
    </row>
  </sheetData>
  <mergeCells count="2">
    <mergeCell ref="A1:A2"/>
    <mergeCell ref="B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94</v>
      </c>
      <c r="B1" s="2" t="s">
        <v>30</v>
      </c>
      <c r="C1" s="2" t="s">
        <v>31</v>
      </c>
      <c r="D1" s="2" t="s">
        <v>32</v>
      </c>
    </row>
    <row r="2" spans="1:4">
      <c r="A2" s="3" t="s">
        <v>863</v>
      </c>
    </row>
    <row r="3" spans="1:4">
      <c r="A3" s="4" t="s">
        <v>54</v>
      </c>
      <c r="B3" s="6" t="n">
        <v>76433</v>
      </c>
      <c r="C3" s="7" t="n">
        <v>11600</v>
      </c>
      <c r="D3" s="6" t="n">
        <v>66855</v>
      </c>
    </row>
    <row r="4" spans="1:4">
      <c r="A4" s="4" t="s">
        <v>868</v>
      </c>
    </row>
    <row r="5" spans="1:4">
      <c r="A5" s="3" t="s">
        <v>863</v>
      </c>
    </row>
    <row r="6" spans="1:4">
      <c r="A6" s="4" t="s">
        <v>54</v>
      </c>
      <c r="B6" s="5" t="n">
        <v>255</v>
      </c>
      <c r="D6" s="5" t="n">
        <v>2</v>
      </c>
    </row>
    <row r="7" spans="1:4">
      <c r="A7" s="4" t="s">
        <v>891</v>
      </c>
    </row>
    <row r="8" spans="1:4">
      <c r="A8" s="3" t="s">
        <v>863</v>
      </c>
    </row>
    <row r="9" spans="1:4">
      <c r="A9" s="4" t="s">
        <v>54</v>
      </c>
      <c r="B9" s="5" t="n">
        <v>8013</v>
      </c>
      <c r="D9" s="5" t="n">
        <v>12424</v>
      </c>
    </row>
    <row r="10" spans="1:4">
      <c r="A10" s="4" t="s">
        <v>887</v>
      </c>
    </row>
    <row r="11" spans="1:4">
      <c r="A11" s="3" t="s">
        <v>863</v>
      </c>
    </row>
    <row r="12" spans="1:4">
      <c r="A12" s="4" t="s">
        <v>54</v>
      </c>
      <c r="B12" s="5" t="n">
        <v>20701</v>
      </c>
      <c r="D12" s="5" t="n">
        <v>20701</v>
      </c>
    </row>
    <row r="13" spans="1:4">
      <c r="A13" s="4" t="s">
        <v>895</v>
      </c>
    </row>
    <row r="14" spans="1:4">
      <c r="A14" s="3" t="s">
        <v>863</v>
      </c>
    </row>
    <row r="15" spans="1:4">
      <c r="A15" s="4" t="s">
        <v>54</v>
      </c>
      <c r="B15" s="5" t="n">
        <v>228</v>
      </c>
      <c r="D15" s="5" t="n">
        <v>2938</v>
      </c>
    </row>
    <row r="16" spans="1:4">
      <c r="A16" s="4" t="s">
        <v>896</v>
      </c>
    </row>
    <row r="17" spans="1:4">
      <c r="A17" s="3" t="s">
        <v>863</v>
      </c>
    </row>
    <row r="18" spans="1:4">
      <c r="A18" s="4" t="s">
        <v>54</v>
      </c>
      <c r="D18" s="5" t="n">
        <v>873</v>
      </c>
    </row>
    <row r="19" spans="1:4">
      <c r="A19" s="4" t="s">
        <v>897</v>
      </c>
    </row>
    <row r="20" spans="1:4">
      <c r="A20" s="3" t="s">
        <v>863</v>
      </c>
    </row>
    <row r="21" spans="1:4">
      <c r="A21" s="4" t="s">
        <v>54</v>
      </c>
      <c r="B21" s="5" t="n">
        <v>11550</v>
      </c>
    </row>
    <row r="22" spans="1:4">
      <c r="A22" s="4" t="s">
        <v>898</v>
      </c>
    </row>
    <row r="23" spans="1:4">
      <c r="A23" s="3" t="s">
        <v>863</v>
      </c>
    </row>
    <row r="24" spans="1:4">
      <c r="A24" s="4" t="s">
        <v>54</v>
      </c>
      <c r="B24" s="5" t="n">
        <v>8732</v>
      </c>
      <c r="D24" s="5" t="n">
        <v>8732</v>
      </c>
    </row>
    <row r="25" spans="1:4">
      <c r="A25" s="4" t="s">
        <v>899</v>
      </c>
    </row>
    <row r="26" spans="1:4">
      <c r="A26" s="3" t="s">
        <v>863</v>
      </c>
    </row>
    <row r="27" spans="1:4">
      <c r="A27" s="4" t="s">
        <v>54</v>
      </c>
      <c r="B27" s="5" t="n">
        <v>6000</v>
      </c>
    </row>
    <row r="28" spans="1:4">
      <c r="A28" s="4" t="s">
        <v>900</v>
      </c>
    </row>
    <row r="29" spans="1:4">
      <c r="A29" s="3" t="s">
        <v>863</v>
      </c>
    </row>
    <row r="30" spans="1:4">
      <c r="A30" s="4" t="s">
        <v>54</v>
      </c>
      <c r="B30" s="5" t="n">
        <v>12000</v>
      </c>
    </row>
    <row r="31" spans="1:4">
      <c r="A31" s="4" t="s">
        <v>901</v>
      </c>
    </row>
    <row r="32" spans="1:4">
      <c r="A32" s="3" t="s">
        <v>863</v>
      </c>
    </row>
    <row r="33" spans="1:4">
      <c r="A33" s="4" t="s">
        <v>54</v>
      </c>
      <c r="D33" s="5" t="n">
        <v>6000</v>
      </c>
    </row>
    <row r="34" spans="1:4">
      <c r="A34" s="4" t="s">
        <v>902</v>
      </c>
    </row>
    <row r="35" spans="1:4">
      <c r="A35" s="3" t="s">
        <v>863</v>
      </c>
    </row>
    <row r="36" spans="1:4">
      <c r="A36" s="4" t="s">
        <v>54</v>
      </c>
      <c r="D36" s="5" t="n">
        <v>6150</v>
      </c>
    </row>
    <row r="37" spans="1:4">
      <c r="A37" s="4" t="s">
        <v>903</v>
      </c>
    </row>
    <row r="38" spans="1:4">
      <c r="A38" s="3" t="s">
        <v>863</v>
      </c>
    </row>
    <row r="39" spans="1:4">
      <c r="A39" s="4" t="s">
        <v>54</v>
      </c>
      <c r="B39" s="5" t="n">
        <v>3154</v>
      </c>
      <c r="D39" s="5" t="n">
        <v>3154</v>
      </c>
    </row>
    <row r="40" spans="1:4">
      <c r="A40" s="4" t="s">
        <v>608</v>
      </c>
    </row>
    <row r="41" spans="1:4">
      <c r="A41" s="3" t="s">
        <v>863</v>
      </c>
    </row>
    <row r="42" spans="1:4">
      <c r="A42" s="4" t="s">
        <v>54</v>
      </c>
      <c r="B42" s="6" t="n">
        <v>5800</v>
      </c>
      <c r="D42" s="6" t="n">
        <v>588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4</v>
      </c>
      <c r="B1" s="2" t="s">
        <v>1</v>
      </c>
    </row>
    <row r="2" spans="1:4">
      <c r="B2" s="2" t="s">
        <v>194</v>
      </c>
      <c r="C2" s="2" t="s">
        <v>195</v>
      </c>
      <c r="D2" s="2" t="s">
        <v>662</v>
      </c>
    </row>
    <row r="3" spans="1:4">
      <c r="A3" s="3" t="s">
        <v>251</v>
      </c>
    </row>
    <row r="4" spans="1:4">
      <c r="A4" s="4" t="s">
        <v>905</v>
      </c>
      <c r="B4" s="6" t="n">
        <v>2834</v>
      </c>
      <c r="C4" s="6" t="n">
        <v>15181</v>
      </c>
      <c r="D4" s="6" t="n">
        <v>20195</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06</v>
      </c>
      <c r="B1" s="2" t="s">
        <v>30</v>
      </c>
    </row>
    <row r="2" spans="1:2">
      <c r="A2" s="3" t="s">
        <v>251</v>
      </c>
    </row>
    <row r="3" spans="1:2">
      <c r="A3" s="5" t="n">
        <v>2018</v>
      </c>
      <c r="B3" s="6" t="n">
        <v>18716</v>
      </c>
    </row>
    <row r="4" spans="1:2">
      <c r="A4" s="5" t="n">
        <v>2019</v>
      </c>
      <c r="B4" s="5" t="n">
        <v>16601</v>
      </c>
    </row>
    <row r="5" spans="1:2">
      <c r="A5" s="5" t="n">
        <v>2020</v>
      </c>
      <c r="B5" s="5" t="n">
        <v>12239</v>
      </c>
    </row>
    <row r="6" spans="1:2">
      <c r="A6" s="5" t="n">
        <v>2021</v>
      </c>
      <c r="B6" s="5" t="n">
        <v>5734</v>
      </c>
    </row>
    <row r="7" spans="1:2">
      <c r="A7" s="5" t="n">
        <v>2022</v>
      </c>
      <c r="B7" s="5" t="n">
        <v>3311</v>
      </c>
    </row>
    <row r="8" spans="1:2">
      <c r="A8" s="4" t="s">
        <v>907</v>
      </c>
      <c r="B8" s="5" t="n">
        <v>112339</v>
      </c>
    </row>
    <row r="9" spans="1:2">
      <c r="A9" s="4" t="s">
        <v>908</v>
      </c>
      <c r="B9" s="6" t="n">
        <v>16894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909</v>
      </c>
      <c r="B1" s="2" t="s">
        <v>30</v>
      </c>
    </row>
    <row r="2" spans="1:2">
      <c r="A2" s="3" t="s">
        <v>251</v>
      </c>
    </row>
    <row r="3" spans="1:2">
      <c r="A3" s="4" t="s">
        <v>910</v>
      </c>
      <c r="B3" s="6" t="n">
        <v>15462</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11</v>
      </c>
      <c r="B1" s="2" t="s">
        <v>1</v>
      </c>
    </row>
    <row r="2" spans="1:5">
      <c r="B2" s="2" t="s">
        <v>30</v>
      </c>
      <c r="C2" s="2" t="s">
        <v>31</v>
      </c>
      <c r="D2" s="2" t="s">
        <v>32</v>
      </c>
      <c r="E2" s="2" t="s">
        <v>107</v>
      </c>
    </row>
    <row r="3" spans="1:5">
      <c r="A3" s="3" t="s">
        <v>912</v>
      </c>
    </row>
    <row r="4" spans="1:5">
      <c r="A4" s="4" t="s">
        <v>913</v>
      </c>
      <c r="B4" s="6" t="n">
        <v>44832</v>
      </c>
      <c r="D4" s="6" t="n">
        <v>5542</v>
      </c>
      <c r="E4" s="6" t="n">
        <v>-2486</v>
      </c>
    </row>
    <row r="5" spans="1:5">
      <c r="A5" s="4" t="s">
        <v>914</v>
      </c>
      <c r="B5" s="5" t="n">
        <v>3600</v>
      </c>
      <c r="E5" s="5" t="n">
        <v>7862</v>
      </c>
    </row>
    <row r="6" spans="1:5">
      <c r="A6" s="4" t="s">
        <v>915</v>
      </c>
      <c r="B6" s="5" t="n">
        <v>19759</v>
      </c>
      <c r="C6" s="7" t="n">
        <v>2999</v>
      </c>
      <c r="D6" s="5" t="n">
        <v>39290</v>
      </c>
      <c r="E6" s="5" t="n">
        <v>166</v>
      </c>
    </row>
    <row r="7" spans="1:5">
      <c r="A7" s="4" t="s">
        <v>916</v>
      </c>
      <c r="B7" s="5" t="n">
        <v>3325</v>
      </c>
      <c r="C7" s="7" t="n">
        <v>505</v>
      </c>
      <c r="D7" s="5" t="n">
        <v>44832</v>
      </c>
      <c r="E7" s="5" t="n">
        <v>5542</v>
      </c>
    </row>
    <row r="8" spans="1:5">
      <c r="A8" s="4" t="s">
        <v>188</v>
      </c>
      <c r="B8" s="5" t="n">
        <v>-64866</v>
      </c>
    </row>
    <row r="9" spans="1:5">
      <c r="A9" s="4" t="s">
        <v>917</v>
      </c>
    </row>
    <row r="10" spans="1:5">
      <c r="A10" s="3" t="s">
        <v>912</v>
      </c>
    </row>
    <row r="11" spans="1:5">
      <c r="A11" s="4" t="s">
        <v>913</v>
      </c>
      <c r="B11" s="5" t="n">
        <v>-329</v>
      </c>
      <c r="D11" s="5" t="n">
        <v>-12796</v>
      </c>
      <c r="E11" s="5" t="n">
        <v>-13308</v>
      </c>
    </row>
    <row r="12" spans="1:5">
      <c r="A12" s="4" t="s">
        <v>915</v>
      </c>
      <c r="B12" s="5" t="n">
        <v>9638</v>
      </c>
      <c r="D12" s="5" t="n">
        <v>12467</v>
      </c>
      <c r="E12" s="5" t="n">
        <v>512</v>
      </c>
    </row>
    <row r="13" spans="1:5">
      <c r="A13" s="4" t="s">
        <v>916</v>
      </c>
      <c r="D13" s="5" t="n">
        <v>-329</v>
      </c>
      <c r="E13" s="5" t="n">
        <v>-12796</v>
      </c>
    </row>
    <row r="14" spans="1:5">
      <c r="A14" s="4" t="s">
        <v>188</v>
      </c>
      <c r="B14" s="5" t="n">
        <v>-9309</v>
      </c>
    </row>
    <row r="15" spans="1:5">
      <c r="A15" s="4" t="s">
        <v>918</v>
      </c>
    </row>
    <row r="16" spans="1:5">
      <c r="A16" s="3" t="s">
        <v>912</v>
      </c>
    </row>
    <row r="17" spans="1:5">
      <c r="A17" s="4" t="s">
        <v>913</v>
      </c>
      <c r="B17" s="5" t="n">
        <v>-4169</v>
      </c>
      <c r="D17" s="5" t="n">
        <v>-6707</v>
      </c>
      <c r="E17" s="5" t="n">
        <v>-4824</v>
      </c>
    </row>
    <row r="18" spans="1:5">
      <c r="A18" s="4" t="s">
        <v>915</v>
      </c>
      <c r="B18" s="5" t="n">
        <v>1613</v>
      </c>
      <c r="D18" s="5" t="n">
        <v>2538</v>
      </c>
      <c r="E18" s="5" t="n">
        <v>-1883</v>
      </c>
    </row>
    <row r="19" spans="1:5">
      <c r="A19" s="4" t="s">
        <v>916</v>
      </c>
      <c r="D19" s="5" t="n">
        <v>-4169</v>
      </c>
      <c r="E19" s="5" t="n">
        <v>-6707</v>
      </c>
    </row>
    <row r="20" spans="1:5">
      <c r="A20" s="4" t="s">
        <v>188</v>
      </c>
      <c r="B20" s="5" t="n">
        <v>2556</v>
      </c>
    </row>
    <row r="21" spans="1:5">
      <c r="A21" s="4" t="s">
        <v>919</v>
      </c>
    </row>
    <row r="22" spans="1:5">
      <c r="A22" s="3" t="s">
        <v>912</v>
      </c>
    </row>
    <row r="23" spans="1:5">
      <c r="A23" s="4" t="s">
        <v>913</v>
      </c>
      <c r="B23" s="5" t="n">
        <v>8383</v>
      </c>
      <c r="D23" s="5" t="n">
        <v>4061</v>
      </c>
      <c r="E23" s="5" t="n">
        <v>5014</v>
      </c>
    </row>
    <row r="24" spans="1:5">
      <c r="A24" s="4" t="s">
        <v>915</v>
      </c>
      <c r="B24" s="5" t="n">
        <v>2249</v>
      </c>
      <c r="D24" s="5" t="n">
        <v>4322</v>
      </c>
      <c r="E24" s="5" t="n">
        <v>-953</v>
      </c>
    </row>
    <row r="25" spans="1:5">
      <c r="A25" s="4" t="s">
        <v>916</v>
      </c>
      <c r="D25" s="5" t="n">
        <v>8383</v>
      </c>
      <c r="E25" s="5" t="n">
        <v>4061</v>
      </c>
    </row>
    <row r="26" spans="1:5">
      <c r="A26" s="4" t="s">
        <v>188</v>
      </c>
      <c r="B26" s="5" t="n">
        <v>-10632</v>
      </c>
    </row>
    <row r="27" spans="1:5">
      <c r="A27" s="4" t="s">
        <v>920</v>
      </c>
    </row>
    <row r="28" spans="1:5">
      <c r="A28" s="3" t="s">
        <v>912</v>
      </c>
    </row>
    <row r="29" spans="1:5">
      <c r="A29" s="4" t="s">
        <v>913</v>
      </c>
      <c r="B29" s="5" t="n">
        <v>17081</v>
      </c>
      <c r="D29" s="5" t="n">
        <v>12638</v>
      </c>
      <c r="E29" s="5" t="n">
        <v>10809</v>
      </c>
    </row>
    <row r="30" spans="1:5">
      <c r="A30" s="4" t="s">
        <v>915</v>
      </c>
      <c r="B30" s="5" t="n">
        <v>100</v>
      </c>
      <c r="D30" s="5" t="n">
        <v>4443</v>
      </c>
      <c r="E30" s="5" t="n">
        <v>1829</v>
      </c>
    </row>
    <row r="31" spans="1:5">
      <c r="A31" s="4" t="s">
        <v>916</v>
      </c>
      <c r="D31" s="5" t="n">
        <v>17081</v>
      </c>
      <c r="E31" s="5" t="n">
        <v>12638</v>
      </c>
    </row>
    <row r="32" spans="1:5">
      <c r="A32" s="4" t="s">
        <v>188</v>
      </c>
      <c r="B32" s="5" t="n">
        <v>-17181</v>
      </c>
    </row>
    <row r="33" spans="1:5">
      <c r="A33" s="4" t="s">
        <v>608</v>
      </c>
    </row>
    <row r="34" spans="1:5">
      <c r="A34" s="3" t="s">
        <v>912</v>
      </c>
    </row>
    <row r="35" spans="1:5">
      <c r="A35" s="4" t="s">
        <v>913</v>
      </c>
      <c r="B35" s="5" t="n">
        <v>23866</v>
      </c>
      <c r="D35" s="5" t="n">
        <v>8346</v>
      </c>
      <c r="E35" s="5" t="n">
        <v>-177</v>
      </c>
    </row>
    <row r="36" spans="1:5">
      <c r="A36" s="4" t="s">
        <v>914</v>
      </c>
      <c r="B36" s="5" t="n">
        <v>3600</v>
      </c>
      <c r="E36" s="5" t="n">
        <v>7862</v>
      </c>
    </row>
    <row r="37" spans="1:5">
      <c r="A37" s="4" t="s">
        <v>915</v>
      </c>
      <c r="B37" s="5" t="n">
        <v>6159</v>
      </c>
      <c r="D37" s="5" t="n">
        <v>15520</v>
      </c>
      <c r="E37" s="5" t="n">
        <v>661</v>
      </c>
    </row>
    <row r="38" spans="1:5">
      <c r="A38" s="4" t="s">
        <v>916</v>
      </c>
      <c r="B38" s="5" t="n">
        <v>3325</v>
      </c>
      <c r="D38" s="6" t="n">
        <v>23866</v>
      </c>
      <c r="E38" s="6" t="n">
        <v>8346</v>
      </c>
    </row>
    <row r="39" spans="1:5">
      <c r="A39" s="4" t="s">
        <v>188</v>
      </c>
      <c r="B39" s="6" t="n">
        <v>-30300</v>
      </c>
    </row>
  </sheetData>
  <mergeCells count="2">
    <mergeCell ref="A1:A2"/>
    <mergeCell ref="B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9</v>
      </c>
      <c r="B1" s="2" t="s">
        <v>1</v>
      </c>
    </row>
    <row r="2" spans="1:2">
      <c r="B2" s="2" t="s">
        <v>194</v>
      </c>
    </row>
    <row r="3" spans="1:2">
      <c r="A3" s="3" t="s">
        <v>200</v>
      </c>
    </row>
    <row r="4" spans="1:2">
      <c r="A4" s="4" t="s">
        <v>199</v>
      </c>
      <c r="B4" s="4" t="s">
        <v>20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1</v>
      </c>
      <c r="B1" s="2" t="s">
        <v>194</v>
      </c>
      <c r="C1" s="2" t="s">
        <v>194</v>
      </c>
    </row>
    <row r="2" spans="1:3">
      <c r="A2" s="3" t="s">
        <v>912</v>
      </c>
    </row>
    <row r="3" spans="1:3">
      <c r="A3" s="4" t="s">
        <v>188</v>
      </c>
      <c r="C3" s="6" t="n">
        <v>64866</v>
      </c>
    </row>
    <row r="4" spans="1:3">
      <c r="A4" s="4" t="s">
        <v>922</v>
      </c>
    </row>
    <row r="5" spans="1:3">
      <c r="A5" s="3" t="s">
        <v>912</v>
      </c>
    </row>
    <row r="6" spans="1:3">
      <c r="A6" s="4" t="s">
        <v>188</v>
      </c>
      <c r="B6" s="6" t="n">
        <v>15712</v>
      </c>
      <c r="C6" s="6" t="n">
        <v>64866</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21"/>
  </cols>
  <sheetData>
    <row r="1" spans="1:2">
      <c r="A1" s="1" t="s">
        <v>923</v>
      </c>
      <c r="B1" s="2" t="s">
        <v>1</v>
      </c>
    </row>
    <row r="2" spans="1:2">
      <c r="B2" s="2" t="s">
        <v>924</v>
      </c>
    </row>
    <row r="3" spans="1:2">
      <c r="A3" s="3" t="s">
        <v>257</v>
      </c>
    </row>
    <row r="4" spans="1:2">
      <c r="A4" s="4" t="s">
        <v>925</v>
      </c>
      <c r="B4" s="5" t="n">
        <v>4</v>
      </c>
    </row>
    <row r="5" spans="1:2">
      <c r="A5" s="4" t="s">
        <v>926</v>
      </c>
      <c r="B5" s="5" t="n">
        <v>4</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27</v>
      </c>
      <c r="B1" s="2" t="s">
        <v>1</v>
      </c>
    </row>
    <row r="2" spans="1:5">
      <c r="B2" s="2" t="s">
        <v>30</v>
      </c>
      <c r="C2" s="2" t="s">
        <v>31</v>
      </c>
      <c r="D2" s="2" t="s">
        <v>32</v>
      </c>
      <c r="E2" s="2" t="s">
        <v>107</v>
      </c>
    </row>
    <row r="3" spans="1:5">
      <c r="A3" s="3" t="s">
        <v>928</v>
      </c>
    </row>
    <row r="4" spans="1:5">
      <c r="A4" s="4" t="s">
        <v>88</v>
      </c>
      <c r="B4" s="6" t="n">
        <v>1328367</v>
      </c>
      <c r="C4" s="7" t="n">
        <v>201610</v>
      </c>
      <c r="D4" s="6" t="n">
        <v>1040329</v>
      </c>
      <c r="E4" s="6" t="n">
        <v>745850</v>
      </c>
    </row>
    <row r="5" spans="1:5">
      <c r="A5" s="4" t="s">
        <v>89</v>
      </c>
      <c r="B5" s="5" t="n">
        <v>-860330</v>
      </c>
      <c r="C5" s="5" t="n">
        <v>-130575</v>
      </c>
      <c r="D5" s="5" t="n">
        <v>-736205</v>
      </c>
      <c r="E5" s="5" t="n">
        <v>-655597</v>
      </c>
    </row>
    <row r="6" spans="1:5">
      <c r="A6" s="4" t="s">
        <v>90</v>
      </c>
      <c r="B6" s="5" t="n">
        <v>468037</v>
      </c>
      <c r="C6" s="7" t="n">
        <v>71035</v>
      </c>
      <c r="D6" s="5" t="n">
        <v>304124</v>
      </c>
      <c r="E6" s="5" t="n">
        <v>90253</v>
      </c>
    </row>
    <row r="7" spans="1:5">
      <c r="A7" s="4" t="s">
        <v>929</v>
      </c>
    </row>
    <row r="8" spans="1:5">
      <c r="A8" s="3" t="s">
        <v>928</v>
      </c>
    </row>
    <row r="9" spans="1:5">
      <c r="A9" s="4" t="s">
        <v>88</v>
      </c>
      <c r="B9" s="5" t="n">
        <v>505595</v>
      </c>
      <c r="D9" s="5" t="n">
        <v>423122</v>
      </c>
      <c r="E9" s="5" t="n">
        <v>305904</v>
      </c>
    </row>
    <row r="10" spans="1:5">
      <c r="A10" s="4" t="s">
        <v>89</v>
      </c>
      <c r="B10" s="5" t="n">
        <v>-360044</v>
      </c>
      <c r="D10" s="5" t="n">
        <v>-312527</v>
      </c>
      <c r="E10" s="5" t="n">
        <v>-289669</v>
      </c>
    </row>
    <row r="11" spans="1:5">
      <c r="A11" s="4" t="s">
        <v>90</v>
      </c>
      <c r="B11" s="5" t="n">
        <v>145551</v>
      </c>
      <c r="D11" s="5" t="n">
        <v>110595</v>
      </c>
      <c r="E11" s="5" t="n">
        <v>16235</v>
      </c>
    </row>
    <row r="12" spans="1:5">
      <c r="A12" s="4" t="s">
        <v>930</v>
      </c>
    </row>
    <row r="13" spans="1:5">
      <c r="A13" s="3" t="s">
        <v>928</v>
      </c>
    </row>
    <row r="14" spans="1:5">
      <c r="A14" s="4" t="s">
        <v>88</v>
      </c>
      <c r="B14" s="5" t="n">
        <v>413404</v>
      </c>
      <c r="D14" s="5" t="n">
        <v>328678</v>
      </c>
      <c r="E14" s="5" t="n">
        <v>245359</v>
      </c>
    </row>
    <row r="15" spans="1:5">
      <c r="A15" s="4" t="s">
        <v>89</v>
      </c>
      <c r="B15" s="5" t="n">
        <v>-262283</v>
      </c>
      <c r="D15" s="5" t="n">
        <v>-228889</v>
      </c>
      <c r="E15" s="5" t="n">
        <v>-213877</v>
      </c>
    </row>
    <row r="16" spans="1:5">
      <c r="A16" s="4" t="s">
        <v>90</v>
      </c>
      <c r="B16" s="5" t="n">
        <v>151121</v>
      </c>
      <c r="D16" s="5" t="n">
        <v>99789</v>
      </c>
      <c r="E16" s="5" t="n">
        <v>31482</v>
      </c>
    </row>
    <row r="17" spans="1:5">
      <c r="A17" s="4" t="s">
        <v>931</v>
      </c>
    </row>
    <row r="18" spans="1:5">
      <c r="A18" s="3" t="s">
        <v>928</v>
      </c>
    </row>
    <row r="19" spans="1:5">
      <c r="A19" s="4" t="s">
        <v>88</v>
      </c>
      <c r="B19" s="5" t="n">
        <v>312008</v>
      </c>
      <c r="D19" s="5" t="n">
        <v>252013</v>
      </c>
      <c r="E19" s="5" t="n">
        <v>191318</v>
      </c>
    </row>
    <row r="20" spans="1:5">
      <c r="A20" s="4" t="s">
        <v>89</v>
      </c>
      <c r="B20" s="5" t="n">
        <v>-178758</v>
      </c>
      <c r="D20" s="5" t="n">
        <v>-168157</v>
      </c>
      <c r="E20" s="5" t="n">
        <v>-150759</v>
      </c>
    </row>
    <row r="21" spans="1:5">
      <c r="A21" s="4" t="s">
        <v>90</v>
      </c>
      <c r="B21" s="5" t="n">
        <v>133250</v>
      </c>
      <c r="D21" s="5" t="n">
        <v>83856</v>
      </c>
      <c r="E21" s="5" t="n">
        <v>40559</v>
      </c>
    </row>
    <row r="22" spans="1:5">
      <c r="A22" s="4" t="s">
        <v>932</v>
      </c>
    </row>
    <row r="23" spans="1:5">
      <c r="A23" s="3" t="s">
        <v>928</v>
      </c>
    </row>
    <row r="24" spans="1:5">
      <c r="A24" s="4" t="s">
        <v>88</v>
      </c>
      <c r="B24" s="5" t="n">
        <v>97360</v>
      </c>
      <c r="D24" s="5" t="n">
        <v>36516</v>
      </c>
      <c r="E24" s="5" t="n">
        <v>3269</v>
      </c>
    </row>
    <row r="25" spans="1:5">
      <c r="A25" s="4" t="s">
        <v>89</v>
      </c>
      <c r="B25" s="5" t="n">
        <v>-59245</v>
      </c>
      <c r="D25" s="5" t="n">
        <v>-26632</v>
      </c>
      <c r="E25" s="5" t="n">
        <v>-1292</v>
      </c>
    </row>
    <row r="26" spans="1:5">
      <c r="A26" s="4" t="s">
        <v>90</v>
      </c>
      <c r="B26" s="6" t="n">
        <v>38115</v>
      </c>
      <c r="D26" s="6" t="n">
        <v>9884</v>
      </c>
      <c r="E26" s="6" t="n">
        <v>1977</v>
      </c>
    </row>
  </sheetData>
  <mergeCells count="2">
    <mergeCell ref="A1:A2"/>
    <mergeCell ref="B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3</v>
      </c>
      <c r="B1" s="2" t="s">
        <v>1</v>
      </c>
    </row>
    <row r="2" spans="1:4">
      <c r="B2" s="2" t="s">
        <v>194</v>
      </c>
      <c r="C2" s="2" t="s">
        <v>195</v>
      </c>
      <c r="D2" s="2" t="s">
        <v>662</v>
      </c>
    </row>
    <row r="3" spans="1:4">
      <c r="A3" s="3" t="s">
        <v>260</v>
      </c>
    </row>
    <row r="4" spans="1:4">
      <c r="A4" s="4" t="s">
        <v>934</v>
      </c>
      <c r="B4" s="6" t="n">
        <v>99013</v>
      </c>
      <c r="C4" s="6" t="n">
        <v>73934</v>
      </c>
      <c r="D4" s="6" t="n">
        <v>65726</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5</v>
      </c>
      <c r="B1" s="2" t="s">
        <v>1</v>
      </c>
    </row>
    <row r="2" spans="1:4">
      <c r="B2" s="2" t="s">
        <v>194</v>
      </c>
      <c r="C2" s="2" t="s">
        <v>195</v>
      </c>
      <c r="D2" s="2" t="s">
        <v>662</v>
      </c>
    </row>
    <row r="3" spans="1:4">
      <c r="A3" s="3" t="s">
        <v>263</v>
      </c>
    </row>
    <row r="4" spans="1:4">
      <c r="A4" s="4" t="s">
        <v>936</v>
      </c>
      <c r="B4" s="4" t="s">
        <v>735</v>
      </c>
    </row>
    <row r="5" spans="1:4">
      <c r="A5" s="4" t="s">
        <v>937</v>
      </c>
      <c r="B5" s="4" t="s">
        <v>817</v>
      </c>
    </row>
    <row r="6" spans="1:4">
      <c r="A6" s="4" t="s">
        <v>938</v>
      </c>
      <c r="B6" s="4" t="s">
        <v>824</v>
      </c>
    </row>
    <row r="7" spans="1:4">
      <c r="A7" s="4" t="s">
        <v>939</v>
      </c>
      <c r="B7" s="4" t="s">
        <v>65</v>
      </c>
      <c r="C7" s="4" t="s">
        <v>65</v>
      </c>
      <c r="D7" s="4" t="s">
        <v>65</v>
      </c>
    </row>
    <row r="8" spans="1:4">
      <c r="A8" s="4" t="s">
        <v>940</v>
      </c>
      <c r="B8" s="5" t="n">
        <v>17132</v>
      </c>
      <c r="C8" s="5" t="n">
        <v>23793</v>
      </c>
      <c r="D8" s="6" t="n">
        <v>11873</v>
      </c>
    </row>
    <row r="9" spans="1:4">
      <c r="A9" s="4" t="s">
        <v>941</v>
      </c>
      <c r="B9" s="5" t="n">
        <v>2000</v>
      </c>
      <c r="C9" s="5" t="n">
        <v>2000</v>
      </c>
    </row>
    <row r="10" spans="1:4">
      <c r="A10" s="4" t="s">
        <v>942</v>
      </c>
      <c r="B10" s="5" t="n">
        <v>1401615</v>
      </c>
      <c r="C10" s="5" t="n">
        <v>236515</v>
      </c>
    </row>
    <row r="11" spans="1:4">
      <c r="A11" s="4" t="s">
        <v>943</v>
      </c>
      <c r="B11" s="5" t="n">
        <v>64945</v>
      </c>
      <c r="C11" s="5" t="n">
        <v>47813</v>
      </c>
    </row>
    <row r="12" spans="1:4">
      <c r="A12" s="4" t="s">
        <v>944</v>
      </c>
      <c r="B12" s="6" t="n">
        <v>425024</v>
      </c>
      <c r="C12" s="6" t="n">
        <v>186371</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945</v>
      </c>
      <c r="B1" s="2" t="s">
        <v>30</v>
      </c>
      <c r="C1" s="2" t="s">
        <v>31</v>
      </c>
      <c r="D1" s="2" t="s">
        <v>32</v>
      </c>
      <c r="E1" s="2" t="s">
        <v>556</v>
      </c>
      <c r="F1" s="2" t="s">
        <v>107</v>
      </c>
      <c r="G1" s="2" t="s">
        <v>557</v>
      </c>
    </row>
    <row r="2" spans="1:7">
      <c r="A2" s="3" t="s">
        <v>266</v>
      </c>
    </row>
    <row r="3" spans="1:7">
      <c r="A3" s="4" t="s">
        <v>34</v>
      </c>
      <c r="B3" s="6" t="n">
        <v>1883000</v>
      </c>
      <c r="C3" s="7" t="n">
        <v>285788</v>
      </c>
      <c r="D3" s="6" t="n">
        <v>356018</v>
      </c>
      <c r="F3" s="6" t="n">
        <v>240684</v>
      </c>
    </row>
    <row r="4" spans="1:7">
      <c r="A4" s="4" t="s">
        <v>35</v>
      </c>
      <c r="B4" s="5" t="n">
        <v>13662</v>
      </c>
      <c r="C4" s="5" t="n">
        <v>2074</v>
      </c>
      <c r="D4" s="5" t="n">
        <v>6433</v>
      </c>
      <c r="F4" s="5" t="n">
        <v>3564</v>
      </c>
    </row>
    <row r="5" spans="1:7">
      <c r="A5" s="4" t="s">
        <v>682</v>
      </c>
      <c r="B5" s="6" t="n">
        <v>1896662</v>
      </c>
      <c r="C5" s="7" t="n">
        <v>287862</v>
      </c>
      <c r="D5" s="6" t="n">
        <v>362451</v>
      </c>
      <c r="E5" s="7" t="n">
        <v>55010</v>
      </c>
      <c r="F5" s="6" t="n">
        <v>244248</v>
      </c>
      <c r="G5" s="6" t="n">
        <v>148128</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946</v>
      </c>
      <c r="B1" s="2" t="s">
        <v>30</v>
      </c>
      <c r="C1" s="2" t="s">
        <v>31</v>
      </c>
      <c r="D1" s="2" t="s">
        <v>32</v>
      </c>
      <c r="E1" s="2" t="s">
        <v>107</v>
      </c>
      <c r="F1" s="2" t="s">
        <v>557</v>
      </c>
    </row>
    <row r="2" spans="1:6">
      <c r="A2" s="3" t="s">
        <v>33</v>
      </c>
    </row>
    <row r="3" spans="1:6">
      <c r="A3" s="4" t="s">
        <v>34</v>
      </c>
      <c r="B3" s="6" t="n">
        <v>1883000</v>
      </c>
      <c r="C3" s="7" t="n">
        <v>285788</v>
      </c>
      <c r="D3" s="6" t="n">
        <v>356018</v>
      </c>
      <c r="E3" s="6" t="n">
        <v>240684</v>
      </c>
    </row>
    <row r="4" spans="1:6">
      <c r="A4" s="4" t="s">
        <v>38</v>
      </c>
      <c r="B4" s="5" t="n">
        <v>7940</v>
      </c>
      <c r="C4" s="5" t="n">
        <v>1205</v>
      </c>
      <c r="D4" s="5" t="n">
        <v>138091</v>
      </c>
    </row>
    <row r="5" spans="1:6">
      <c r="A5" s="4" t="s">
        <v>39</v>
      </c>
      <c r="B5" s="5" t="n">
        <v>30535</v>
      </c>
      <c r="C5" s="5" t="n">
        <v>4634</v>
      </c>
      <c r="D5" s="5" t="n">
        <v>29348</v>
      </c>
    </row>
    <row r="6" spans="1:6">
      <c r="A6" s="4" t="s">
        <v>41</v>
      </c>
      <c r="B6" s="5" t="n">
        <v>1950145</v>
      </c>
      <c r="C6" s="5" t="n">
        <v>295979</v>
      </c>
      <c r="D6" s="5" t="n">
        <v>572036</v>
      </c>
    </row>
    <row r="7" spans="1:6">
      <c r="A7" s="4" t="s">
        <v>50</v>
      </c>
      <c r="B7" s="5" t="n">
        <v>736487</v>
      </c>
      <c r="C7" s="5" t="n">
        <v>111778</v>
      </c>
      <c r="D7" s="5" t="n">
        <v>667196</v>
      </c>
    </row>
    <row r="8" spans="1:6">
      <c r="A8" s="4" t="s">
        <v>51</v>
      </c>
      <c r="B8" s="5" t="n">
        <v>2686632</v>
      </c>
      <c r="C8" s="5" t="n">
        <v>407757</v>
      </c>
      <c r="D8" s="5" t="n">
        <v>1239232</v>
      </c>
    </row>
    <row r="9" spans="1:6">
      <c r="A9" s="3" t="s">
        <v>52</v>
      </c>
    </row>
    <row r="10" spans="1:6">
      <c r="A10" s="4" t="s">
        <v>55</v>
      </c>
      <c r="B10" s="5" t="n">
        <v>272479</v>
      </c>
      <c r="C10" s="5" t="n">
        <v>41355</v>
      </c>
      <c r="D10" s="5" t="n">
        <v>201019</v>
      </c>
    </row>
    <row r="11" spans="1:6">
      <c r="A11" s="4" t="s">
        <v>63</v>
      </c>
      <c r="B11" s="5" t="n">
        <v>1267174</v>
      </c>
      <c r="C11" s="5" t="n">
        <v>192322</v>
      </c>
      <c r="D11" s="5" t="n">
        <v>1077671</v>
      </c>
    </row>
    <row r="12" spans="1:6">
      <c r="A12" s="3" t="s">
        <v>66</v>
      </c>
    </row>
    <row r="13" spans="1:6">
      <c r="A13" s="4" t="s">
        <v>947</v>
      </c>
      <c r="B13" s="5" t="n">
        <v>7</v>
      </c>
      <c r="C13" s="5" t="n">
        <v>1</v>
      </c>
      <c r="D13" s="5" t="n">
        <v>7</v>
      </c>
    </row>
    <row r="14" spans="1:6">
      <c r="A14" s="4" t="s">
        <v>68</v>
      </c>
      <c r="B14" s="5" t="n">
        <v>1403608</v>
      </c>
      <c r="C14" s="5" t="n">
        <v>213029</v>
      </c>
      <c r="D14" s="5" t="n">
        <v>239760</v>
      </c>
    </row>
    <row r="15" spans="1:6">
      <c r="A15" s="4" t="s">
        <v>70</v>
      </c>
      <c r="B15" s="5" t="n">
        <v>-36494</v>
      </c>
      <c r="C15" s="5" t="n">
        <v>-5539</v>
      </c>
    </row>
    <row r="16" spans="1:6">
      <c r="A16" s="4" t="s">
        <v>71</v>
      </c>
      <c r="B16" s="5" t="n">
        <v>-15933</v>
      </c>
      <c r="C16" s="5" t="n">
        <v>-2418</v>
      </c>
      <c r="D16" s="5" t="n">
        <v>-170851</v>
      </c>
    </row>
    <row r="17" spans="1:6">
      <c r="A17" s="4" t="s">
        <v>72</v>
      </c>
      <c r="B17" s="5" t="n">
        <v>1416133</v>
      </c>
      <c r="C17" s="5" t="n">
        <v>214930</v>
      </c>
      <c r="D17" s="5" t="n">
        <v>116729</v>
      </c>
    </row>
    <row r="18" spans="1:6">
      <c r="A18" s="4" t="s">
        <v>75</v>
      </c>
      <c r="B18" s="5" t="n">
        <v>2686632</v>
      </c>
      <c r="C18" s="5" t="n">
        <v>407757</v>
      </c>
      <c r="D18" s="5" t="n">
        <v>1239232</v>
      </c>
    </row>
    <row r="19" spans="1:6">
      <c r="A19" s="4" t="s">
        <v>948</v>
      </c>
    </row>
    <row r="20" spans="1:6">
      <c r="A20" s="3" t="s">
        <v>33</v>
      </c>
    </row>
    <row r="21" spans="1:6">
      <c r="A21" s="4" t="s">
        <v>34</v>
      </c>
      <c r="B21" s="5" t="n">
        <v>1094979</v>
      </c>
      <c r="C21" s="5" t="n">
        <v>166188</v>
      </c>
    </row>
    <row r="22" spans="1:6">
      <c r="A22" s="4" t="s">
        <v>38</v>
      </c>
      <c r="B22" s="5" t="n">
        <v>14735</v>
      </c>
      <c r="C22" s="5" t="n">
        <v>2236</v>
      </c>
    </row>
    <row r="23" spans="1:6">
      <c r="A23" s="4" t="s">
        <v>39</v>
      </c>
      <c r="B23" s="5" t="n">
        <v>399</v>
      </c>
      <c r="C23" s="5" t="n">
        <v>61</v>
      </c>
    </row>
    <row r="24" spans="1:6">
      <c r="A24" s="4" t="s">
        <v>41</v>
      </c>
      <c r="B24" s="5" t="n">
        <v>1110113</v>
      </c>
      <c r="C24" s="5" t="n">
        <v>168485</v>
      </c>
    </row>
    <row r="25" spans="1:6">
      <c r="A25" s="4" t="s">
        <v>949</v>
      </c>
      <c r="B25" s="5" t="n">
        <v>307045</v>
      </c>
      <c r="C25" s="5" t="n">
        <v>46601</v>
      </c>
      <c r="D25" s="5" t="n">
        <v>116729</v>
      </c>
    </row>
    <row r="26" spans="1:6">
      <c r="A26" s="4" t="s">
        <v>50</v>
      </c>
      <c r="B26" s="5" t="n">
        <v>307045</v>
      </c>
      <c r="C26" s="5" t="n">
        <v>46601</v>
      </c>
      <c r="D26" s="5" t="n">
        <v>116729</v>
      </c>
    </row>
    <row r="27" spans="1:6">
      <c r="A27" s="4" t="s">
        <v>51</v>
      </c>
      <c r="B27" s="5" t="n">
        <v>1417158</v>
      </c>
      <c r="C27" s="5" t="n">
        <v>215086</v>
      </c>
      <c r="D27" s="5" t="n">
        <v>116729</v>
      </c>
    </row>
    <row r="28" spans="1:6">
      <c r="A28" s="3" t="s">
        <v>52</v>
      </c>
    </row>
    <row r="29" spans="1:6">
      <c r="A29" s="4" t="s">
        <v>55</v>
      </c>
      <c r="B29" s="5" t="n">
        <v>1025</v>
      </c>
      <c r="C29" s="5" t="n">
        <v>156</v>
      </c>
    </row>
    <row r="30" spans="1:6">
      <c r="A30" s="4" t="s">
        <v>63</v>
      </c>
      <c r="B30" s="5" t="n">
        <v>1025</v>
      </c>
      <c r="C30" s="5" t="n">
        <v>156</v>
      </c>
    </row>
    <row r="31" spans="1:6">
      <c r="A31" s="3" t="s">
        <v>66</v>
      </c>
    </row>
    <row r="32" spans="1:6">
      <c r="A32" s="4" t="s">
        <v>947</v>
      </c>
      <c r="B32" s="5" t="n">
        <v>7</v>
      </c>
      <c r="C32" s="5" t="n">
        <v>1</v>
      </c>
      <c r="D32" s="5" t="n">
        <v>7</v>
      </c>
    </row>
    <row r="33" spans="1:6">
      <c r="A33" s="4" t="s">
        <v>68</v>
      </c>
      <c r="B33" s="5" t="n">
        <v>1403608</v>
      </c>
      <c r="C33" s="5" t="n">
        <v>213029</v>
      </c>
      <c r="D33" s="5" t="n">
        <v>239760</v>
      </c>
    </row>
    <row r="34" spans="1:6">
      <c r="A34" s="4" t="s">
        <v>70</v>
      </c>
      <c r="B34" s="5" t="n">
        <v>-36494</v>
      </c>
      <c r="C34" s="5" t="n">
        <v>-5539</v>
      </c>
    </row>
    <row r="35" spans="1:6">
      <c r="A35" s="4" t="s">
        <v>71</v>
      </c>
      <c r="B35" s="5" t="n">
        <v>49012</v>
      </c>
      <c r="C35" s="5" t="n">
        <v>7439</v>
      </c>
      <c r="D35" s="5" t="n">
        <v>-123038</v>
      </c>
    </row>
    <row r="36" spans="1:6">
      <c r="A36" s="4" t="s">
        <v>72</v>
      </c>
      <c r="B36" s="5" t="n">
        <v>1416133</v>
      </c>
      <c r="C36" s="5" t="n">
        <v>214930</v>
      </c>
      <c r="D36" s="5" t="n">
        <v>116729</v>
      </c>
      <c r="E36" s="6" t="n">
        <v>-44497</v>
      </c>
      <c r="F36" s="6" t="n">
        <v>-15936</v>
      </c>
    </row>
    <row r="37" spans="1:6">
      <c r="A37" s="4" t="s">
        <v>75</v>
      </c>
      <c r="B37" s="6" t="n">
        <v>1417158</v>
      </c>
      <c r="C37" s="7" t="n">
        <v>215086</v>
      </c>
      <c r="D37" s="6" t="n">
        <v>116729</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50</v>
      </c>
      <c r="B1" s="2" t="s">
        <v>1</v>
      </c>
    </row>
    <row r="2" spans="1:5">
      <c r="B2" s="2" t="s">
        <v>30</v>
      </c>
      <c r="C2" s="2" t="s">
        <v>31</v>
      </c>
      <c r="D2" s="2" t="s">
        <v>32</v>
      </c>
      <c r="E2" s="2" t="s">
        <v>107</v>
      </c>
    </row>
    <row r="3" spans="1:5">
      <c r="A3" s="4" t="s">
        <v>92</v>
      </c>
      <c r="B3" s="6" t="n">
        <v>8874</v>
      </c>
      <c r="C3" s="7" t="n">
        <v>1347</v>
      </c>
      <c r="D3" s="6" t="n">
        <v>4283</v>
      </c>
      <c r="E3" s="6" t="n">
        <v>5249</v>
      </c>
    </row>
    <row r="4" spans="1:5">
      <c r="A4" s="4" t="s">
        <v>91</v>
      </c>
      <c r="B4" s="5" t="n">
        <v>-261972</v>
      </c>
      <c r="C4" s="5" t="n">
        <v>-39760</v>
      </c>
      <c r="D4" s="5" t="n">
        <v>-290098</v>
      </c>
      <c r="E4" s="5" t="n">
        <v>-166084</v>
      </c>
    </row>
    <row r="5" spans="1:5">
      <c r="A5" s="4" t="s">
        <v>94</v>
      </c>
      <c r="B5" s="5" t="n">
        <v>4901</v>
      </c>
      <c r="C5" s="5" t="n">
        <v>744</v>
      </c>
      <c r="D5" s="5" t="n">
        <v>2148</v>
      </c>
      <c r="E5" s="5" t="n">
        <v>1808</v>
      </c>
    </row>
    <row r="6" spans="1:5">
      <c r="A6" s="4" t="s">
        <v>101</v>
      </c>
      <c r="B6" s="5" t="n">
        <v>172050</v>
      </c>
      <c r="C6" s="5" t="n">
        <v>26113</v>
      </c>
      <c r="D6" s="5" t="n">
        <v>-36374</v>
      </c>
      <c r="E6" s="5" t="n">
        <v>-40078</v>
      </c>
    </row>
    <row r="7" spans="1:5">
      <c r="A7" s="4" t="s">
        <v>110</v>
      </c>
      <c r="B7" s="5" t="n">
        <v>-36494</v>
      </c>
      <c r="C7" s="5" t="n">
        <v>-5539</v>
      </c>
    </row>
    <row r="8" spans="1:5">
      <c r="A8" s="4" t="s">
        <v>113</v>
      </c>
      <c r="B8" s="5" t="n">
        <v>135556</v>
      </c>
      <c r="C8" s="5" t="n">
        <v>20574</v>
      </c>
      <c r="D8" s="5" t="n">
        <v>-36374</v>
      </c>
      <c r="E8" s="5" t="n">
        <v>-40078</v>
      </c>
    </row>
    <row r="9" spans="1:5">
      <c r="A9" s="4" t="s">
        <v>948</v>
      </c>
    </row>
    <row r="10" spans="1:5">
      <c r="A10" s="4" t="s">
        <v>92</v>
      </c>
      <c r="B10" s="5" t="n">
        <v>399</v>
      </c>
      <c r="C10" s="5" t="n">
        <v>61</v>
      </c>
    </row>
    <row r="11" spans="1:5">
      <c r="A11" s="4" t="s">
        <v>91</v>
      </c>
      <c r="B11" s="5" t="n">
        <v>-6734</v>
      </c>
      <c r="C11" s="5" t="n">
        <v>-1022</v>
      </c>
    </row>
    <row r="12" spans="1:5">
      <c r="A12" s="4" t="s">
        <v>94</v>
      </c>
      <c r="B12" s="5" t="n">
        <v>1822</v>
      </c>
      <c r="C12" s="5" t="n">
        <v>277</v>
      </c>
    </row>
    <row r="13" spans="1:5">
      <c r="A13" s="4" t="s">
        <v>951</v>
      </c>
      <c r="B13" s="5" t="n">
        <v>176563</v>
      </c>
      <c r="C13" s="5" t="n">
        <v>26797</v>
      </c>
      <c r="D13" s="5" t="n">
        <v>-36374</v>
      </c>
      <c r="E13" s="5" t="n">
        <v>-40078</v>
      </c>
    </row>
    <row r="14" spans="1:5">
      <c r="A14" s="4" t="s">
        <v>101</v>
      </c>
      <c r="B14" s="5" t="n">
        <v>172050</v>
      </c>
      <c r="C14" s="5" t="n">
        <v>26113</v>
      </c>
      <c r="D14" s="5" t="n">
        <v>-36374</v>
      </c>
      <c r="E14" s="5" t="n">
        <v>-40078</v>
      </c>
    </row>
    <row r="15" spans="1:5">
      <c r="A15" s="4" t="s">
        <v>110</v>
      </c>
      <c r="B15" s="5" t="n">
        <v>-36494</v>
      </c>
      <c r="C15" s="5" t="n">
        <v>-5539</v>
      </c>
    </row>
    <row r="16" spans="1:5">
      <c r="A16" s="4" t="s">
        <v>113</v>
      </c>
      <c r="B16" s="6" t="n">
        <v>135556</v>
      </c>
      <c r="C16" s="7" t="n">
        <v>20574</v>
      </c>
      <c r="D16" s="6" t="n">
        <v>-36374</v>
      </c>
      <c r="E16" s="6" t="n">
        <v>-40078</v>
      </c>
    </row>
  </sheetData>
  <mergeCells count="2">
    <mergeCell ref="A1:A2"/>
    <mergeCell ref="B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7"/>
  </cols>
  <sheetData>
    <row r="1" spans="1:5">
      <c r="A1" s="1" t="s">
        <v>952</v>
      </c>
      <c r="B1" s="2" t="s">
        <v>1</v>
      </c>
    </row>
    <row r="2" spans="1:5">
      <c r="B2" s="2" t="s">
        <v>77</v>
      </c>
      <c r="C2" s="2" t="s">
        <v>953</v>
      </c>
      <c r="D2" s="2" t="s">
        <v>78</v>
      </c>
      <c r="E2" s="2" t="s">
        <v>555</v>
      </c>
    </row>
    <row r="3" spans="1:5">
      <c r="A3" s="4" t="s">
        <v>913</v>
      </c>
      <c r="B3" s="6" t="n">
        <v>116729</v>
      </c>
    </row>
    <row r="4" spans="1:5">
      <c r="A4" s="4" t="s">
        <v>954</v>
      </c>
      <c r="B4" s="5" t="n">
        <v>100000000</v>
      </c>
      <c r="C4" s="5" t="n">
        <v>100000000</v>
      </c>
    </row>
    <row r="5" spans="1:5">
      <c r="A5" s="4" t="s">
        <v>138</v>
      </c>
      <c r="D5" s="6" t="n">
        <v>102530</v>
      </c>
    </row>
    <row r="6" spans="1:5">
      <c r="A6" s="4" t="s">
        <v>140</v>
      </c>
      <c r="D6" s="5" t="n">
        <v>95070</v>
      </c>
    </row>
    <row r="7" spans="1:5">
      <c r="A7" s="4" t="s">
        <v>857</v>
      </c>
      <c r="B7" s="6" t="n">
        <v>172050</v>
      </c>
      <c r="C7" s="7" t="n">
        <v>26113</v>
      </c>
      <c r="D7" s="5" t="n">
        <v>-36374</v>
      </c>
      <c r="E7" s="6" t="n">
        <v>-40078</v>
      </c>
    </row>
    <row r="8" spans="1:5">
      <c r="A8" s="4" t="s">
        <v>188</v>
      </c>
      <c r="B8" s="5" t="n">
        <v>-64866</v>
      </c>
    </row>
    <row r="9" spans="1:5">
      <c r="A9" s="4" t="s">
        <v>189</v>
      </c>
      <c r="B9" s="5" t="n">
        <v>-32167</v>
      </c>
      <c r="C9" s="5" t="n">
        <v>-4882</v>
      </c>
    </row>
    <row r="10" spans="1:5">
      <c r="A10" s="4" t="s">
        <v>280</v>
      </c>
      <c r="B10" s="5" t="n">
        <v>-36494</v>
      </c>
      <c r="C10" s="5" t="n">
        <v>-5539</v>
      </c>
    </row>
    <row r="11" spans="1:5">
      <c r="A11" s="4" t="s">
        <v>146</v>
      </c>
      <c r="B11" s="5" t="n">
        <v>1146861</v>
      </c>
    </row>
    <row r="12" spans="1:5">
      <c r="A12" s="4" t="s">
        <v>916</v>
      </c>
      <c r="B12" s="6" t="n">
        <v>1416133</v>
      </c>
      <c r="C12" s="7" t="n">
        <v>214930</v>
      </c>
      <c r="D12" s="6" t="n">
        <v>116729</v>
      </c>
    </row>
    <row r="13" spans="1:5">
      <c r="A13" s="4" t="s">
        <v>955</v>
      </c>
      <c r="B13" s="5" t="n">
        <v>117250000</v>
      </c>
      <c r="C13" s="5" t="n">
        <v>117250000</v>
      </c>
      <c r="D13" s="5" t="n">
        <v>100000000</v>
      </c>
    </row>
    <row r="14" spans="1:5">
      <c r="A14" s="4" t="s">
        <v>234</v>
      </c>
    </row>
    <row r="15" spans="1:5">
      <c r="A15" s="4" t="s">
        <v>954</v>
      </c>
      <c r="B15" s="5" t="n">
        <v>100000000</v>
      </c>
      <c r="C15" s="5" t="n">
        <v>100000000</v>
      </c>
      <c r="D15" s="5" t="n">
        <v>92590000</v>
      </c>
      <c r="E15" s="5" t="n">
        <v>92590000</v>
      </c>
    </row>
    <row r="16" spans="1:5">
      <c r="A16" s="4" t="s">
        <v>139</v>
      </c>
      <c r="D16" s="5" t="n">
        <v>3844870</v>
      </c>
    </row>
    <row r="17" spans="1:5">
      <c r="A17" s="4" t="s">
        <v>141</v>
      </c>
      <c r="D17" s="5" t="n">
        <v>3565130</v>
      </c>
    </row>
    <row r="18" spans="1:5">
      <c r="A18" s="4" t="s">
        <v>147</v>
      </c>
      <c r="B18" s="5" t="n">
        <v>17250000</v>
      </c>
      <c r="C18" s="5" t="n">
        <v>17250000</v>
      </c>
    </row>
    <row r="19" spans="1:5">
      <c r="A19" s="4" t="s">
        <v>955</v>
      </c>
      <c r="B19" s="5" t="n">
        <v>117250000</v>
      </c>
      <c r="C19" s="5" t="n">
        <v>117250000</v>
      </c>
      <c r="D19" s="5" t="n">
        <v>100000000</v>
      </c>
      <c r="E19" s="5" t="n">
        <v>92590000</v>
      </c>
    </row>
    <row r="20" spans="1:5">
      <c r="A20" s="4" t="s">
        <v>956</v>
      </c>
    </row>
    <row r="21" spans="1:5">
      <c r="A21" s="4" t="s">
        <v>138</v>
      </c>
      <c r="D21" s="6" t="n">
        <v>102530</v>
      </c>
    </row>
    <row r="22" spans="1:5">
      <c r="A22" s="4" t="s">
        <v>140</v>
      </c>
      <c r="D22" s="5" t="n">
        <v>95070</v>
      </c>
    </row>
    <row r="23" spans="1:5">
      <c r="A23" s="4" t="s">
        <v>189</v>
      </c>
      <c r="B23" s="6" t="n">
        <v>-32167</v>
      </c>
    </row>
    <row r="24" spans="1:5">
      <c r="A24" s="4" t="s">
        <v>146</v>
      </c>
      <c r="B24" s="5" t="n">
        <v>1146861</v>
      </c>
    </row>
    <row r="25" spans="1:5">
      <c r="A25" s="4" t="s">
        <v>957</v>
      </c>
    </row>
    <row r="26" spans="1:5">
      <c r="A26" s="4" t="s">
        <v>280</v>
      </c>
      <c r="B26" s="5" t="n">
        <v>-36494</v>
      </c>
    </row>
    <row r="27" spans="1:5">
      <c r="A27" s="4" t="s">
        <v>948</v>
      </c>
    </row>
    <row r="28" spans="1:5">
      <c r="A28" s="4" t="s">
        <v>913</v>
      </c>
      <c r="B28" s="5" t="n">
        <v>116729</v>
      </c>
      <c r="D28" s="5" t="n">
        <v>-44497</v>
      </c>
      <c r="E28" s="6" t="n">
        <v>-15936</v>
      </c>
    </row>
    <row r="29" spans="1:5">
      <c r="A29" s="4" t="s">
        <v>138</v>
      </c>
      <c r="D29" s="5" t="n">
        <v>102530</v>
      </c>
    </row>
    <row r="30" spans="1:5">
      <c r="A30" s="4" t="s">
        <v>140</v>
      </c>
      <c r="D30" s="5" t="n">
        <v>95070</v>
      </c>
    </row>
    <row r="31" spans="1:5">
      <c r="A31" s="4" t="s">
        <v>958</v>
      </c>
      <c r="D31" s="5" t="n">
        <v>-36374</v>
      </c>
      <c r="E31" s="5" t="n">
        <v>-40078</v>
      </c>
    </row>
    <row r="32" spans="1:5">
      <c r="A32" s="4" t="s">
        <v>135</v>
      </c>
      <c r="E32" s="5" t="n">
        <v>11517</v>
      </c>
    </row>
    <row r="33" spans="1:5">
      <c r="A33" s="4" t="s">
        <v>857</v>
      </c>
      <c r="B33" s="5" t="n">
        <v>172050</v>
      </c>
      <c r="C33" s="7" t="n">
        <v>26113</v>
      </c>
      <c r="D33" s="5" t="n">
        <v>-36374</v>
      </c>
      <c r="E33" s="5" t="n">
        <v>-40078</v>
      </c>
    </row>
    <row r="34" spans="1:5">
      <c r="A34" s="4" t="s">
        <v>188</v>
      </c>
      <c r="B34" s="5" t="n">
        <v>49154</v>
      </c>
    </row>
    <row r="35" spans="1:5">
      <c r="A35" s="4" t="s">
        <v>189</v>
      </c>
      <c r="B35" s="5" t="n">
        <v>-32167</v>
      </c>
    </row>
    <row r="36" spans="1:5">
      <c r="A36" s="4" t="s">
        <v>280</v>
      </c>
      <c r="B36" s="5" t="n">
        <v>-36494</v>
      </c>
    </row>
    <row r="37" spans="1:5">
      <c r="A37" s="4" t="s">
        <v>146</v>
      </c>
      <c r="B37" s="5" t="n">
        <v>1146861</v>
      </c>
    </row>
    <row r="38" spans="1:5">
      <c r="A38" s="4" t="s">
        <v>916</v>
      </c>
      <c r="B38" s="5" t="n">
        <v>1416133</v>
      </c>
      <c r="C38" s="7" t="n">
        <v>214930</v>
      </c>
      <c r="D38" s="5" t="n">
        <v>116729</v>
      </c>
      <c r="E38" s="5" t="n">
        <v>-44497</v>
      </c>
    </row>
    <row r="39" spans="1:5">
      <c r="A39" s="4" t="s">
        <v>959</v>
      </c>
    </row>
    <row r="40" spans="1:5">
      <c r="A40" s="4" t="s">
        <v>913</v>
      </c>
      <c r="B40" s="6" t="n">
        <v>7</v>
      </c>
      <c r="D40" s="6" t="n">
        <v>7</v>
      </c>
      <c r="E40" s="6" t="n">
        <v>7</v>
      </c>
    </row>
    <row r="41" spans="1:5">
      <c r="A41" s="4" t="s">
        <v>954</v>
      </c>
      <c r="B41" s="5" t="n">
        <v>100000000</v>
      </c>
      <c r="C41" s="5" t="n">
        <v>100000000</v>
      </c>
      <c r="D41" s="5" t="n">
        <v>92590000</v>
      </c>
      <c r="E41" s="5" t="n">
        <v>92590000</v>
      </c>
    </row>
    <row r="42" spans="1:5">
      <c r="A42" s="4" t="s">
        <v>139</v>
      </c>
      <c r="D42" s="5" t="n">
        <v>3844870</v>
      </c>
    </row>
    <row r="43" spans="1:5">
      <c r="A43" s="4" t="s">
        <v>141</v>
      </c>
      <c r="D43" s="5" t="n">
        <v>3565130</v>
      </c>
    </row>
    <row r="44" spans="1:5">
      <c r="A44" s="4" t="s">
        <v>147</v>
      </c>
      <c r="B44" s="5" t="n">
        <v>17250000</v>
      </c>
      <c r="C44" s="5" t="n">
        <v>17250000</v>
      </c>
    </row>
    <row r="45" spans="1:5">
      <c r="A45" s="4" t="s">
        <v>916</v>
      </c>
      <c r="B45" s="6" t="n">
        <v>7</v>
      </c>
      <c r="C45" s="7" t="n">
        <v>1</v>
      </c>
      <c r="D45" s="6" t="n">
        <v>7</v>
      </c>
      <c r="E45" s="6" t="n">
        <v>7</v>
      </c>
    </row>
    <row r="46" spans="1:5">
      <c r="A46" s="4" t="s">
        <v>955</v>
      </c>
      <c r="B46" s="5" t="n">
        <v>117250000</v>
      </c>
      <c r="C46" s="5" t="n">
        <v>117250000</v>
      </c>
      <c r="D46" s="5" t="n">
        <v>100000000</v>
      </c>
      <c r="E46" s="5" t="n">
        <v>92590000</v>
      </c>
    </row>
    <row r="47" spans="1:5">
      <c r="A47" s="4" t="s">
        <v>960</v>
      </c>
    </row>
    <row r="48" spans="1:5">
      <c r="A48" s="4" t="s">
        <v>913</v>
      </c>
      <c r="B48" s="6" t="n">
        <v>239760</v>
      </c>
      <c r="D48" s="6" t="n">
        <v>42160</v>
      </c>
      <c r="E48" s="6" t="n">
        <v>30643</v>
      </c>
    </row>
    <row r="49" spans="1:5">
      <c r="A49" s="4" t="s">
        <v>138</v>
      </c>
      <c r="D49" s="5" t="n">
        <v>102530</v>
      </c>
    </row>
    <row r="50" spans="1:5">
      <c r="A50" s="4" t="s">
        <v>140</v>
      </c>
      <c r="D50" s="5" t="n">
        <v>95070</v>
      </c>
    </row>
    <row r="51" spans="1:5">
      <c r="A51" s="4" t="s">
        <v>135</v>
      </c>
      <c r="E51" s="5" t="n">
        <v>11517</v>
      </c>
    </row>
    <row r="52" spans="1:5">
      <c r="A52" s="4" t="s">
        <v>188</v>
      </c>
      <c r="B52" s="5" t="n">
        <v>49154</v>
      </c>
    </row>
    <row r="53" spans="1:5">
      <c r="A53" s="4" t="s">
        <v>189</v>
      </c>
      <c r="B53" s="5" t="n">
        <v>-32167</v>
      </c>
    </row>
    <row r="54" spans="1:5">
      <c r="A54" s="4" t="s">
        <v>146</v>
      </c>
      <c r="B54" s="5" t="n">
        <v>1146861</v>
      </c>
    </row>
    <row r="55" spans="1:5">
      <c r="A55" s="4" t="s">
        <v>916</v>
      </c>
      <c r="B55" s="5" t="n">
        <v>1403608</v>
      </c>
      <c r="C55" s="7" t="n">
        <v>213029</v>
      </c>
      <c r="D55" s="5" t="n">
        <v>239760</v>
      </c>
      <c r="E55" s="5" t="n">
        <v>42160</v>
      </c>
    </row>
    <row r="56" spans="1:5">
      <c r="A56" s="4" t="s">
        <v>961</v>
      </c>
    </row>
    <row r="57" spans="1:5">
      <c r="A57" s="4" t="s">
        <v>913</v>
      </c>
      <c r="B57" s="5" t="n">
        <v>-123038</v>
      </c>
      <c r="D57" s="5" t="n">
        <v>-86664</v>
      </c>
      <c r="E57" s="5" t="n">
        <v>-46586</v>
      </c>
    </row>
    <row r="58" spans="1:5">
      <c r="A58" s="4" t="s">
        <v>958</v>
      </c>
      <c r="D58" s="5" t="n">
        <v>-36374</v>
      </c>
      <c r="E58" s="5" t="n">
        <v>-40078</v>
      </c>
    </row>
    <row r="59" spans="1:5">
      <c r="A59" s="4" t="s">
        <v>857</v>
      </c>
      <c r="B59" s="5" t="n">
        <v>172050</v>
      </c>
    </row>
    <row r="60" spans="1:5">
      <c r="A60" s="4" t="s">
        <v>916</v>
      </c>
      <c r="B60" s="5" t="n">
        <v>49012</v>
      </c>
      <c r="C60" s="5" t="n">
        <v>7439</v>
      </c>
      <c r="D60" s="6" t="n">
        <v>-123038</v>
      </c>
      <c r="E60" s="6" t="n">
        <v>-86664</v>
      </c>
    </row>
    <row r="61" spans="1:5">
      <c r="A61" s="4" t="s">
        <v>962</v>
      </c>
    </row>
    <row r="62" spans="1:5">
      <c r="A62" s="4" t="s">
        <v>280</v>
      </c>
      <c r="B62" s="5" t="n">
        <v>-36494</v>
      </c>
    </row>
    <row r="63" spans="1:5">
      <c r="A63" s="4" t="s">
        <v>916</v>
      </c>
      <c r="B63" s="6" t="n">
        <v>-36494</v>
      </c>
      <c r="C63" s="7" t="n">
        <v>-5539</v>
      </c>
    </row>
  </sheetData>
  <mergeCells count="2">
    <mergeCell ref="A1:A2"/>
    <mergeCell ref="B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63</v>
      </c>
      <c r="B1" s="2" t="s">
        <v>1</v>
      </c>
    </row>
    <row r="2" spans="1:5">
      <c r="B2" s="2" t="s">
        <v>30</v>
      </c>
      <c r="C2" s="2" t="s">
        <v>31</v>
      </c>
      <c r="D2" s="2" t="s">
        <v>32</v>
      </c>
      <c r="E2" s="2" t="s">
        <v>107</v>
      </c>
    </row>
    <row r="3" spans="1:5">
      <c r="A3" s="3" t="s">
        <v>151</v>
      </c>
    </row>
    <row r="4" spans="1:5">
      <c r="A4" s="4" t="s">
        <v>857</v>
      </c>
      <c r="B4" s="6" t="n">
        <v>172050</v>
      </c>
      <c r="C4" s="7" t="n">
        <v>26113</v>
      </c>
      <c r="D4" s="6" t="n">
        <v>-36374</v>
      </c>
      <c r="E4" s="6" t="n">
        <v>-40078</v>
      </c>
    </row>
    <row r="5" spans="1:5">
      <c r="A5" s="3" t="s">
        <v>158</v>
      </c>
    </row>
    <row r="6" spans="1:5">
      <c r="A6" s="4" t="s">
        <v>39</v>
      </c>
      <c r="B6" s="5" t="n">
        <v>-1180</v>
      </c>
      <c r="C6" s="5" t="n">
        <v>-179</v>
      </c>
      <c r="D6" s="5" t="n">
        <v>-2253</v>
      </c>
      <c r="E6" s="5" t="n">
        <v>262</v>
      </c>
    </row>
    <row r="7" spans="1:5">
      <c r="A7" s="4" t="s">
        <v>160</v>
      </c>
      <c r="B7" s="5" t="n">
        <v>464919</v>
      </c>
      <c r="C7" s="5" t="n">
        <v>70562</v>
      </c>
      <c r="D7" s="5" t="n">
        <v>360658</v>
      </c>
      <c r="E7" s="5" t="n">
        <v>134887</v>
      </c>
    </row>
    <row r="8" spans="1:5">
      <c r="A8" s="3" t="s">
        <v>173</v>
      </c>
    </row>
    <row r="9" spans="1:5">
      <c r="A9" s="4" t="s">
        <v>964</v>
      </c>
      <c r="B9" s="5" t="n">
        <v>1147886</v>
      </c>
      <c r="C9" s="5" t="n">
        <v>174218</v>
      </c>
    </row>
    <row r="10" spans="1:5">
      <c r="A10" s="4" t="s">
        <v>179</v>
      </c>
      <c r="B10" s="5" t="n">
        <v>1161511</v>
      </c>
      <c r="C10" s="5" t="n">
        <v>176286</v>
      </c>
      <c r="D10" s="5" t="n">
        <v>-274541</v>
      </c>
      <c r="E10" s="5" t="n">
        <v>115614</v>
      </c>
    </row>
    <row r="11" spans="1:5">
      <c r="A11" s="4" t="s">
        <v>965</v>
      </c>
      <c r="B11" s="5" t="n">
        <v>1570705</v>
      </c>
      <c r="C11" s="5" t="n">
        <v>238391</v>
      </c>
      <c r="D11" s="5" t="n">
        <v>118203</v>
      </c>
      <c r="E11" s="5" t="n">
        <v>96120</v>
      </c>
    </row>
    <row r="12" spans="1:5">
      <c r="A12" s="4" t="s">
        <v>181</v>
      </c>
      <c r="B12" s="5" t="n">
        <v>362451</v>
      </c>
      <c r="C12" s="5" t="n">
        <v>55010</v>
      </c>
      <c r="D12" s="5" t="n">
        <v>244248</v>
      </c>
      <c r="E12" s="5" t="n">
        <v>148128</v>
      </c>
    </row>
    <row r="13" spans="1:5">
      <c r="A13" s="4" t="s">
        <v>966</v>
      </c>
      <c r="B13" s="5" t="n">
        <v>-36494</v>
      </c>
      <c r="C13" s="5" t="n">
        <v>-5539</v>
      </c>
    </row>
    <row r="14" spans="1:5">
      <c r="A14" s="4" t="s">
        <v>183</v>
      </c>
      <c r="B14" s="5" t="n">
        <v>1896662</v>
      </c>
      <c r="C14" s="5" t="n">
        <v>287862</v>
      </c>
      <c r="D14" s="5" t="n">
        <v>362451</v>
      </c>
      <c r="E14" s="5" t="n">
        <v>244248</v>
      </c>
    </row>
    <row r="15" spans="1:5">
      <c r="A15" s="4" t="s">
        <v>948</v>
      </c>
    </row>
    <row r="16" spans="1:5">
      <c r="A16" s="3" t="s">
        <v>151</v>
      </c>
    </row>
    <row r="17" spans="1:5">
      <c r="A17" s="4" t="s">
        <v>857</v>
      </c>
      <c r="B17" s="5" t="n">
        <v>172050</v>
      </c>
      <c r="C17" s="5" t="n">
        <v>26113</v>
      </c>
      <c r="D17" s="5" t="n">
        <v>-36374</v>
      </c>
      <c r="E17" s="5" t="n">
        <v>-40078</v>
      </c>
    </row>
    <row r="18" spans="1:5">
      <c r="A18" s="3" t="s">
        <v>152</v>
      </c>
    </row>
    <row r="19" spans="1:5">
      <c r="A19" s="4" t="s">
        <v>967</v>
      </c>
      <c r="B19" s="5" t="n">
        <v>-176563</v>
      </c>
      <c r="C19" s="5" t="n">
        <v>-26797</v>
      </c>
      <c r="D19" s="6" t="n">
        <v>36374</v>
      </c>
      <c r="E19" s="6" t="n">
        <v>40078</v>
      </c>
    </row>
    <row r="20" spans="1:5">
      <c r="A20" s="3" t="s">
        <v>158</v>
      </c>
    </row>
    <row r="21" spans="1:5">
      <c r="A21" s="4" t="s">
        <v>39</v>
      </c>
      <c r="B21" s="5" t="n">
        <v>-399</v>
      </c>
      <c r="C21" s="5" t="n">
        <v>-61</v>
      </c>
    </row>
    <row r="22" spans="1:5">
      <c r="A22" s="4" t="s">
        <v>38</v>
      </c>
      <c r="B22" s="5" t="n">
        <v>-14727</v>
      </c>
      <c r="C22" s="5" t="n">
        <v>-2235</v>
      </c>
    </row>
    <row r="23" spans="1:5">
      <c r="A23" s="4" t="s">
        <v>160</v>
      </c>
      <c r="B23" s="5" t="n">
        <v>-19639</v>
      </c>
      <c r="C23" s="5" t="n">
        <v>-2980</v>
      </c>
    </row>
    <row r="24" spans="1:5">
      <c r="A24" s="3" t="s">
        <v>173</v>
      </c>
    </row>
    <row r="25" spans="1:5">
      <c r="A25" s="4" t="s">
        <v>964</v>
      </c>
      <c r="B25" s="5" t="n">
        <v>1151112</v>
      </c>
      <c r="C25" s="5" t="n">
        <v>174707</v>
      </c>
    </row>
    <row r="26" spans="1:5">
      <c r="A26" s="4" t="s">
        <v>179</v>
      </c>
      <c r="B26" s="5" t="n">
        <v>1151112</v>
      </c>
      <c r="C26" s="5" t="n">
        <v>174707</v>
      </c>
    </row>
    <row r="27" spans="1:5">
      <c r="A27" s="4" t="s">
        <v>965</v>
      </c>
      <c r="B27" s="5" t="n">
        <v>1131473</v>
      </c>
      <c r="C27" s="5" t="n">
        <v>171727</v>
      </c>
    </row>
    <row r="28" spans="1:5">
      <c r="A28" s="4" t="s">
        <v>966</v>
      </c>
      <c r="B28" s="5" t="n">
        <v>-36494</v>
      </c>
      <c r="C28" s="5" t="n">
        <v>-5539</v>
      </c>
    </row>
    <row r="29" spans="1:5">
      <c r="A29" s="4" t="s">
        <v>183</v>
      </c>
      <c r="B29" s="6" t="n">
        <v>1094979</v>
      </c>
      <c r="C29" s="7" t="n">
        <v>166188</v>
      </c>
    </row>
  </sheetData>
  <mergeCells count="2">
    <mergeCell ref="A1:A2"/>
    <mergeCell ref="B1:E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07T09:31:26Z</dcterms:created>
  <dcterms:modified xmlns:dcterms="http://purl.org/dc/terms/" xmlns:xsi="http://www.w3.org/2001/XMLSchema-instance" xsi:type="dcterms:W3CDTF">2017-12-07T09:31:26Z</dcterms:modified>
</cp:coreProperties>
</file>